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Regulatory Matters" sheetId="13" state="visible" r:id="rId13"/>
    <sheet xmlns:r="http://schemas.openxmlformats.org/officeDocument/2006/relationships" name="Derivative Financial Instrument" sheetId="14" state="visible" r:id="rId14"/>
    <sheet xmlns:r="http://schemas.openxmlformats.org/officeDocument/2006/relationships" name="Disclosures about Fair Value of" sheetId="15" state="visible" r:id="rId15"/>
    <sheet xmlns:r="http://schemas.openxmlformats.org/officeDocument/2006/relationships" name="Earnings Per Share" sheetId="16" state="visible" r:id="rId16"/>
    <sheet xmlns:r="http://schemas.openxmlformats.org/officeDocument/2006/relationships" name="Share-Based Payment Plans" sheetId="17" state="visible" r:id="rId17"/>
    <sheet xmlns:r="http://schemas.openxmlformats.org/officeDocument/2006/relationships" name="Segment Information" sheetId="18" state="visible" r:id="rId18"/>
    <sheet xmlns:r="http://schemas.openxmlformats.org/officeDocument/2006/relationships" name="Recent Accounting Pronouncement" sheetId="19" state="visible" r:id="rId19"/>
    <sheet xmlns:r="http://schemas.openxmlformats.org/officeDocument/2006/relationships" name="Basis of Presentation (Policies" sheetId="20" state="visible" r:id="rId20"/>
    <sheet xmlns:r="http://schemas.openxmlformats.org/officeDocument/2006/relationships" name="Securities (Tables)" sheetId="21" state="visible" r:id="rId21"/>
    <sheet xmlns:r="http://schemas.openxmlformats.org/officeDocument/2006/relationships" name="Loans and Allowance for Loan 22" sheetId="22" state="visible" r:id="rId22"/>
    <sheet xmlns:r="http://schemas.openxmlformats.org/officeDocument/2006/relationships" name="Regulatory Matters (Tables)" sheetId="23" state="visible" r:id="rId23"/>
    <sheet xmlns:r="http://schemas.openxmlformats.org/officeDocument/2006/relationships" name="Derivative Financial Instrume24" sheetId="24" state="visible" r:id="rId24"/>
    <sheet xmlns:r="http://schemas.openxmlformats.org/officeDocument/2006/relationships" name="Disclosures about Fair Value 25"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Basis of Presentation - Other (" sheetId="28" state="visible" r:id="rId28"/>
    <sheet xmlns:r="http://schemas.openxmlformats.org/officeDocument/2006/relationships" name="Basis of Presentation - Acquisi" sheetId="29" state="visible" r:id="rId29"/>
    <sheet xmlns:r="http://schemas.openxmlformats.org/officeDocument/2006/relationships" name="Securities - Amortized Cost to " sheetId="30" state="visible" r:id="rId30"/>
    <sheet xmlns:r="http://schemas.openxmlformats.org/officeDocument/2006/relationships" name="Securities - Contractual Maturi" sheetId="31" state="visible" r:id="rId31"/>
    <sheet xmlns:r="http://schemas.openxmlformats.org/officeDocument/2006/relationships" name="Securities - Continuous Unreali"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Regulatory Matters (Details)" sheetId="40" state="visible" r:id="rId40"/>
    <sheet xmlns:r="http://schemas.openxmlformats.org/officeDocument/2006/relationships" name="Derivative Financial Instrume41" sheetId="41" state="visible" r:id="rId41"/>
    <sheet xmlns:r="http://schemas.openxmlformats.org/officeDocument/2006/relationships" name="Disclosures about Fair Value 42" sheetId="42" state="visible" r:id="rId42"/>
    <sheet xmlns:r="http://schemas.openxmlformats.org/officeDocument/2006/relationships" name="Disclosures about Fair Value 43" sheetId="43" state="visible" r:id="rId43"/>
    <sheet xmlns:r="http://schemas.openxmlformats.org/officeDocument/2006/relationships" name="Disclosures about Fair Value 44" sheetId="44" state="visible" r:id="rId44"/>
    <sheet xmlns:r="http://schemas.openxmlformats.org/officeDocument/2006/relationships" name="Disclosures about Fair Value 45" sheetId="45" state="visible" r:id="rId45"/>
    <sheet xmlns:r="http://schemas.openxmlformats.org/officeDocument/2006/relationships" name="Disclosures about Fair Value 46" sheetId="46" state="visible" r:id="rId46"/>
    <sheet xmlns:r="http://schemas.openxmlformats.org/officeDocument/2006/relationships" name="Earnings Per Share (Details)" sheetId="47" state="visible" r:id="rId47"/>
    <sheet xmlns:r="http://schemas.openxmlformats.org/officeDocument/2006/relationships" name="Share-Based Payment Plans (Deta" sheetId="48" state="visible" r:id="rId48"/>
    <sheet xmlns:r="http://schemas.openxmlformats.org/officeDocument/2006/relationships" name="Segment Information (Details)" sheetId="49" state="visible" r:id="rId49"/>
    <sheet xmlns:r="http://schemas.openxmlformats.org/officeDocument/2006/relationships" name="Recent Accounting Pronounceme50" sheetId="50" state="visible" r:id="rId50"/>
  </sheets>
  <definedNames/>
  <calcPr calcId="124519" fullCalcOnLoad="1"/>
</workbook>
</file>

<file path=xl/sharedStrings.xml><?xml version="1.0" encoding="utf-8"?>
<sst xmlns="http://schemas.openxmlformats.org/spreadsheetml/2006/main" uniqueCount="591">
  <si>
    <t>Document and Entity Information - shares</t>
  </si>
  <si>
    <t>6 Months Ended</t>
  </si>
  <si>
    <t>Jun. 30, 2018</t>
  </si>
  <si>
    <t>Aug. 09, 2018</t>
  </si>
  <si>
    <t>Document and Entity Information</t>
  </si>
  <si>
    <t>Entity Registrant Name</t>
  </si>
  <si>
    <t>Merchants Bancorp</t>
  </si>
  <si>
    <t>Entity Central Index Key</t>
  </si>
  <si>
    <t>Document Type</t>
  </si>
  <si>
    <t>10-Q</t>
  </si>
  <si>
    <t>Document Period End Date</t>
  </si>
  <si>
    <t>Jun. 30,
		2018</t>
  </si>
  <si>
    <t>Amendment Flag</t>
  </si>
  <si>
    <t>false</t>
  </si>
  <si>
    <t>Current Fiscal Year End Date</t>
  </si>
  <si>
    <t>--06-30</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7</t>
  </si>
  <si>
    <t>Assets</t>
  </si>
  <si>
    <t>Cash and due from banks</t>
  </si>
  <si>
    <t>Interest-earning demand accounts</t>
  </si>
  <si>
    <t>Cash and cash equivalents</t>
  </si>
  <si>
    <t>Securities purchased under agreements to resell</t>
  </si>
  <si>
    <t>Trading securities</t>
  </si>
  <si>
    <t>Available for sale securities</t>
  </si>
  <si>
    <t>Federal Home Loan Bank (FHLB) stock</t>
  </si>
  <si>
    <t>Loans held for sale (includes $51,768 at fair value for 2018)</t>
  </si>
  <si>
    <t>Loans receivable, net of allowance for loan losses of $10,588 and $8,311, respectively</t>
  </si>
  <si>
    <t>Premises and equipment, net</t>
  </si>
  <si>
    <t>Mortgage servicing rights</t>
  </si>
  <si>
    <t>Interest receivable</t>
  </si>
  <si>
    <t>Goodwill</t>
  </si>
  <si>
    <t>Intangible assets, net</t>
  </si>
  <si>
    <t>Other assets and receivables</t>
  </si>
  <si>
    <t>Total assets</t>
  </si>
  <si>
    <t>Deposits</t>
  </si>
  <si>
    <t>Noninterest bearing</t>
  </si>
  <si>
    <t>Interest bearing</t>
  </si>
  <si>
    <t>Total deposits</t>
  </si>
  <si>
    <t>Borrowings</t>
  </si>
  <si>
    <t>Deferred and current tax liabilities, net</t>
  </si>
  <si>
    <t>Other liabilities</t>
  </si>
  <si>
    <t>Total liabilities</t>
  </si>
  <si>
    <t>Commitments and Contingencies</t>
  </si>
  <si>
    <t xml:space="preserve"> </t>
  </si>
  <si>
    <t>Shareholders' Equity</t>
  </si>
  <si>
    <t>Common stock, without par value, authorized - 50,000,000 shares, Issued and outstanding - 28,694,036 shares at June 30, 2018 and 28,685,167 shares at December 31, 2017</t>
  </si>
  <si>
    <t>Preferred stock - $1,000 per share, without par value, authorized - 5,000,000 shares, issued and outstanding - 41,625 shares</t>
  </si>
  <si>
    <t>Retained earnings</t>
  </si>
  <si>
    <t>Accumulated other comprehensive loss</t>
  </si>
  <si>
    <t>Total stockholders' equity</t>
  </si>
  <si>
    <t>Total liabilities and shareholders' equity</t>
  </si>
  <si>
    <t>Condensed Consolidated Balance Sheets (Parenthetical) - USD ($) $ in Thousands</t>
  </si>
  <si>
    <t>Condensed Consolidated Balance Sheets</t>
  </si>
  <si>
    <t>Loans held for sale at fair value</t>
  </si>
  <si>
    <t>Allowance for loans receivable</t>
  </si>
  <si>
    <t>Stockholders' Equity:</t>
  </si>
  <si>
    <t>Common stock, without par value (in dollars per share)</t>
  </si>
  <si>
    <t>Common stock, shares authorized</t>
  </si>
  <si>
    <t>Common stock, shares issued</t>
  </si>
  <si>
    <t>Common stock, shares outstanding</t>
  </si>
  <si>
    <t>Preferred stock, stated value (in dollars per share)</t>
  </si>
  <si>
    <t>Preferred stock, without par value (in dollars per share)</t>
  </si>
  <si>
    <t>Preferred stock, shares authorized</t>
  </si>
  <si>
    <t>Preferred stock, shares issued</t>
  </si>
  <si>
    <t>Preferred stock, shares outstanding</t>
  </si>
  <si>
    <t>Condensed Consolidated Statements of Income - USD ($) $ in Thousands</t>
  </si>
  <si>
    <t>3 Months Ended</t>
  </si>
  <si>
    <t>Jun. 30, 2017</t>
  </si>
  <si>
    <t>Interest Income</t>
  </si>
  <si>
    <t>Loans</t>
  </si>
  <si>
    <t>Investment securities:</t>
  </si>
  <si>
    <t>Trading</t>
  </si>
  <si>
    <t>Available for sale</t>
  </si>
  <si>
    <t>Federal Home Loan Bank stock</t>
  </si>
  <si>
    <t>Other</t>
  </si>
  <si>
    <t>Total interest income</t>
  </si>
  <si>
    <t>Interest Expense</t>
  </si>
  <si>
    <t>Borrowed funds</t>
  </si>
  <si>
    <t>Total interest expense</t>
  </si>
  <si>
    <t>Net interest income</t>
  </si>
  <si>
    <t>Provision for loan losses</t>
  </si>
  <si>
    <t>Net Interest Income After Provision for Loan Losses</t>
  </si>
  <si>
    <t>Non interest Income</t>
  </si>
  <si>
    <t>Gain on sale of loans</t>
  </si>
  <si>
    <t>Loan servicing fees, net</t>
  </si>
  <si>
    <t>Mortgage warehouse fees</t>
  </si>
  <si>
    <t>Other income</t>
  </si>
  <si>
    <t>Total noninterest income</t>
  </si>
  <si>
    <t>Noninterest Expense</t>
  </si>
  <si>
    <t>Salaries and employee benefits</t>
  </si>
  <si>
    <t>Loan expenses</t>
  </si>
  <si>
    <t>Occupancy and equipment</t>
  </si>
  <si>
    <t>Professional fees</t>
  </si>
  <si>
    <t>Deposit insurance expense</t>
  </si>
  <si>
    <t>Technology expense</t>
  </si>
  <si>
    <t>Other expense</t>
  </si>
  <si>
    <t>Total noninterest expense</t>
  </si>
  <si>
    <t>Income Before Income Taxes</t>
  </si>
  <si>
    <t>Provision for Income Taxes</t>
  </si>
  <si>
    <t>Net Income</t>
  </si>
  <si>
    <t>Dividends on Preferred Stock</t>
  </si>
  <si>
    <t>Net Income allocated to Common Shareholders</t>
  </si>
  <si>
    <t>Basic earnings per share (in dollar per share)</t>
  </si>
  <si>
    <t>Diluted earnings per share (in dollar per share)</t>
  </si>
  <si>
    <t>Weighted-average shares outstanding Basic (in Shares)</t>
  </si>
  <si>
    <t>Weighted-average shares outstanding Diluted (in Shares)</t>
  </si>
  <si>
    <t>Dividends per share</t>
  </si>
  <si>
    <t>Condensed Consolidated Statements of Comprehensive Income - USD ($) $ in Thousands</t>
  </si>
  <si>
    <t>Condensed Consolidated Statements of Comprehensive Income</t>
  </si>
  <si>
    <t>Other Comprehensive Income (Loss):</t>
  </si>
  <si>
    <t>Net change in unrealized losses on investment securities available for sale, net of (taxes) benefits of $(54), $46, $43, and $(50) respectively</t>
  </si>
  <si>
    <t>Comprehensive Income</t>
  </si>
  <si>
    <t>Condensed Consolidated Statements of Comprehensive Income (Parenthetical) - USD ($) $ in Thousands</t>
  </si>
  <si>
    <t>Net change in unrealized losses on investment securities available for sale, (taxes) benefits</t>
  </si>
  <si>
    <t>Condensed Consolidated Statement of Shareholders’ Equity - 6 months ended Jun. 30, 2018 - USD ($) $ in Thousands</t>
  </si>
  <si>
    <t>Common Stock</t>
  </si>
  <si>
    <t>Preferred Stock</t>
  </si>
  <si>
    <t>Retained Earnings</t>
  </si>
  <si>
    <t>Accumulated Other Comprehensive Income (Loss)</t>
  </si>
  <si>
    <t>Total</t>
  </si>
  <si>
    <t>Balance at beginning of the period at Dec. 31, 2017</t>
  </si>
  <si>
    <t>Balance at beginning of the period (in shares) at Dec. 31, 2017</t>
  </si>
  <si>
    <t>Condensed Consolidated Statements of Shareholders’ Equity</t>
  </si>
  <si>
    <t>Net income</t>
  </si>
  <si>
    <t>Shares issued for stock compensation plans</t>
  </si>
  <si>
    <t>Shares issued for stock compensation plans (in shares)</t>
  </si>
  <si>
    <t>Dividends on preferred stock</t>
  </si>
  <si>
    <t>Dividends on common stock, $0.06 per share</t>
  </si>
  <si>
    <t>Reclassification of deferred tax asset due to tax reform</t>
  </si>
  <si>
    <t>Other comprehensive loss</t>
  </si>
  <si>
    <t>Balance at end of the period at Jun. 30, 2018</t>
  </si>
  <si>
    <t>Balance at end of the period (in shares) at Jun. 30, 2018</t>
  </si>
  <si>
    <t>Condensed Consolidated Statement of Shareholders’ Equity (Parenthetical)</t>
  </si>
  <si>
    <t>Jun. 30, 2018$ / shares</t>
  </si>
  <si>
    <t>Condensed Consolidated Statement of Shareholders’ Equity</t>
  </si>
  <si>
    <t>Dividends on common stock per share</t>
  </si>
  <si>
    <t>Condensed Consolidated Statements of Cash Flows - USD ($) $ in Thousands</t>
  </si>
  <si>
    <t>Operating activities:</t>
  </si>
  <si>
    <t>Adjustments to reconcile net income to net cash provided by operating activities:</t>
  </si>
  <si>
    <t>Depreciation</t>
  </si>
  <si>
    <t>Proceeds from sales of loans</t>
  </si>
  <si>
    <t>Loans and participations originated and purchased for sale</t>
  </si>
  <si>
    <t>Change in mortgage servicing rights for paydowns and fair value adjustments</t>
  </si>
  <si>
    <t>Net change in:</t>
  </si>
  <si>
    <t>Net cash provided by (used in) operating activities</t>
  </si>
  <si>
    <t>Investing activities:</t>
  </si>
  <si>
    <t>Net change in securities purchased under agreements to resell</t>
  </si>
  <si>
    <t>Purchases of available-for-sale securities</t>
  </si>
  <si>
    <t>Proceeds from calls, maturities and paydowns of available-for-sale securities</t>
  </si>
  <si>
    <t>Purchases of loans</t>
  </si>
  <si>
    <t>Net change in loans receivable</t>
  </si>
  <si>
    <t>Purchase of Federal Home Loan Bank stock</t>
  </si>
  <si>
    <t>Purchases of premises and equipment</t>
  </si>
  <si>
    <t>Purchases of mortgage servicing rights</t>
  </si>
  <si>
    <t>Purchase of limited partnership interests</t>
  </si>
  <si>
    <t>Cash received in acquisition of subsidiary</t>
  </si>
  <si>
    <t>Other investing activities</t>
  </si>
  <si>
    <t>Net cash used in investing activities</t>
  </si>
  <si>
    <t>Financing activities:</t>
  </si>
  <si>
    <t>Net change in deposits</t>
  </si>
  <si>
    <t>Proceeds from Federal Home Loan Bank advances</t>
  </si>
  <si>
    <t>Repayment of Federal Home Loan Bank advances</t>
  </si>
  <si>
    <t>Payments on notes payable</t>
  </si>
  <si>
    <t>Dividends</t>
  </si>
  <si>
    <t>Net cash provided by financing activities</t>
  </si>
  <si>
    <t>Net Change in Cash and Cash Equivalents</t>
  </si>
  <si>
    <t>Cash and Cash Equivalents, Beginning of Period</t>
  </si>
  <si>
    <t>Cash and Cash Equivalents, End of Period</t>
  </si>
  <si>
    <t>Additional Cash Flows Information:</t>
  </si>
  <si>
    <t>Interest paid</t>
  </si>
  <si>
    <t>Income taxes paid</t>
  </si>
  <si>
    <t>The Company purchased all of the capital stock of Joy State Bank for $5,472 on January 2, 2018. In conjunction with the acquisition, liabilities were assumed as follows:</t>
  </si>
  <si>
    <t>Fair value of assets acquired</t>
  </si>
  <si>
    <t>Cash paid for capital stock</t>
  </si>
  <si>
    <t>Liabilities assumed</t>
  </si>
  <si>
    <t>Basis of Presentation</t>
  </si>
  <si>
    <t xml:space="preserve">Note 1: Basis of Presentation
The accompanying condensed consolidated financial statements include the accounts of Merchants Bancorp, a registered bank holding company (the “Company”) and its wholly owned subsidiaries, Joy State Bank, Merchants Bank of Indiana (the “Bank”), and the Bank’s subsidiaries, P/R Mortgage and Investment Corp. (“P/RMIC”), Ash Realty Holdings, LLC (“Ash Realty”), Natty Mac Funding, Inc. (“NMF”), MBI Midtown West, LLC (“MMW”), and P/RMIC’s subsidiary RICHMAC Funding LLC (“RICHMAC”), (collectively referred to as the “Company”).
The accompanying unaudited condensed consolidated balance sheet of the Company as of December 31, 2017, which has been derived from audited financial statements, and unaudited condensed consolidated financial statements of the Company as of June 30, 2018 and for the three and six months ended June 30, 2018 and 2017,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17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June 30, 2018 and the results of operations for the three and six months ended June 30, 2018 and 2017, and cash flows for the six months ended June 30, 2018 and 2017. All interim amounts have not been audited and the results of operations for the three and six months ended June 30, 2018, herein are not necessarily indicative of the results of operations to be expected for the entire year.
Principles of Consolidation
The consolidated financial statements as of and for the period ended June 30, 2017, include the Company and its wholly owned subsidiary, the Bank, and its wholly owned subsidiaries, P/RMIC, Ash Realty, NMF, and MMW. The consolidated financial statements as of and for the period ended June 30, 2018 also include the Company’s wholly owned subsidiaries Joy State Bank, and P/RMIC’s wholly owned subsidiary, RICHMAC.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s of financial instruments.
Stock Split
On July 5, 2017, the Company’s shareholders approved an increase of authorized common shares to 50.0 million shares, and the Company declared a 2.5-for-1 stock split effective July 6, 2017. The presentation of authorized common shares has been retrospectively adjusted to give effect to the increase, and all share and per share amounts have been retrospectively adjusted to give effect to the stock split.
Acquisitions
Effective August 15, 2017, the Bank acquired 100% of the equity interests of RICHMAC Funding, LLC, which is a national multifamily housing mortgage lender and servicer. The purchase price was paid in shares of Company common stock with a value of $8.1 million. The Company recorded goodwill and intangible assets totaling $3.9 million and $1.6 million, respectively, in connection with the acquisition. Certain fair value measurements and the purchase price allocation are still being evaluated by management and are subject to change during the measurement period. The acquisition did not materially impact the Company’s financial position, results of operations or cash flows.
On May 8, 2017, the Company entered into a Stock Purchase Agreement to acquire Joy State Bank. The acquisition closed on January 2, 2018 at a total cost of approximately $5.5 million. At December 31, 2017 Joy State Bank had $43 million in assets. The Company recorded goodwill and intangible assets totaling $967,000 and $478,000, respectively, in connection with the acquisition. The intangibles consisted of core deposit intangibles that are being amortized over 10 years on an accelerated basis. The acquired time deposits of $16.7 million were recorded at a fair value of $16.9 million. The fair value premium of $185,000 is being accreted against interest expense over 20 months. The acquired loan portfolio of $27.9 million was recorded at a fair value of $27.5 million. The fair value discount of $458,000 is being accreted to interest income on a straight-line basis over an average of 39 months in accordance with ASC 310-20. While there were some loans identified for potential classification under ASC 310-30, they were not material to the transaction. Certain fair value measurements and the purchase price allocation are still being evaluated by management and are subject to change during the measurement period. The acquisition did not materially impact the Company’s financial position, results of operations or cash flows.
On June 13, 2018, the Company entered into an agreement and plan of merger whereby FM Bancorp and its subsidiary, Farmers-Merchants National Bank of Paxton (“Farmers-Merchants”), will merge with and into the Company and Joy State Bank, respectively. The transaction is expected to close in the fourth quarter of 2018 and is subject to customary closing conditions, including regulatory approvals and the approval of FM Bancorp’s shareholders. As of March 31, 2018, FM Bancorp had total assets of $114.6 million, which included gross loans of $33.6 million and deposits of $99.3 million.
Reclassifications
Certain reclassifications have been made to the 2017 financial statements to conform to the financial statement presentation as of and for the three and six months ended June 30, 2018. These reclassifications had no effect on net income. </t>
  </si>
  <si>
    <t>Securities</t>
  </si>
  <si>
    <t>Note 2: Securities
Trading Securities
Securities that are held principally for resale in the near term are recorded as trading securities at fair value with changes in fair value recorded in earnings. Trading securities include FHA and conventional participation certificates. The unrealized gains included in trading securities totaled $493,000 and $1.9 million at June 30, 2018 and 2017, respectively.
Securities Available-For-Sale
The amortized cost and approximate fair values, together with gross unrealized gains and losses, of securities are as follows:
June 30, 2018
Gross
Gross
Approximate
Amortized
Unrealized
Unrealized
Fair
Cost
Gains
Losses
Value
(In thousands)
Available-for-sale securities:
Treasury notes
$
3,495
$
—
$
20
$
3,475
Federal agencies
352,145
—
1,955
350,190
Equities
69
20
—
89
Municipals
6,431
—
—
6,431
Mortgage-backed - Government-sponsored entity (GSE) - residential
25,740
—
—
25,740
Total available-for-sale securities
$
387,880
$
20
$
1,975
$
385,925
December 31, 2017
Gross
Gross
Approximate
Amortized
Unrealized
Unrealized
Fair
Cost
Gains
Losses
Value
(In thousands)
Available-for-sale securities:
Treasury notes
$
1,000
$
—
$
8
$
992
Federal agencies
376,414
—
1,683
374,731
Municipals
6,688
—
—
6,688
Mortgage-backed - Government-sponsored entity (GSE) - residential
25,960
—
—
25,960
Total available-for-sale securities
$
410,062
$
—
$
1,691
$
408,371
The amortized cost and fair value of available-for-sale securities at June 30, 2018 and December 31, 2017, by contractual maturity, are shown below. Expected maturities will differ from contractual maturities because issuers may have the right to call or prepay obligations with or without call or prepayment penalties. Securities not due at a single maturity date are shown separately.
June 30, 2018
December 31, 2017
Amortized
Fair
Amortized
Fair
Cost
Value
Cost
Value
Contractual Maturity
(In thousands)
Within one year
$
206,397
$
205,538
$
164,997
$
164,321
After one through five years
149,474
148,358
212,905
211,890
After five through ten years
—
—
—
—
After ten years
6,200
6,200
6,200
6,200
362,071
360,096
384,102
382,411
Mortgage-backed - Government-sponsored entity (GSE) - residential
25,740
25,740
25,960
25,960
Equities
69
89
—
—
$
387,880
$
385,925
$
410,062
$
408,371
No securities available-for-sale were sold during the six months ended June 30, 2018.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June 30, 2018 and December 31, 2017:
June 30, 2018
12 Months or
Less than 12 Months
Longer
Total
Gross
Gross
Gross
Fair
Unrealized
Fair
Unrealized
Fair
Unrealized
Value
Losses
Value
Losses
Value
Losses
(In thousands)
Available-for-sale securities:
Treasury notes
$
3,475
$
20
$
—
$
—
$
3,475
$
20
Federal agencies
171,379
1,317
178,811
638
350,190
1,955
$
174,854
$
1,337
$
178,811
$
638
$
353,665
$
1,975
December 31, 2017
12 Months or
Less than 12 Months
Longer
Total
Gross
Gross
Gross
Fair
Unrealized
Fair
Unrealized
Fair
Unrealized
Value
Losses
Value
Losses
Value
Losses
(In thousands)
Available-for-sale securities:
Treasury notes
$
992
$
8
$
—
$
—
$
992
$
8
Federal agencies
191,064
903
183,667
780
374,731
1,683
$
192,056
$
911
$
183,667
$
780
$
375,723
$
1,691
Other-than-temporary Impairment
Unrealized losses on securities have not been recognized to income because the Company has the intent and ability to hold the securities for the foreseeable future, and the decline in fair value is primarily due to increased market interest rates. The fair value is expected to recover as the bonds approach the maturity date.</t>
  </si>
  <si>
    <t>Loans and Allowance for Loan Losses</t>
  </si>
  <si>
    <t xml:space="preserve">Note 3: Loans and Allowance for Loan Losse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Interest earned from the time of funding to the time of sale is recognized as interest income as accrued. Fees earned agreements are recognized when collected as noninterest income.
Loans receivable at June 30, 2018 and December 31, 2017 include:
June 30,
December 31,
2018
2017
(In thousands)
Mortgage warehouse lines of credit
$
397,852
$
224,937
Residential real estate
380,228
330,410
Multi-family and healthcare financing
703,305
529,259
Commercial and commercial real estate
271,661
228,668
Agricultural production and real estate
69,204
51,966
Consumer and margin loans
12,029
9,420
1,834,279
1,374,660
Less
Allowance for loan losses
10,588
8,311
Loans Receivable
$
1,823,691
$
1,366,349
Risk characteristics applicable to each segment of the loan portfolio are described as follows.
Mortgage Warehouse Lines of Credit (MTG WHLOC): Under its warehouse program, the Company provides warehouse financing arrangements to approved mortgage companies for the origination and sale of residential mortgage loans and to a lesser extent multi-family loans. Agency eligible, governmental and jumbo residential mortgage loans that are secured by mortgages placed on existing one to four family dwellings may be originated or purchased and placed on each mortgage warehouse line.
As a secured line of credit, collateral pledged to the Company secures each individual mortgage until the lender sells the loan in the secondary market. A traditional secured warehouse line of credit typically carries a base interest rate of 30 day LIBOR or the Wall Street Journal Prime Rate plus a margin.
Risk is evident if there is a change in the fair value of mortgage loans originated by mortgage bankers during the time in warehouse, the sale of which is the expected source of repayment of the borrowings under a warehouse line of credit.
Residential Real Estate Loans (RES RE): The real estate loans are secured by owner-occupied 1‑4 family residences. Repayment of residential real estate loans is primarily dependent on the personal income and credit rating of the borrowers.
Multi-Family and Healthcare Financing (MF RE): The Company engages in multi-family and healthcare financing, including construction loans, specializing in originating and servicing loans for multi-family rental and senior living properties. In addition, the Company originates loans secured by an assignment of federal income tax credits by partnerships invested in multi-family real estate projects. Construction and land loans are gener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Bank until permanent agency-eligible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y in the Company’s market area. Repayment of these loans depends on the successful operation of a business or property and the borrower’s cash flows.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It also includes loans collateralized by mortgage servicing rights of mortgage warehouse customers. The loans in this category are repaid primarily from the cash flow of a borrower’s principal business operation. Credit risk in these loans is driven by creditworthiness of a borrower and the economic conditions that impact the cash flow stability from business operations.
Agricultural Production and Real Estate Loans (AG &amp; AGRE): Agricultural production loans are generally comprised of seasonal operating lines of credit to grain farmers to plant and harvest corn and soybeans and term loans to fund the purchase of equipment. The Company also offers long term financing to purchase agricultural real estate.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the Federal Agricultural Mortgage Corporation and uses this relationship to manage interest rate risk within the portfolio.
Consumer and Margin Loans (CON &amp; MAR): Consumer loans are those loans secured by household assets. Margin loans are those loans secured by marketable securities. The term and maximum amount for these loans are determined by considering the purpose of the loan, the margin (advance percentage against value) in all collateral, the primary source of repayment, and the borrower’s other related cash flow.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discounted cash flows to determine the level of impairment, the Company includes the entire change in the present value of cash flows as bad debt expense.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work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Nonaccrual loans, including TDRs that have not met the six month minimum performance criterion, are reported as non-performing loans. For all loan classes, it is the Company’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mpany believes that receipt of principal and interest is questionable under the terms of the loan agreement. Most generally, this is at 90 or more days past due.
With regard to determination of the amount of the allowance for credit losses, restructured loans are considered to be impaired. As a result, the determination of the amount of impaired loans for each portfolio segment within troubled debt restructurings is the same as detailed previously above.
The following table presents, by portfolio segment, the activity in the allowance for loan losses for the three months ended June 30, 2018 and 2017 and the recorded investment in loans and impairment method as of June 30, 2018:
At or For the Three Months Ended June 30, 2018
MTG WHLOC
RES RE
MF RE
CML &amp; CRE
AG &amp; AGRE
CON &amp; MAR
TOTAL
(In thousands)
Allowance for loan losses
Balance, beginning of period
$
506
$
1,664
4,250
$
2,685
$
333
$
267
$
9,705
Provision for loan losses
140
133
412
252
59
2
998
Loans charged to the allowance
—
—
—
(135)
—
(11)
(146)
Recoveries of loans previously charged off
—
15
—
1
—
15
31
Balance, end of period
$
646
$
1,812
$
4,662
$
2,803
$
392
$
273
$
10,588
Ending balance: individually evaluated for impairment
$
175
$
—
$
—
$
200
$
20
$
146
$
541
Ending balance: collectively evaluated for impairment
$
471
$
1,812
$
4,662
$
2,603
$
372
$
127
$
10,047
Loans
Ending balance
$
397,852
$
380,228
703,305
$
271,661
$
69,204
$
12,029
$
1,834,279
Ending balance individually evaluated for impairment
$
804
$
1,066
$
110
$
6,539
$
636
$
196
$
9,351
Ending balance collectively evaluated for impairment
$
397,048
$
379,162
$
703,195
$
265,122
$
68,568
$
11,833
$
1,824,928
For the Three Months Ended June 30, 2017
MTG WHLOC
RES RE
MF RE
CML &amp; CRE
AG &amp; AGRE
CON &amp; MAR
TOTAL
(In thousands)
Allowance for loan losses
Balance, beginning of period
$
181
$
1,928
2,097
$
1,918
$
306
$
120
$
6,550
Provision for loan losses
100
10
329
(148)
(35)
(16)
240
Loans charged to the allowance
—
—
—
—
—
—
—
Recoveries of loans previously charged off
—
—
—
75
—
—
75
Balance, end of period
$
281
$
1,938
$
2,426
$
1,845
$
271
$
104
$
6,865
For the Six Months Ended June 30, 2018
MTG WHLOC
RES RE
MF RE
CML &amp; CRE
AG &amp; AGRE
CON &amp; MAR
TOTAL
(In thousands)
Allowance for loan losses
Balance, beginning of period
$
283
$
1,587
3,502
$
2,362
$
320
$
257
$
8,311
Provision for loan losses
363
209
1,160
575
72
25
2,404
Loans charged to the allowance
—
—
—
(135)
—
(28)
(163)
Recoveries of loans previously charged off
—
16
—
1
—
19
36
Balance, end of period
$
646
$
1,812
$
4,662
$
2,803
$
392
$
273
$
10,588
For the Six Months Ended June 30, 2017
MTG WHLOC
RES RE
MF RE
CML &amp; CRE
AG &amp; AGRE
CON &amp; MAR
TOTAL
(In thousands)
Allowance for loan losses
Balance, beginning of period
$
373
$
2,170
1,962
$
1,374
$
269
$
102
$
6,250
Provision for loan losses
(92)
(232)
464
370
2
(32)
480
Loans charged to the allowance
—
—
—
—
—
—
—
Recoveries of loans previously charged off
—
—
—
101
—
34
135
Balance, end of period
$
281
$
1,938
$
2,426
$
1,845
$
271
$
104
$
6,865
The following table presents the allowance for loan losses and the recorded investment in loans and impairment method as of December 31, 2017:
December 31, 2017
MTG WHLOC
RES RE
MF RE
CML &amp; CRE
AG &amp; AGRE
CON &amp; MAR
TOTAL
(In thousands)
Allowance for loan losses
Balance, December 31, 2017
$
283
$
1,587
$
3,502
$
2,362
$
320
$
257
$
8,311
Ending balance: individually evaluated for impairment
$
—
$
—
$
—
$
200
$
16
$
146
$
362
Ending balance: collectively evaluated for impairment
$
283
$
1,587
$
3,502
$
2,162
$
304
$
111
$
7,949
Loans
Ending balance
$
224,937
$
330,410
529,259
$
228,668
$
51,966
$
9,420
$
1,374,660
Ending balance individually evaluated for impairment
$
—
$
729
$
—
$
6,179
$
282
146
$
7,336
Ending balance collectively evaluated for impairment
$
224,937
$
329,681
$
529,259
$
222,489
$
51,684
$
9,274
$
1,367,324
Internal Risk Categories
In adherence with policy, the Company uses the following internal risk grading categories and definitions for loans:
Average or above – Loans to borrowers of satisfactory financial strength or better. Earnings performance is consistent with primary and secondary sources of repayment that are well defined and adequate to retire the debt in a timely and orderly fashion. These businesses would generally exhibit satisfactory asset quality and liquidity with moderate leverage, average performance to their peer group and experienced management in key positions. These loans are disclosed as “Acceptable and Above” in the following table.
Acceptable – Loans to borrowers involving more than average risk and which contain certain characteristics that require some supervision and attention by the lender. Asset quality is acceptable, but debt capacity is modest and little excess liquidity is available. The borrower may be fully leveraged and unable to sustain major setbacks. Covenants are structured to ensure adequate protection. Borrower’s management may have limited experience and depth. This category includes loans which are highly leveraged due to regulatory constraints, as well as loans involving reasonable exceptions to policy. These loans are disclosed as “Acceptable and Above” in the following table.
Special Mention (Watch) – This is a loan that is sound and collectable but contains considerable risk.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present the credit risk profile of the Bank’s loan portfolio based on internal rating category and payment activity as of June 30, 2018 and December 31, 2017:
June 30, 2018
MTG WHLOC
RES RE
MF RE
CML &amp; CRE
AG &amp; AGRE
CON &amp; MAR
TOTAL
(In thousands)
Special Mention (Watch)
$
—
$
306
$
34,637
$
13,208
$
2,659
$
1,589
$
52,399
Substandard
804
1,066
110
6,539
636
196
9,351
Doubtful
—
—
—
—
—
—
—
Acceptable and Above
397,048
378,856
668,558
251,914
65,909
10,244
1,772,529
Total
$
397,852
$
380,228
$
703,305
$
271,661
$
69,204
$
12,029
$
1,834,279
December 31, 2017
MTG WHLOC
RES RE
MF RE
CML &amp; CRE
AG &amp; AGRE
CON &amp; MAR
TOTAL
(In thousands)
Special Mention (Watch)
$
—
$
—
$
1,800
$
12,608
$
323
$
1,563
$
16,294
Substandard
—
729
—
6,179
282
146
7,336
Doubtful
—
—
—
—
—
—
—
Acceptable and Above
224,937
329,681
527,459
209,881
51,361
7,711
1,351,030
Total
$
224,937
$
330,410
$
529,259
$
228,668
$
51,966
$
9,420
$
1,374,660
The Bank evaluates the loan risk grading system definitions and allowance for loan loss methodology on an ongoing basis. No significant changes were made to either during the past year.
The following tables present the Bank’s loan portfolio aging analysis of the recorded investment in loans as of June 30, 2018 and December 31, 2017:
June 30, 2018
30-59 Days
60-89 Days
Greater Than
Total
Total
Past Due
Past Due
90 Days
Past Due
Current
Loans
(In thousands)
MTG WHLOC
$
—
$
—
$
546
$
546
$
397,306
$
397,852
RES RE
218
115
686
1,019
379,209
380,228
MF RE
3,176
—
—
3,176
700,129
703,305
CML &amp; CRE
148
140
2,188
2,476
269,185
271,661
AG &amp; AGRE
389
—
407
796
68,408
69,204
CON &amp; MAR
10
31
161
202
11,827
12,029
$
3,941
$
286
$
3,988
$
8,215
$
1,826,064
$
1,834,279
December 31, 2017
30-59 Days
60-89 Days
Greater Than
Total
Total
Past Due
Past Due
90 Days
Past Due
Current
Loans
(In thousands)
MTG WHLOC
$
—
$
—
$
—
$
—
$
224,937
$
224,937
RES RE
—
194
534
728
329,682
330,410
MF RE
—
—
—
—
529,259
529,259
CML &amp; CRE
—
860
2,061
2,921
225,747
228,668
AG &amp; AGRE
59
—
399
458
51,508
51,966
CON &amp; MAR
—
—
146
146
9,274
9,420
$
59
$
1,054
$
3,140
$
4,253
$
1,370,407
$
1,374,660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The following tables present impaired loans and specific valuation allowance information based on class level as of June 30, 2018 and December 31, 2017:
June 30, 2018
MTG WHLOC
RES RE
MF RE
CML &amp; CRE
AG &amp; AGRE
CON &amp; MAR
TOTAL
(In thousands)
Impaired loans without a specific allowance:
Recorded investment
$
258
$
1,066
$
110
$
4,456
$
354
$
50
$
6,294
Unpaid principal balance
258
1,066
110
4,456
354
50
6,294
Impaired loans with a specific allowance:
Recorded investment
546
—
—
2,083
282
146
3,057
Unpaid principal balance
546
—
—
2,083
282
146
3,057
Specific allowance
175
—
—
200
20
146
541
Total impaired loans:
Recorded investment
804
1,066
110
6,539
636
196
9,351
Unpaid principal balance
804
1,066
110
6,539
636
196
9,351
Specific allowance
175
—
—
200
20
146
541
December 31, 2017
MTG WHLOC
RES RE
MF RE
CML &amp; CRE
AG &amp; AGRE
CON &amp; MAR
TOTAL
(In thousands)
Impaired loans without a specific allowance:
Recorded investment
$
—
$
729
$
—
$
4,119
$
—
$
—
$
4,848
Unpaid principal balance
—
729
—
4,119
—
—
4,848
Impaired loans with a specific allowance:
Recorded investment
—
—
—
2,060
282
146
2,488
Unpaid principal balance
—
—
—
2,060
282
146
2,488
Specific allowance
—
—
—
200
16
146
362
Total impaired loans:
Recorded investment
—
729
—
6,179
282
146
7,336
Unpaid principal balance
—
729
—
6,179
282
146
7,336
Specific allowance
—
—
—
200
16
146
362
The following tables present by portfolio class, information related to the average recorded investment and interest income recognized on impaired loans for the three month periods ended June 30, 2018 and 2017:
MTG WHLOC
RES RE
MF RE
CML &amp; CRE
AG &amp; AGRE
CON &amp; MAR
TOTAL
(In thousands)
Three months ended June 30, 2018:
Average recorded investment in impaired loans
$
774
$
1,095
$
112
$
6,674
$
634
$
196
$
9,485
Interest income recognized
40
30
2
79
39
1
191
Three months ended June 30, 2017:
Average recorded investment in impaired loans
$
—
$
326
$
—
$
4,271
$
243
$
—
$
4,840
Interest income recognized
—
(1)
—
(20)
—
—
(21)
MTG WHLOC
RES RE
MF RE
CML &amp; CRE
AG &amp; AGRE
CON &amp; MAR
TOTAL
(In thousands)
Six months ended June 30, 2018:
Average recorded investment in impaired loans
$
1,137
$
1,051
$
114
$
6,657
$
634
$
189
$
9,782
Interest income recognized
59
33
5
125
39
1
262
Six months ended June 30, 2017:
Average recorded investment in impaired loans
$
—
$
308
$
—
$
3,567
$
282
$
—
$
4,157
Interest income recognized
—
—
—
10
—
—
10
The following table presents the Company’s nonaccrual loans and loans past due 90 days or more and still accruing at June 30, 2018 and December 31, 2017.
June 30,
December 31,
2018
2017
Total Loans &gt;
Total Loans &gt;
90 Days &amp;
90 Days &amp;
Nonaccrual
Accruing
Nonaccrual
Accruing
(In thousands)
MTG WHLOC
$
804
$
—
$
—
$
—
RES RE
275
484
60
475
MF RE
—
—
—
—
CML &amp; CRE
2,146
43
2,060
—
AG &amp; AGRE
282
126
282
117
CON &amp; MAR
162
—
146
—
$
3,669
$
653
$
2,548
$
592
There were no new troubled debt restructurings at or during the three month periods ended June 30, 2018 and 2017. </t>
  </si>
  <si>
    <t>Regulatory Matters</t>
  </si>
  <si>
    <t>Note 4: Regulatory Matters
The Company, the Bank, and Joy State Bank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the Bank, and Joy State Bank must meet specific capital guidelines that involve quantitative measures of the Company’s, the Bank, and Joy State Bank’s assets, liabilities and certain off-balance-sheet items as calculated under regulatory accounting practices. The Company’s, the Bank’s, and Joy State Bank’s capital amounts and classification are also subject to qualitative judgments by the regulators about components, risk weightings and other factors. Furthermore, the Company’s, the Bank’s, and Joy State Bank’s regulators could require adjustments to regulatory capital not reflected in these financial statements.
Quantitative measures established by regulation to ensure capital adequacy require the Company, the Bank, and Joy State Bank to maintain minimum amounts and ratios (set forth in the table below). Management believes, as of June 30, 2018 and December 31, 2017, that the Company, the Bank, and Joy State Bank met all capital adequacy requirements to which they were subject.
As of June 30, 2018 and December 31, 2017, the most recent notifications from the Federal Reserve Board and the Federal Deposit Insurance Corporation categorized the Company as well capitalized and Bank as well capitalized under the regulatory framework for prompt corrective action, respectively. To be categorized as well capitalized, the Company must maintain minimum total risk-based, Tier I risk-based and Tier I leverage ratios as set forth in the table. There are no conditions or events since that notification that management believes have changed the Company’s, the Bank, and Joy State Bank’s category.
The Bancorp and Bank’s actual capital amounts and ratios are also presented in the following tables.
Minimum Amount
Required for
Minimum Amount
Adequately
To Be Well
Actual
Capitalized (1)
Capitalized (1)
Amount
Ratio
Amount
Ratio
Amount
Ratio
(Dollars in thousands)
June 30, 2018
Total capital (1) (to risk-weighted assets)
Company
$
381,479
12.6
%
$
242,346
8.0
%
$
—
N/A
Bank
439,730
14.7
%
238,972
8.0
%
298,716
10.0
%
Joy State Bank
4,341
10.5
%
3,308
8.0
%
4,135
10.0
%
Tier 1 capital (1) (to risk-weighted assets)
Company
370,882
12.2
%
181,760
6.0
%
—
N/A
Bank
429,177
14.4
%
179,229
6.0
%
238,972
8.0
%
Joy State Bank
4,297
10.4
%
2,481
6.0
%
3,308
8.0
%
Common Equity Tier 1 capital (1) (to risk-weighted assets)
Company
329,301
10.9
%
136,320
4.5
%
—
N/A
Bank
429,177
14.4
%
134,422
4.5
%
194,165
6.5
%
Joy State Bank
4,297
10.4
%
1,861
4.5
%
2,687
6.5
%
Tier 1 capital (1) (to average assets)
Company
370,882
10.1
%
146,384
4.0
%
—
N/A
Bank
429,177
11.9
%
144,708
4.0
%
180,885
5.0
%
Joy State Bank
4,297
8.9
%
1,924
4.0
%
2,405
5.0
%
Minimum
Minimum
Amount Required
Amount To Be
for Adequately
Well
Actual
Capitalized (1)
Capitalized (1)
Amount
Ratio
Amount
Ratio
Amount
Ratio
(Dollars in thousands)
December 31, 2017
Total capital (1) (to risk-weighted assets)
Company
$
355,722
13.7
%
$
207,657
8.0
%
$
—
N/A
Bank
406,638
15.7
%
207,567
8.0
%
259,459
10.0
%
Tier I capital (1) (to risk-weighted assets)
Company
347,411
13.4
%
155,743
6.0
%
—
N/A
Bank
398,327
15.4
%
155,675
6.0
%
207,567
8.0
%
Common Equity Tier I capital (1) (to risk-weighted assets)
Company
305,830
11.8
%
116,807
4.5
%
—
N/A
Bank
398,327
15.4
%
116,756
4.5
%
168,648
6.5
%
Tier I capital (1) (to average assets)
Company
347,411
10.9
%
127,318
4.0
%
—
N/A
Bank
398,327
12.5
%
127,593
4.0
%
159,491
5.0
%
1
As defined by regulatory agencies.
Beginning January 1, 2015, a new Basel III Capital Rule applied to the Bank. The following table lists the capital categories and ratios determined by the Board of Governors of the Federal Reserve System and the Federal Deposit Insurance Corporation.
Common Equity
Total Risk-based
Tier 1 Risk-based
Tier 1 Risk-based
Tier 1
Capital Category
Capital ratio
Capital ratio
Capital ratio
Leverage ratio
Well capitalized
10
%
8
%
6.5
%
5
%
Adequately capitalized
8
6
4.5
4
Undercapitalized
&lt;8
&lt;6
&lt;4.5
&lt;4
Significantly undercapitalized
&lt;6
&lt;4
&lt;3
&lt;3
Critically undercapitalized
Tangible Equity/Total Assets &lt;/= 2%
The Basel III Capital Rules, among other things, (i) introduced a new capital measure called “Common Equity Tier 1” (CET1), (ii) specified that Tier 1 capital consist of CET1 and “Additional Tier 1 Capital” instruments meeting specified requirements, (iii) defined CET1 narrowly by requiring that most deductions/adjustments to regulatory capital measures be made to CET1 and not to the other components of capital and (iv) expanded the scope of the deductions/adjustments as compared to existing regulations.
Implementation of the deductions and other adjustments to CET1 began on January 1, 2015, and are being phased in over a four-year period (beginning at 40% on January 1, 2015, and an additional 20% per year thereafter). Under the new rule,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began on January 1, 2016, at the 0.625% level and is being phased in over a four-year period (increasing by that amount on each subsequent January 1 until it reaches 2.5% on January 1, 2019).</t>
  </si>
  <si>
    <t>Derivative Financial Instruments</t>
  </si>
  <si>
    <t>Note 5: Derivative Financial Instruments
The Company uses derivative financial instruments to help manage exposure to interest rate risk and the effects that changes in interest rates may have on net income and the fair value of assets and liabilities. The Company enters into forward contracts for the future delivery of mortgage loans to third party investors and enters into interest rate locks with potential borrowers to fund specific mortgage loans that will be sold into the secondary market. The forward contracts are entered into in order to economically hedge the effect of changes in interest rates resulting from the Company’s commitment to fund the loans.
Each of these items are considered derivatives, but are not designated as accounting hedges, and are recorded at fair value with changes in fair value reflected in noninterest income on the condensed consolidated statements of income. The fair value of derivative instruments with a positive fair value are reported in other assets in the condensed consolidated balance sheets while derivative instruments with a negative fair value are reported in other liabilities in the condensed consolidated balance sheets.
The following table presents the notional amount and fair value of interest rate locks and forward contracts utilized by the Company at June 30, 2018. There were no material derivatives recorded at December 31, 2017.
Notional
Fair Value
Amount
Balance Sheet Location
Asset
(Liability)
June 30, 2018
(In thousands)
(In thousands)
Interest rate lock commitments
$
30,969
Derivative assets/liabilities
$
170
$
7
Forward contracts
83,627
Derivative assets/liabilities
—
70
Total derivative financial instruments
$
114,596
$
170
$
77
Fair values of derivative financial instruments were estimated using changes in mortgage interest rates from the date the Company entered into the interest rate lock commitment and the balance sheet date. The following table summarizes the periodic changes in the fair value of the derivative financial instruments on the condensed consolidated statements of income for the three months ended June 30, 2018 and 2017.
Three Months Ended
Six Months Ended
June 30,
June 30,
2018
2017
2018
2017
(In thousands)
Interest rate lock commitments
$
49
$
—
$
163
$
—
Forward contracts (1)
(197)
—
(92)
—
Net derivative gains (losses)
$
(148)
$
—
71
$
—
(1) Amount includes pair-off settlements</t>
  </si>
  <si>
    <t>Disclosures about Fair Value of Assets and Liabilities</t>
  </si>
  <si>
    <t>Note 6: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Recurring Measurements
The following tables present the fair value measurements of assets and liabilities recognized in the accompanying balance sheets measured at fair value on a recurring basis and the level within the fair value hierarchy in which the fair value measurements fall at June 30, 2018 and December 31, 2017:
Fair Value Measurements Using
Quoted Prices in
Significant
Active Markets
Other
Significant
for Identical
Observable
Unobservable
Fair
Assets
Inputs
Inputs
Assets
Value
(Level 1)
(Level 2)
(Level 3)
(In thousands)
June 30, 2018
Trading securities
$
135,075
$
—
$
135,075
$
—
Available-for-sale securities:
Treasury notes
3,475
3,475
—
—
Federal agencies
350,190
—
350,190
—
Equities
89
89
—
—
Municipals
6,431
—
6,431
Mortgage-backed - Government-sponsored entity (GSE) - residential
25,740
—
25,740
—
Loans held for sale
51,768
—
51,768
—
Mortgage servicing rights
70,085
—
—
70,085
Derivative assets - interest rate lock commitments
170
—
—
170
Derivative assets - forward contracts
—
—
—
—
Derivative liabilities - interest rate lock commitments
7
—
—
7
Derivative liabilities - forward contracts
70
—
70
—
December 31, 2017
Trading securities
$
140,837
$
—
$
140,837
$
—
Available-for-sale securities:
Treasury notes
992
992
—
—
Federal agencies
374,731
—
374,731
—
Municipals
6,688
—
—
6,688
Mortgage-backed - Government-sponsored entity (GSE) - residential
25,960
—
25,960
—
Mortgage servicing rights
66,079
—
—
66,079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three months ended June 30, 2018 and the year ended December 31, 2017. For assets classified within Level 3 of the fair value hierarchy, the process used to develop the reported fair value is described below.
Trading and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U.S. Treasuries, Equities, and Federal Housing Administration participation certificates. In certain cases where Level 1 or Level 2 inputs are not available, securities are classified within Level 3 of the hierarchy.
Loans Held for Sale
Certain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Mortgage Servicing Rights
Mortgage 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 servicing rights are classified within Level 3 of the hierarchy.
The Chief Financial Officer’s (CFO) office contracts with a pricing specialist to generate fair value estimates on a quarterly basis. The CFO’s office challenges the reasonableness of the assumptions used and reviews the methodology to ensure the estimated fair value complies with accounting standards generally accepted in the United States.
Derivative Financial Instruments
The Company estimates the fair value of interest rate lock commitments based on the value of the underlying mortgage loan, quoted mortgage backed security prices, estimates of the fair value of the mortgage servicing rights, and an estimate of the probability that the mortgage loan will fund within the terms of the interest rate lock commitment, net of expenses. The Company estimates the fair value of forward sales commitments based on market quotes of mortgage backed security prices for securities similar to the ones used, which are considered Level 2. With respect to its interest rate lock commitments, management determined that a Level 3 classification was most appropriate based on the various significant unobservable inputs utilized in estimating the fair value of its interest rate lock commitments. Changes in fair value of the Company’s derivative financial instruments are recognized through noninterest income on its condensed consolidated statement of income.
Level 3 Reconciliation
The following is a reconciliation of the beginning and ending balances of recurring fair value measurements recognized in the accompanying balance sheets using significant unobservable (Level 3) inputs:
Three Months Ended June 30,
Six Months Ended June 30,
2018
2017
2018
2017
(In thousands)
(In thousands)
Mortgage servicing rights
Balance, beginning of period
$
67,268
$
54,788
$
66,079
$
53,670
Additions
Purchased servicing
463
653
790
1,133
Originated servicing
1,787
3,999
4,912
4,836
Subtractions
Paydowns
(1,239)
(2,444)
(2,609)
(2,730)
Changes in fair value due to changes in valuation inputs or assumptions used in the valuation model
1,806
561
913
648
Balance, end of period
$
70,085
$
57,557
$
70,085
$
57,557
Available-for-sale securities - Municipals
Balance, beginning of period
$
6,431
$
—
$
6,688
$
—
Additions
Purchased securities
—
—
—
—
Subtractions
Paydowns
—
—
(257)
Unrealized gains (losses) included in other comprehensive income
—
—
—
—
Balance, end of period
$
6,431
$
—
$
6,431
$
—
Derivative Assets - interest rate lock commitments
Balance, beginning of period
$
116
$
—
$
—
$
—
Purchases
—
—
—
—
Changes in fair value
54
—
170
—
Balance, end of period
$
170
$
—
$
170
$
—
Derivative Liabilities - interest rate lock commitments
Balance, beginning of period
$
2
$
—
$
—
$
—
Purchases
—
—
—
—
Changes in fair value
5
—
7
—
Balance, end of period
$
7
$
—
$
7
$
—
Nonrecurring Measurements
The following table presents the fair value measurement of assets measured at fair value on a nonrecurring basis and the level within the fair value hierarchy in which the fair value measurements fall at June 30, 2018 and December 31, 2017.
Fair Value Measurements Using
Quoted Prices in
Significant
Active Markets
Other
Significant
for Identical
Observable
Unobservable
Fair
Assets
Inputs
Inputs
Assets
Value
(Level 1)
(Level 2)
(Level 3)
(In thousands)
June 30, 2018
Impaired loans (collateral-dependent)
$
371
$
—
$
—
$
371
December 31, 2017
Impaired loans (collateral-dependent)
$
2,126
$
—
$
—
$
2,126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Bank’s Senior Credit Officer’s (SCO) office. Appraisals are reviewed for accuracy and consistency by the SC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SCO’s office by comparison to historical results.
Unobservable (Level 3) Inputs:
The following table presents quantitative information about unobservable inputs used in recurring and nonrecurring Level 3 fair value measurements other than goodwill.
Valuation
Fair Value
Technique
Unobservable Inputs
Range
(In thousands)
At June 30, 2018:
Collateral-dependent impaired loans
$
371
Market comparable properties
Marketability discount
25%
Mortgage servicing rights
$
70,085
Discounted cash flow
Discount rate
8% - 13%
Constant prepayment rate
1% - 29%
Municipals
$
6,431
Discounted cash flow
Discount rate
5%
Derivative assets - interest rate lock commitments
$
170
Discounted cash flow
loan closing rates
86-100%
Derivative liabilities - interest rate lock commitments
$
7
Discounted cash flow
loan closing rates
86-100%
At December 31, 2017:
Collateral-dependent impaired loans
$
2,126
Market comparable properties
Marketability discount
5% - 47%
Mortgage servicing rights
$
66,079
Discounted cash flow
Discount rate
8% - 13%
Constant prepayment rate
1% - 36%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Mortgage Servicing Rights
The significant unobservable inputs used in the fair value measurement of the Company’s mortgage servicing rights are discount rates and constant prepayment rates. Significant increases or decreases in any of those inputs in isolation would result in a significantly different fair value measurement.
Fair Value of Financial Instruments
The following table presents the carrying amount and estimated fair values of the Company’s financial instruments not carried at fair value and the level within the fair value hierarchy in which the fair value measurements fall at June 30, 2018 and December 31, 2017.
Fair Value Measurements Using
Quoted Prices in
Significant
Active Markets
Other
Significant
for Identical
Observable
Unobservable
Carrying
Fair
Assets
Inputs
Inputs
Assets
Value
Value
(Level 1)
(Level 2)
(Level 3)
(In thousands)
June 30, 2018
Financial assets:
Cash and cash equivalents
$
352,403
$
352,403
$
352,403
$
—
$
—
Securities purchased under agreements to resell
6,954
6,954
—
6,954
—
FHLB stock
7,723
7,723
—
7,723
—
Loans held for sale
901,382
901,382
—
901,382
—
Loans, net
1,823,691
1,832,042
—
—
1,832,042
Interest receivable
10,306
10,306
—
10,306
—
Financial liabilities:
Deposits
3,176,350
3,175,515
2,480,101
695,414
—
Line of credit
25,000
25,000
—
25,000
—
Short-term subordinated debt
34,200
34,200
—
34,200
—
FHLB advances
130,315
130,319
—
130,319
—
Interest payable
4,655
4,655
—
4,655
—
December 31, 2017
Financial assets:
Cash and cash equivalents
$
359,519
$
359,519
$
359,519
$
—
$
—
Securities purchased under agreements to resell
7,043
7,043
—
7,043
—
FHLB stock
7,539
7,539
—
7,539
—
Loans held for sale
995,319
995,319
—
995,319
—
Loans, net
1,366,349
1,364,568
—
—
1,364,568
Interest receivable
8,326
8,326
—
8,326
—
Financial liabilities:
Deposits
2,943,561
2,943,173
2,534,605
408,568
—
Line of credit
25,000
25,000
—
25,000
—
Short-term subordinated debt
30,000
30,000
—
30,000
—
FHLB advances
1,612
1,620
—
1,620
—
Interest payable
2,817
2,817
—
2,817
—
The following methods were used to estimate the fair value of all other financial instruments recognized in the accompanying balance sheets at amounts other than fair value.
Cash and Cash Equivalents and Securities Purchased Under Agreement to Resell
The carrying amount approximates fair value.
Federal Home Loan Bank Stock
The fair value of Federal Home Loan Bank of Indianapolis (“FHLBI”) stock is based on the price at which it may be sold to the FHLBI.
Loans Held For Sale
The carrying amount approximates fair value due to the insignificant time between origination and date of sale.
Loans
Fair value is estimated by discounting the future cash flows using the market rates at which similar notes would be made to borrowers with similar credit ratings and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Interest Receivable and Payable
The carrying amount approximates fair value. The carrying amount is determined using the interest rate, balance and last payment date.
Deposits
The fair values of noninterest-bearing demand and savings accounts are equal to the amount payable on demand at the balance sheet date. Fair values for fixed-rate certificates and time deposits are estimated using a discounted cash flow calculation that applies interest rates currently being offered on certificates to a schedule of expected monthly maturities on such time deposits.
Line of Credit and Short-term Subordinated Debt
The carrying amount approximates fair value.
Federal Home Loan Bank Advances
Fair value is estimated by discounting the future cash flows using rates of similar advances with similar maturities. These rates were obtained from current rates offered by the FHLBI.
Off-Balance Sheet Commitments
Commitments include commitments to purchase and originate mortgage loans, commitments to sell mortgage loans and standby letters of credit and are generally of a short-term nature. The fair value of such commitments are based on fees currently charged to similar agreements, taking into account the remaining terms of the agreements and the counterparties’ credit standing. The fair value of commitments to extend credit and letters of credit is not presented in the previous table since the fair value is considered to be insignificant.</t>
  </si>
  <si>
    <t>Earnings Per Share</t>
  </si>
  <si>
    <t>Earnings Per share</t>
  </si>
  <si>
    <t>Note 7: Earnings Per Share
Earnings per share were computed as follows:
Three Month Periods Ended June 30,
2018
2017
Weighted-
Per
Weighted-
Per
Net
Average
Share
Net
Average
Share
Income
Shares
Amount
Income
Shares
Amount
(In thousands)
(In thousands)
Net income
$
15,652
$
14,758
Dividends on preferred stock
(832)
(832)
Net income allocated to common shareholders
$
14,820
$
13,926
Basic earnings per share
28,692,749
$
0.52
21,114,400
$
0.66
Effect of dilutive securities-restricted stock awards
28,056
13,523
Diluted earnings per share
28,720,805
$
0.52
21,127,923
$
0.66
Six Month Periods Ended June 30,
2018
2017
Weighted-
Per
Weighted-
Per
Net
Average
Share
Net
Average
Share
Income
Shares
Amount
Income
Shares
Amount
(In thousands)
(In thousands)
Net income
$
30,713
$
23,888
Dividends on preferred stock
(1,665)
(1,664)
Net income allocated to common shareholders
$
29,048
$
22,224
Basic earnings per share
28,691,857
$
1.01
21,114,400
$
1.05
Effect of dilutive securities-restricted stock awards
23,830
11,190
Diluted earnings per share
28,715,687
$
1.01
21,125,590
$
1.05</t>
  </si>
  <si>
    <t>Share-Based Payment Plans</t>
  </si>
  <si>
    <t>Note 8: Share-Based Payment Plans
During 2016, the Board of Directors adopted an incentive restricted stock plan for certain executive officers of the Company (the “2016 Plan”). Annual awards under the 2016 Plan could be earned subject to certain performance metrics and the participating executive officer could elect annually to receive the plan benefit in the form of Company common shares or a combination of 50% each of common shares and cash. During the three months ended June 30, 2018 and June 30, 2017, the Company did not issue any shares pursuant to the plan. During the six months ended June 30, 2018 and June 30, 2017, the Company issued 7,039 and 3,200 shares, respectively. No additional awards will be made under the 2016 Plan. On July 5, 2017, the Company’s shareholders approved, and the Company adopted the Merchants Bancorp 2017 Equity Incentive Plan (the “2017 Plan”). The Company began granting awards under the 2017 plan in early 2018.
During 2018, the Compensation Committee of the Board of Directors approved a plan for non-executive directors to receive a portion of their annual fees in the form of restricted stock equal to $10,000, rounded up to the nearest whole share. Accordingly, there were 1,830 total shares issued during the three months ended June 30, 2018, reflecting $50,000 in expenses.</t>
  </si>
  <si>
    <t>Segment Information</t>
  </si>
  <si>
    <t>Note 9: Segment Information
Our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The Mortgage Warehousing segment funds agency eligible residential loans from origination or purchase to sale in the secondary market, as well as commercial loans to non-depository financial institutions. The Banking segment provides a wide range of financial products and services to consumers and businesses, including retail banking, commercial lending, agricultural lending, retail and correspondent residential mortgage banking, and Small Business Administration (“SBA”) lending. Other includes general and administrative expenses that provide services to all segments; internal funds transfer pricing offsets resulting from allocations to/from the other segments; certain elimination entries and investments in qualified affordable housing limited partnerships. All operations are domestic.
The tables below present selected business segment financial information for the three and six months ended June 30, 2018 and 2017.
Multi-family
Mortgage
Mortgage
Banking
Warehousing
Banking
Other
Total
(In thousands)
Three Months Ended June 30, 2018
Total interest income
$
108
$
14,658
$
19,028
$
329
$
34,123
Total interest expense
—
5,413
7,320
(816)
11,917
Net interest income
108
9,245
11,708
1,145
22,206
Provision for loan losses
—
284
714
—
998
Net interest income after provision for loan losses
108
8,961
10,994
1,145
21,208
Total noninterest income
10,615
684
863
(532)
11,630
Noninterest expense
4,218
2,185
3,464
2,133
12,000
Income before income taxes
6,505
7,460
8,393
(1,520)
20,838
Income taxes
1,740
1,686
1,908
(148)
5,186
Net income
$
4,765
$
5,774
$
6,485
$
(1,372)
$
15,652
Total assets
$
146,262
$
1,550,255
$
2,071,022
$
19,143
$
3,786,682
Multi-family
Mortgage
Mortgage
Banking
Warehousing
Banking
Other
Total
(In thousands)
Three Months Ended June 30, 2017
Total interest income
$
128
$
12,363
$
9,973
$
—
$
22,464
Total interest expense
—
3,468
3,393
(121)
6,740
Net interest income
128
8,895
6,580
121
15,724
Provision for loan losses
—
158
82
—
240
Net interest income after provision for loan losses
128
8,737
6,498
121
15,484
Total noninterest income
15,225
678
723
—
16,626
Noninterest expense
2,777
1,943
2,306
1,235
8,261
Income before income taxes
12,576
7,472
4,915
(1,114)
23,849
Income taxes
4,793
2,849
1,874
(425)
9,091
Net income
$
7,783
$
4,623
$
3,041
$
(689)
$
14,758
Total assets
$
117,862
$
1,288,717
$
1,671,054
$
13,867
$
3,091,500
Multi-family
Mortgage
Mortgage
Banking
Warehousing
Banking
Other
Total
(In thousands)
Six Months Ended June 30, 2018
Total interest income
$
271
$
26,515
$
35,781
$
594
$
63,161
Total interest expense
—
9,210
12,913
(1,276)
20,847
Net interest income
271
17,305
22,868
1,870
42,314
Provision for loan losses
—
958
1,446
—
2,404
Net interest income after provision for loan losses
271
16,347
21,422
1,870
39,910
Total noninterest income
21,126
1,170
1,515
(868)
22,943
Noninterest expense
7,600
3,921
6,633
4,116
22,270
Income before income taxes
13,797
13,596
16,304
(3,114)
40,583
Income taxes
3,548
3,192
3,839
(709)
9,870
Net income
$
10,249
$
10,404
$
12,465
$
(2,405)
$
30,713
Total assets
$
146,262
$
1,550,255
$
2,071,022
$
19,143
$
3,786,682
Multi-family
Mortgage
Mortgage
Banking
Warehousing
Banking
Other
Total
(In thousands)
Six Months Ended June 30, 2017
Total interest income
$
179
$
22,512
$
18,780
$
—
$
41,471
Total interest expense
—
6,081
6,342
(207)
12,216
Net interest income
179
16,431
12,438
207
29,255
Provision for loan losses
—
405
75
—
480
Net interest income after provision for loan losses
179
16,026
12,363
207
28,775
Total noninterest income
22,448
1,303
966
—
24,717
Noninterest expense
4,372
3,730
4,518
2,282
14,902
Income before income taxes
18,255
13,599
8,811
(2,075)
38,590
Income taxes
6,955
5,181
3,357
(791)
14,702
Net income
$
11,300
$
8,418
$
5,454
$
(1,284)
$
23,888
Total assets
$
117,862
$
1,288,717
$
1,671,054
$
13,867
$
3,091,500</t>
  </si>
  <si>
    <t>Recent Accounting Pronouncements</t>
  </si>
  <si>
    <t>Note 10: Recent Accounting Pronouncements
The Company is an emerging growth company and as such will be subject to the effective dates noted for the private companies if they differ from the effective dates noted for public companies.
FASB ASU 2014‑09, Revenue from Contracts with Customers
In May 2014, the Financial Accounting Standards Board (the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This ASU also provides a practical expedient for contract modifications.
As an emerging growth company, these amendments are effective for annual reporting periods beginning after December 15, 2018, and for interim periods within annual periods beginning after December 15, 2019. The Company’s revenue is primarily comprised of net interest income on financial assets and financial liabilities, which is explicitly excluded from the scope of ASU 2014-09. The Company has evaluated the impact of adopting ASU 2014-09, but does not expect the impact to have a material impact on the Company’s financial position or results of operation.
FASB ASU 2016‑01, Recognition and Measurement of Financial Assets and Financial Liabilities
In January 2016, the FASB issued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An entity should apply the amendments to this update by means of a cumulative‑effect adjustment to the balance sheet as of the beginning of the fiscal year of adoption.
As an emerging growth company, the amendments in this update are effective for fiscal years beginning after December 15, 2018, and interim periods within years beginning after December 15, 2019. Early adoption of the amendments in the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at fair value in accordance with the fair value option for financial instruments. An entity should apply the amendments to this update by means of a cumulative-effect adjustment to the balance sheet as of the beginning of the fiscal year of adoption. The Company is continuing to evaluate the impact of adopting this new guidance on its consolidated financial statements, but the adoption of ASU 2016-01 is not expected to have a material impact on the Company’s financial position or results of operation.
FASB ASU 2016‑02, Leases
In February 2016,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mendments in ASU 2016‑02 are effective, as an emerging growth company, beginning after December 15, 2019, and for interim periods for years beginning after January 1, 2020. Management is in the process of gathering documentation on current lease agreements to assess the impact of adopting this guidance on the Company’s financial statements, but its impact is not expected to be material.
FASB ASU 2016‑09, Share‑Based Payments
In March 2016, the FASB issued ASU 2016‑09 “Share‑Based Payments.” The guidance in this ASU simplifies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For emerging growth companies, the amendments are effective for annual periods beginning after December 15, 2017 and interim periods within annual periods beginning after December 15, 2018. Management does not expect to make material changes to its accounting for share-based payments and implementation of ASU 2016-09 is not expected to have a material effect on the Company’s financial position and results of operations. Additionally, Merchants share-based compensation plan awards have been classified as equity awards, whereby available elections to switch to intrinsic value measurement do not apply.
FASB ASU 2016‑13, Financial Instruments—Credit Losses
In June 2016, the FASB issued ASU 2016‑13, “Financial Instruments—Credit Losses”. The amendments in this ASU replace the incurred loss model with a methodology that reflects expected credit losses over the life of the loan and requires consideration of a broader range of reasonable and supportable information to calculate credit loss estimates. ASU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 an emerging growth company, ASU 2016‑13 is effective, for fiscal years beginning after December 15, 2020, and interim periods within those fiscal years beginning after December 15, 2021. The Company is reviewing the technology required to source and model data for the purposes of meeting this standard. While the Company generally expects to recognize a one-time cumulative effect adjustment to the allowance for loan losses as of the beginning of the first reporting period in which the new standard is effective, the Company cannot yet determine the magnitude of any such one-time adjustment or the overall impact of the new guidance on the Company’s consolidated financial statements. Management continues to expect that the implementation of this ASU may increase the balance of the allowance for loan losses and is continuing to evaluate the potential impact on the Company’s financial position and results of operations.
FASB ASU No. 2017‑04, Intangibles—Goodwill and Other (Topic 350)
In January 2017, the FASB issued ASU 2017‑04, “Intangibles—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As an emerging growth company, the amendments in this ASU are effective for annual goodwill impairment tests in fiscal years beginning after December 15, 2021. Management continues to believe that the changes will not have a material effect on the Company’s financial position and results of operations.
FASB ASU 2017‑08, Premium Amortization on Purchased Callable Debt
In March 2017, the FASB issued ASU 2017‑08, “Premium Amortization on Purchased Callable Debt.” This ASU applies to all entities that hold investments in callable debt securities that have an amortized cost basis in excess of the amount that is repayable by the issuer at the earliest call date (that is, at a premium). The ASU requires the premium to be amortized to the earliest call date, not the maturity date. The amendments do not require an accounting change for securities held at a discount; the discount continues to be amortized to maturity.
As an emerging growth company, ASU 2017‑08 is effective as to the Company for years beginning after December 15, 2019 and interim periods within years beginning after December 15, 2020. Early adoption is permitted. Management is still in the process of evaluating the impact of adopting this guidance, but does not expect the ASU to have a material effect on the Company’s financial position or results of operations.
FASB ASU No. 2018-02 , Income Statement – Reporting Comprehensive Income (Topic 220): Reclassification of Certain Tax Effects from Accumulated Other Comprehensive Income
In February 2018, the FASB has issued ASU No. 2018-02, “Income Statement – Reporting Comprehensive Income (Topic 220): Reclassification of Certain Tax Effects from Accumulated Other Comprehensive Income.” The amendments in this ASU allow a reclassification from accumulated other comprehensive income (AOCI) to retained earnings for stranded tax effects resulting from the Tax Cuts and Jobs Act. Consequently, the amendments eliminate the stranded tax effects resulting from the Tax Cuts and Jobs Act and will improve the usefulness of information reported to financial statement users. The amendments in this ASU also require certain disclosures about stranded tax effects.
The amendments in this ASU are effective for all entities for fiscal years beginning after December 15, 2018, and interim periods within those fiscal years. Early adoption of the amendments in this ASU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ASU should be applied either in the period of adoption or retrospectively to each period (or periods) in which the effect of the change in the U.S. federal corporate income tax rate in the Tax Cuts and Jobs Act is recognized. At December 31, 2017, the Company had approximately $243,000 stranded tax effects included in AOCI. The Company adopted this ASU in the first quarter of 2018.</t>
  </si>
  <si>
    <t>Basis of Presentation (Policies)</t>
  </si>
  <si>
    <t>Basis of Presentation
The accompanying condensed consolidated financial statements include the accounts of Merchants Bancorp, a registered bank holding company (the “Company”) and its wholly owned subsidiaries, Joy State Bank, Merchants Bank of Indiana (the “Bank”), and the Bank’s subsidiaries, P/R Mortgage and Investment Corp. (“P/RMIC”), Ash Realty Holdings, LLC (“Ash Realty”), Natty Mac Funding, Inc. (“NMF”), MBI Midtown West, LLC (“MMW”), and P/RMIC’s subsidiary RICHMAC Funding LLC (“RICHMAC”), (collectively referred to as the “Company”).
The accompanying unaudited condensed consolidated balance sheet of the Company as of December 31, 2017, which has been derived from audited financial statements, and unaudited condensed consolidated financial statements of the Company as of June 30, 2018 and for the three and six months ended June 30, 2018 and 2017,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17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June 30, 2018 and the results of operations for the three and six months ended June 30, 2018 and 2017, and cash flows for the six months ended June 30, 2018 and 2017. All interim amounts have not been audited and the results of operations for the three and six months ended June 30, 2018, herein are not necessarily indicative of the results of operations to be expected for the entire year.</t>
  </si>
  <si>
    <t>Principles of Consolidation</t>
  </si>
  <si>
    <t>Principles of Consolidation
The consolidated financial statements as of and for the period ended June 30, 2017, include the Company and its wholly owned subsidiary, the Bank, and its wholly owned subsidiaries, P/RMIC, Ash Realty, NMF, and MMW. The consolidated financial statements as of and for the period ended June 30, 2018 also include the Company’s wholly owned subsidiaries Joy State Bank, and P/RMIC’s wholly owned subsidiary, RICHMAC. All significant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loan servicing rights and fair values of financial instruments.</t>
  </si>
  <si>
    <t>Reclassifications</t>
  </si>
  <si>
    <t>Reclassifications
Certain reclassifications have been made to the 2017 financial statements to conform to the financial statement presentation as of and for the three and six months ended June 30, 2018. These reclassifications had no effect on net income.</t>
  </si>
  <si>
    <t>Securities (Tables)</t>
  </si>
  <si>
    <t>Schedule of amortized cost and approximate fair values, together with gross unrealized gains and losses</t>
  </si>
  <si>
    <t>June 30, 2018
Gross
Gross
Approximate
Amortized
Unrealized
Unrealized
Fair
Cost
Gains
Losses
Value
(In thousands)
Available-for-sale securities:
Treasury notes
$
3,495
$
—
$
20
$
3,475
Federal agencies
352,145
—
1,955
350,190
Equities
69
20
—
89
Municipals
6,431
—
—
6,431
Mortgage-backed - Government-sponsored entity (GSE) - residential
25,740
—
—
25,740
Total available-for-sale securities
$
387,880
$
20
$
1,975
$
385,925
December 31, 2017
Gross
Gross
Approximate
Amortized
Unrealized
Unrealized
Fair
Cost
Gains
Losses
Value
(In thousands)
Available-for-sale securities:
Treasury notes
$
1,000
$
—
$
8
$
992
Federal agencies
376,414
—
1,683
374,731
Municipals
6,688
—
—
6,688
Mortgage-backed - Government-sponsored entity (GSE) - residential
25,960
—
—
25,960
Total available-for-sale securities
$
410,062
$
—
$
1,691
$
408,371</t>
  </si>
  <si>
    <t>Schedule of amortized cost and fair value of available-for-sale securities by contractual maturity</t>
  </si>
  <si>
    <t>June 30, 2018
December 31, 2017
Amortized
Fair
Amortized
Fair
Cost
Value
Cost
Value
Contractual Maturity
(In thousands)
Within one year
$
206,397
$
205,538
$
164,997
$
164,321
After one through five years
149,474
148,358
212,905
211,890
After five through ten years
—
—
—
—
After ten years
6,200
6,200
6,200
6,200
362,071
360,096
384,102
382,411
Mortgage-backed - Government-sponsored entity (GSE) - residential
25,740
25,740
25,960
25,960
Equities
69
89
—
—
$
387,880
$
385,925
$
410,062
$
408,371</t>
  </si>
  <si>
    <t>Schedule of gross unrealized losses and fair value of investments with unrealized losses have been in continuous</t>
  </si>
  <si>
    <t>June 30, 2018
12 Months or
Less than 12 Months
Longer
Total
Gross
Gross
Gross
Fair
Unrealized
Fair
Unrealized
Fair
Unrealized
Value
Losses
Value
Losses
Value
Losses
(In thousands)
Available-for-sale securities:
Treasury notes
$
3,475
$
20
$
—
$
—
$
3,475
$
20
Federal agencies
171,379
1,317
178,811
638
350,190
1,955
$
174,854
$
1,337
$
178,811
$
638
$
353,665
$
1,975
December 31, 2017
12 Months or
Less than 12 Months
Longer
Total
Gross
Gross
Gross
Fair
Unrealized
Fair
Unrealized
Fair
Unrealized
Value
Losses
Value
Losses
Value
Losses
(In thousands)
Available-for-sale securities:
Treasury notes
$
992
$
8
$
—
$
—
$
992
$
8
Federal agencies
191,064
903
183,667
780
374,731
1,683
$
192,056
$
911
$
183,667
$
780
$
375,723
$
1,691</t>
  </si>
  <si>
    <t>Loans and Allowance for Loan Losses (Tables)</t>
  </si>
  <si>
    <t>Summary of loans</t>
  </si>
  <si>
    <t>June 30,
December 31,
2018
2017
(In thousands)
Mortgage warehouse lines of credit
$
397,852
$
224,937
Residential real estate
380,228
330,410
Multi-family and healthcare financing
703,305
529,259
Commercial and commercial real estate
271,661
228,668
Agricultural production and real estate
69,204
51,966
Consumer and margin loans
12,029
9,420
1,834,279
1,374,660
Less
Allowance for loan losses
10,588
8,311
Loans Receivable
$
1,823,691
$
1,366,349</t>
  </si>
  <si>
    <t>Summary of activity in the allowance for loans and recorded investment by loan portfolio</t>
  </si>
  <si>
    <t>At or For the Three Months Ended June 30, 2018
MTG WHLOC
RES RE
MF RE
CML &amp; CRE
AG &amp; AGRE
CON &amp; MAR
TOTAL
(In thousands)
Allowance for loan losses
Balance, beginning of period
$
506
$
1,664
4,250
$
2,685
$
333
$
267
$
9,705
Provision for loan losses
140
133
412
252
59
2
998
Loans charged to the allowance
—
—
—
(135)
—
(11)
(146)
Recoveries of loans previously charged off
—
15
—
1
—
15
31
Balance, end of period
$
646
$
1,812
$
4,662
$
2,803
$
392
$
273
$
10,588
Ending balance: individually evaluated for impairment
$
175
$
—
$
—
$
200
$
20
$
146
$
541
Ending balance: collectively evaluated for impairment
$
471
$
1,812
$
4,662
$
2,603
$
372
$
127
$
10,047
Loans
Ending balance
$
397,852
$
380,228
703,305
$
271,661
$
69,204
$
12,029
$
1,834,279
Ending balance individually evaluated for impairment
$
804
$
1,066
$
110
$
6,539
$
636
$
196
$
9,351
Ending balance collectively evaluated for impairment
$
397,048
$
379,162
$
703,195
$
265,122
$
68,568
$
11,833
$
1,824,928
For the Three Months Ended June 30, 2017
MTG WHLOC
RES RE
MF RE
CML &amp; CRE
AG &amp; AGRE
CON &amp; MAR
TOTAL
(In thousands)
Allowance for loan losses
Balance, beginning of period
$
181
$
1,928
2,097
$
1,918
$
306
$
120
$
6,550
Provision for loan losses
100
10
329
(148)
(35)
(16)
240
Loans charged to the allowance
—
—
—
—
—
—
—
Recoveries of loans previously charged off
—
—
—
75
—
—
75
Balance, end of period
$
281
$
1,938
$
2,426
$
1,845
$
271
$
104
$
6,865
For the Six Months Ended June 30, 2018
MTG WHLOC
RES RE
MF RE
CML &amp; CRE
AG &amp; AGRE
CON &amp; MAR
TOTAL
(In thousands)
Allowance for loan losses
Balance, beginning of period
$
283
$
1,587
3,502
$
2,362
$
320
$
257
$
8,311
Provision for loan losses
363
209
1,160
575
72
25
2,404
Loans charged to the allowance
—
—
—
(135)
—
(28)
(163)
Recoveries of loans previously charged off
—
16
—
1
—
19
36
Balance, end of period
$
646
$
1,812
$
4,662
$
2,803
$
392
$
273
$
10,588
For the Six Months Ended June 30, 2017
MTG WHLOC
RES RE
MF RE
CML &amp; CRE
AG &amp; AGRE
CON &amp; MAR
TOTAL
(In thousands)
Allowance for loan losses
Balance, beginning of period
$
373
$
2,170
1,962
$
1,374
$
269
$
102
$
6,250
Provision for loan losses
(92)
(232)
464
370
2
(32)
480
Loans charged to the allowance
—
—
—
—
—
—
—
Recoveries of loans previously charged off
—
—
—
101
—
34
135
Balance, end of period
$
281
$
1,938
$
2,426
$
1,845
$
271
$
104
$
6,865</t>
  </si>
  <si>
    <t>Summary of activity in the allowance for loan losses</t>
  </si>
  <si>
    <t>December 31, 2017
MTG WHLOC
RES RE
MF RE
CML &amp; CRE
AG &amp; AGRE
CON &amp; MAR
TOTAL
(In thousands)
Allowance for loan losses
Balance, December 31, 2017
$
283
$
1,587
$
3,502
$
2,362
$
320
$
257
$
8,311
Ending balance: individually evaluated for impairment
$
—
$
—
$
—
$
200
$
16
$
146
$
362
Ending balance: collectively evaluated for impairment
$
283
$
1,587
$
3,502
$
2,162
$
304
$
111
$
7,949
Loans
Ending balance
$
224,937
$
330,410
529,259
$
228,668
$
51,966
$
9,420
$
1,374,660
Ending balance individually evaluated for impairment
$
—
$
729
$
—
$
6,179
$
282
146
$
7,336
Ending balance collectively evaluated for impairment
$
224,937
$
329,681
$
529,259
$
222,489
$
51,684
$
9,274
$
1,367,324</t>
  </si>
  <si>
    <t>Schedule of credit risk profile of loan portfolio</t>
  </si>
  <si>
    <t>June 30, 2018
MTG WHLOC
RES RE
MF RE
CML &amp; CRE
AG &amp; AGRE
CON &amp; MAR
TOTAL
(In thousands)
Special Mention (Watch)
$
—
$
306
$
34,637
$
13,208
$
2,659
$
1,589
$
52,399
Substandard
804
1,066
110
6,539
636
196
9,351
Doubtful
—
—
—
—
—
—
—
Acceptable and Above
397,048
378,856
668,558
251,914
65,909
10,244
1,772,529
Total
$
397,852
$
380,228
$
703,305
$
271,661
$
69,204
$
12,029
$
1,834,279
December 31, 2017
MTG WHLOC
RES RE
MF RE
CML &amp; CRE
AG &amp; AGRE
CON &amp; MAR
TOTAL
(In thousands)
Special Mention (Watch)
$
—
$
—
$
1,800
$
12,608
$
323
$
1,563
$
16,294
Substandard
—
729
—
6,179
282
146
7,336
Doubtful
—
—
—
—
—
—
—
Acceptable and Above
224,937
329,681
527,459
209,881
51,361
7,711
1,351,030
Total
$
224,937
$
330,410
$
529,259
$
228,668
$
51,966
$
9,420
$
1,374,660</t>
  </si>
  <si>
    <t>Schedule of aging analysis of the recorded investment in loans</t>
  </si>
  <si>
    <t>June 30, 2018
30-59 Days
60-89 Days
Greater Than
Total
Total
Past Due
Past Due
90 Days
Past Due
Current
Loans
(In thousands)
MTG WHLOC
$
—
$
—
$
546
$
546
$
397,306
$
397,852
RES RE
218
115
686
1,019
379,209
380,228
MF RE
3,176
—
—
3,176
700,129
703,305
CML &amp; CRE
148
140
2,188
2,476
269,185
271,661
AG &amp; AGRE
389
—
407
796
68,408
69,204
CON &amp; MAR
10
31
161
202
11,827
12,029
$
3,941
$
286
$
3,988
$
8,215
$
1,826,064
$
1,834,279
December 31, 2017
30-59 Days
60-89 Days
Greater Than
Total
Total
Past Due
Past Due
90 Days
Past Due
Current
Loans
(In thousands)
MTG WHLOC
$
—
$
—
$
—
$
—
$
224,937
$
224,937
RES RE
—
194
534
728
329,682
330,410
MF RE
—
—
—
—
529,259
529,259
CML &amp; CRE
—
860
2,061
2,921
225,747
228,668
AG &amp; AGRE
59
—
399
458
51,508
51,966
CON &amp; MAR
—
—
146
146
9,274
9,420
$
59
$
1,054
$
3,140
$
4,253
$
1,370,407
$
1,374,660</t>
  </si>
  <si>
    <t>Schedule of components of impaired loans and specific valuation allowance</t>
  </si>
  <si>
    <t>June 30, 2018
MTG WHLOC
RES RE
MF RE
CML &amp; CRE
AG &amp; AGRE
CON &amp; MAR
TOTAL
(In thousands)
Impaired loans without a specific allowance:
Recorded investment
$
258
$
1,066
$
110
$
4,456
$
354
$
50
$
6,294
Unpaid principal balance
258
1,066
110
4,456
354
50
6,294
Impaired loans with a specific allowance:
Recorded investment
546
—
—
2,083
282
146
3,057
Unpaid principal balance
546
—
—
2,083
282
146
3,057
Specific allowance
175
—
—
200
20
146
541
Total impaired loans:
Recorded investment
804
1,066
110
6,539
636
196
9,351
Unpaid principal balance
804
1,066
110
6,539
636
196
9,351
Specific allowance
175
—
—
200
20
146
541
December 31, 2017
MTG WHLOC
RES RE
MF RE
CML &amp; CRE
AG &amp; AGRE
CON &amp; MAR
TOTAL
(In thousands)
Impaired loans without a specific allowance:
Recorded investment
$
—
$
729
$
—
$
4,119
$
—
$
—
$
4,848
Unpaid principal balance
—
729
—
4,119
—
—
4,848
Impaired loans with a specific allowance:
Recorded investment
—
—
—
2,060
282
146
2,488
Unpaid principal balance
—
—
—
2,060
282
146
2,488
Specific allowance
—
—
—
200
16
146
362
Total impaired loans:
Recorded investment
—
729
—
6,179
282
146
7,336
Unpaid principal balance
—
729
—
6,179
282
146
7,336
Specific allowance
—
—
—
200
16
146
362</t>
  </si>
  <si>
    <t>Schedule of average recorded investment and interest income recognized in impaired loans</t>
  </si>
  <si>
    <t>MTG WHLOC
RES RE
MF RE
CML &amp; CRE
AG &amp; AGRE
CON &amp; MAR
TOTAL
(In thousands)
Three months ended June 30, 2018:
Average recorded investment in impaired loans
$
774
$
1,095
$
112
$
6,674
$
634
$
196
$
9,485
Interest income recognized
40
30
2
79
39
1
191
Three months ended June 30, 2017:
Average recorded investment in impaired loans
$
—
$
326
$
—
$
4,271
$
243
$
—
$
4,840
Interest income recognized
—
(1)
—
(20)
—
—
(21)
MTG WHLOC
RES RE
MF RE
CML &amp; CRE
AG &amp; AGRE
CON &amp; MAR
TOTAL
(In thousands)
Six months ended June 30, 2018:
Average recorded investment in impaired loans
$
1,137
$
1,051
$
114
$
6,657
$
634
$
189
$
9,782
Interest income recognized
59
33
5
125
39
1
262
Six months ended June 30, 2017:
Average recorded investment in impaired loans
$
—
$
308
$
—
$
3,567
$
282
$
—
$
4,157
Interest income recognized
—
—
—
10
—
—
10</t>
  </si>
  <si>
    <t>Schedule of nonaccrual loans and loans past due 90 days or more and still accruing</t>
  </si>
  <si>
    <t>June 30,
December 31,
2018
2017
Total Loans &gt;
Total Loans &gt;
90 Days &amp;
90 Days &amp;
Nonaccrual
Accruing
Nonaccrual
Accruing
(In thousands)
MTG WHLOC
$
804
$
—
$
—
$
—
RES RE
275
484
60
475
MF RE
—
—
—
—
CML &amp; CRE
2,146
43
2,060
—
AG &amp; AGRE
282
126
282
117
CON &amp; MAR
162
—
146
—
$
3,669
$
653
$
2,548
$
592</t>
  </si>
  <si>
    <t>Regulatory Matters (Tables)</t>
  </si>
  <si>
    <t>Summary of bank's actual capital amounts and ratios</t>
  </si>
  <si>
    <t>The Bancorp and Bank’s actual capital amounts and ratios are also presented in the following tables.
Minimum Amount
Required for
Minimum Amount
Adequately
To Be Well
Actual
Capitalized (1)
Capitalized (1)
Amount
Ratio
Amount
Ratio
Amount
Ratio
(Dollars in thousands)
June 30, 2018
Total capital (1) (to risk-weighted assets)
Company
$
381,479
12.6
%
$
242,346
8.0
%
$
—
N/A
Bank
439,730
14.7
%
238,972
8.0
%
298,716
10.0
%
Joy State Bank
4,341
10.5
%
3,308
8.0
%
4,135
10.0
%
Tier 1 capital (1) (to risk-weighted assets)
Company
370,882
12.2
%
181,760
6.0
%
—
N/A
Bank
429,177
14.4
%
179,229
6.0
%
238,972
8.0
%
Joy State Bank
4,297
10.4
%
2,481
6.0
%
3,308
8.0
%
Common Equity Tier 1 capital (1) (to risk-weighted assets)
Company
329,301
10.9
%
136,320
4.5
%
—
N/A
Bank
429,177
14.4
%
134,422
4.5
%
194,165
6.5
%
Joy State Bank
4,297
10.4
%
1,861
4.5
%
2,687
6.5
%
Tier 1 capital (1) (to average assets)
Company
370,882
10.1
%
146,384
4.0
%
—
N/A
Bank
429,177
11.9
%
144,708
4.0
%
180,885
5.0
%
Joy State Bank
4,297
8.9
%
1,924
4.0
%
2,405
5.0
%
Minimum
Minimum
Amount Required
Amount To Be
for Adequately
Well
Actual
Capitalized (1)
Capitalized (1)
Amount
Ratio
Amount
Ratio
Amount
Ratio
(Dollars in thousands)
December 31, 2017
Total capital (1) (to risk-weighted assets)
Company
$
355,722
13.7
%
$
207,657
8.0
%
$
—
N/A
Bank
406,638
15.7
%
207,567
8.0
%
259,459
10.0
%
Tier I capital (1) (to risk-weighted assets)
Company
347,411
13.4
%
155,743
6.0
%
—
N/A
Bank
398,327
15.4
%
155,675
6.0
%
207,567
8.0
%
Common Equity Tier I capital (1) (to risk-weighted assets)
Company
305,830
11.8
%
116,807
4.5
%
—
N/A
Bank
398,327
15.4
%
116,756
4.5
%
168,648
6.5
%
Tier I capital (1) (to average assets)
Company
347,411
10.9
%
127,318
4.0
%
—
N/A
Bank
398,327
12.5
%
127,593
4.0
%
159,491
5.0
%
1
As defined by regulatory agencies.
Beginning January 1, 2015, a new Basel III Capital Rule applied to the Bank. The following table lists the capital categories and ratios determined by the Board of Governors of the Federal Reserve System and the Federal Deposit Insurance Corporation.
Common Equity
Total Risk-based
Tier 1 Risk-based
Tier 1 Risk-based
Tier 1
Capital Category
Capital ratio
Capital ratio
Capital ratio
Leverage ratio
Well capitalized
10
%
8
%
6.5
%
5
%
Adequately capitalized
8
6
4.5
4
Undercapitalized
&lt;8
&lt;6
&lt;4.5
&lt;4
Significantly undercapitalized
&lt;6
&lt;4
&lt;3
&lt;3
Critically undercapitalized
Tangible Equity/Total Assets &lt;/= 2%</t>
  </si>
  <si>
    <t>Derivative Financial Instruments (Tables)</t>
  </si>
  <si>
    <t>Summary of notional amount and fair value of interest rate locks and forward contracts utilized</t>
  </si>
  <si>
    <t>Notional
Fair Value
Amount
Balance Sheet Location
Asset
(Liability)
June 30, 2018
(In thousands)
(In thousands)
Interest rate lock commitments
$
30,969
Derivative assets/liabilities
$
170
$
7
Forward contracts
83,627
Derivative assets/liabilities
—
70
Total derivative financial instruments
$
114,596
$
170
$
77</t>
  </si>
  <si>
    <t>Summarizes the periodic changes in the fair value of the derivative financial instruments on the condensed consolidated statements of income</t>
  </si>
  <si>
    <t>Three Months Ended
Six Months Ended
June 30,
June 30,
2018
2017
2018
2017
(In thousands)
Interest rate lock commitments
$
49
$
—
$
163
$
—
Forward contracts (1)
(197)
—
(92)
—
Net derivative gains (losses)
$
(148)
$
—
71
$
—
(1) Amount includes pair-off settlements</t>
  </si>
  <si>
    <t>Disclosures about Fair Value of Assets and Liabilities (Tables)</t>
  </si>
  <si>
    <t>Schedule of fair value measurement of assets measured at fair value on recurring basis</t>
  </si>
  <si>
    <t>Fair Value Measurements Using
Quoted Prices in
Significant
Active Markets
Other
Significant
for Identical
Observable
Unobservable
Fair
Assets
Inputs
Inputs
Assets
Value
(Level 1)
(Level 2)
(Level 3)
(In thousands)
June 30, 2018
Trading securities
$
135,075
$
—
$
135,075
$
—
Available-for-sale securities:
Treasury notes
3,475
3,475
—
—
Federal agencies
350,190
—
350,190
—
Equities
89
89
—
—
Municipals
6,431
—
6,431
Mortgage-backed - Government-sponsored entity (GSE) - residential
25,740
—
25,740
—
Loans held for sale
51,768
—
51,768
—
Mortgage servicing rights
70,085
—
—
70,085
Derivative assets - interest rate lock commitments
170
—
—
170
Derivative assets - forward contracts
—
—
—
—
Derivative liabilities - interest rate lock commitments
7
—
—
7
Derivative liabilities - forward contracts
70
—
70
—
December 31, 2017
Trading securities
$
140,837
$
—
$
140,837
$
—
Available-for-sale securities:
Treasury notes
992
992
—
—
Federal agencies
374,731
—
374,731
—
Municipals
6,688
—
—
6,688
Mortgage-backed - Government-sponsored entity (GSE) - residential
25,960
—
25,960
—
Mortgage servicing rights
66,079
—
—
66,079</t>
  </si>
  <si>
    <t>Schedule of Level 3 reconciliation of recurring fair value measurements</t>
  </si>
  <si>
    <t>Three Months Ended June 30,
Six Months Ended June 30,
2018
2017
2018
2017
(In thousands)
(In thousands)
Mortgage servicing rights
Balance, beginning of period
$
67,268
$
54,788
$
66,079
$
53,670
Additions
Purchased servicing
463
653
790
1,133
Originated servicing
1,787
3,999
4,912
4,836
Subtractions
Paydowns
(1,239)
(2,444)
(2,609)
(2,730)
Changes in fair value due to changes in valuation inputs or assumptions used in the valuation model
1,806
561
913
648
Balance, end of period
$
70,085
$
57,557
$
70,085
$
57,557
Available-for-sale securities - Municipals
Balance, beginning of period
$
6,431
$
—
$
6,688
$
—
Additions
Purchased securities
—
—
—
—
Subtractions
Paydowns
—
—
(257)
Unrealized gains (losses) included in other comprehensive income
—
—
—
—
Balance, end of period
$
6,431
$
—
$
6,431
$
—
Derivative Assets - interest rate lock commitments
Balance, beginning of period
$
116
$
—
$
—
$
—
Purchases
—
—
—
—
Changes in fair value
54
—
170
—
Balance, end of period
$
170
$
—
$
170
$
—
Derivative Liabilities - interest rate lock commitments
Balance, beginning of period
$
2
$
—
$
—
$
—
Purchases
—
—
—
—
Changes in fair value
5
—
7
—
Balance, end of period
$
7
$
—
$
7
$
—</t>
  </si>
  <si>
    <t>Schedule of fair value measurement of assets and liabilities measured at fair value on nonrecurring basis</t>
  </si>
  <si>
    <t>Fair Value Measurements Using
Quoted Prices in
Significant
Active Markets
Other
Significant
for Identical
Observable
Unobservable
Fair
Assets
Inputs
Inputs
Assets
Value
(Level 1)
(Level 2)
(Level 3)
(In thousands)
June 30, 2018
Impaired loans (collateral-dependent)
$
371
$
—
$
—
$
371
December 31, 2017
Impaired loans (collateral-dependent)
$
2,126
$
—
$
—
$
2,126</t>
  </si>
  <si>
    <t>Schedule of quantitative information about unobservable inputs used in recurring and nonrecurring Level 3 fair value measurements other than goodwill</t>
  </si>
  <si>
    <t>Valuation
Fair Value
Technique
Unobservable Inputs
Range
(In thousands)
At June 30, 2018:
Collateral-dependent impaired loans
$
371
Market comparable properties
Marketability discount
25%
Mortgage servicing rights
$
70,085
Discounted cash flow
Discount rate
8% - 13%
Constant prepayment rate
1% - 29%
Municipals
$
6,431
Discounted cash flow
Discount rate
5%
Derivative assets - interest rate lock commitments
$
170
Discounted cash flow
loan closing rates
86-100%
Derivative liabilities - interest rate lock commitments
$
7
Discounted cash flow
loan closing rates
86-100%
At December 31, 2017:
Collateral-dependent impaired loans
$
2,126
Market comparable properties
Marketability discount
5% - 47%
Mortgage servicing rights
$
66,079
Discounted cash flow
Discount rate
8% - 13%
Constant prepayment rate
1% - 36%</t>
  </si>
  <si>
    <t>Schedule of carrying amount and estimated fair value of financial instruments</t>
  </si>
  <si>
    <t>Fair Value Measurements Using
Quoted Prices in
Significant
Active Markets
Other
Significant
for Identical
Observable
Unobservable
Carrying
Fair
Assets
Inputs
Inputs
Assets
Value
Value
(Level 1)
(Level 2)
(Level 3)
(In thousands)
June 30, 2018
Financial assets:
Cash and cash equivalents
$
352,403
$
352,403
$
352,403
$
—
$
—
Securities purchased under agreements to resell
6,954
6,954
—
6,954
—
FHLB stock
7,723
7,723
—
7,723
—
Loans held for sale
901,382
901,382
—
901,382
—
Loans, net
1,823,691
1,832,042
—
—
1,832,042
Interest receivable
10,306
10,306
—
10,306
—
Financial liabilities:
Deposits
3,176,350
3,175,515
2,480,101
695,414
—
Line of credit
25,000
25,000
—
25,000
—
Short-term subordinated debt
34,200
34,200
—
34,200
—
FHLB advances
130,315
130,319
—
130,319
—
Interest payable
4,655
4,655
—
4,655
—
December 31, 2017
Financial assets:
Cash and cash equivalents
$
359,519
$
359,519
$
359,519
$
—
$
—
Securities purchased under agreements to resell
7,043
7,043
—
7,043
—
FHLB stock
7,539
7,539
—
7,539
—
Loans held for sale
995,319
995,319
—
995,319
—
Loans, net
1,366,349
1,364,568
—
—
1,364,568
Interest receivable
8,326
8,326
—
8,326
—
Financial liabilities:
Deposits
2,943,561
2,943,173
2,534,605
408,568
—
Line of credit
25,000
25,000
—
25,000
—
Short-term subordinated debt
30,000
30,000
—
30,000
—
FHLB advances
1,612
1,620
—
1,620
—
Interest payable
2,817
2,817
—
2,817
—</t>
  </si>
  <si>
    <t>Earnings Per Share (Tables)</t>
  </si>
  <si>
    <t>Schedule of computation of earnings per share</t>
  </si>
  <si>
    <t>Three Month Periods Ended June 30,
2018
2017
Weighted-
Per
Weighted-
Per
Net
Average
Share
Net
Average
Share
Income
Shares
Amount
Income
Shares
Amount
(In thousands)
(In thousands)
Net income
$
15,652
$
14,758
Dividends on preferred stock
(832)
(832)
Net income allocated to common shareholders
$
14,820
$
13,926
Basic earnings per share
28,692,749
$
0.52
21,114,400
$
0.66
Effect of dilutive securities-restricted stock awards
28,056
13,523
Diluted earnings per share
28,720,805
$
0.52
21,127,923
$
0.66
Six Month Periods Ended June 30,
2018
2017
Weighted-
Per
Weighted-
Per
Net
Average
Share
Net
Average
Share
Income
Shares
Amount
Income
Shares
Amount
(In thousands)
(In thousands)
Net income
$
30,713
$
23,888
Dividends on preferred stock
(1,665)
(1,664)
Net income allocated to common shareholders
$
29,048
$
22,224
Basic earnings per share
28,691,857
$
1.01
21,114,400
$
1.05
Effect of dilutive securities-restricted stock awards
23,830
11,190
Diluted earnings per share
28,715,687
$
1.01
21,125,590
$
1.05</t>
  </si>
  <si>
    <t>Segment Information (Tables)</t>
  </si>
  <si>
    <t>Schedule of business segment financial information</t>
  </si>
  <si>
    <t>Multi-family
Mortgage
Mortgage
Banking
Warehousing
Banking
Other
Total
(In thousands)
Three Months Ended June 30, 2018
Total interest income
$
108
$
14,658
$
19,028
$
329
$
34,123
Total interest expense
—
5,413
7,320
(816)
11,917
Net interest income
108
9,245
11,708
1,145
22,206
Provision for loan losses
—
284
714
—
998
Net interest income after provision for loan losses
108
8,961
10,994
1,145
21,208
Total noninterest income
10,615
684
863
(532)
11,630
Noninterest expense
4,218
2,185
3,464
2,133
12,000
Income before income taxes
6,505
7,460
8,393
(1,520)
20,838
Income taxes
1,740
1,686
1,908
(148)
5,186
Net income
$
4,765
$
5,774
$
6,485
$
(1,372)
$
15,652
Total assets
$
146,262
$
1,550,255
$
2,071,022
$
19,143
$
3,786,682
Multi-family
Mortgage
Mortgage
Banking
Warehousing
Banking
Other
Total
(In thousands)
Three Months Ended June 30, 2017
Total interest income
$
128
$
12,363
$
9,973
$
—
$
22,464
Total interest expense
—
3,468
3,393
(121)
6,740
Net interest income
128
8,895
6,580
121
15,724
Provision for loan losses
—
158
82
—
240
Net interest income after provision for loan losses
128
8,737
6,498
121
15,484
Total noninterest income
15,225
678
723
—
16,626
Noninterest expense
2,777
1,943
2,306
1,235
8,261
Income before income taxes
12,576
7,472
4,915
(1,114)
23,849
Income taxes
4,793
2,849
1,874
(425)
9,091
Net income
$
7,783
$
4,623
$
3,041
$
(689)
$
14,758
Total assets
$
117,862
$
1,288,717
$
1,671,054
$
13,867
$
3,091,500
Multi-family
Mortgage
Mortgage
Banking
Warehousing
Banking
Other
Total
(In thousands)
Six Months Ended June 30, 2018
Total interest income
$
271
$
26,515
$
35,781
$
594
$
63,161
Total interest expense
—
9,210
12,913
(1,276)
20,847
Net interest income
271
17,305
22,868
1,870
42,314
Provision for loan losses
—
958
1,446
—
2,404
Net interest income after provision for loan losses
271
16,347
21,422
1,870
39,910
Total noninterest income
21,126
1,170
1,515
(868)
22,943
Noninterest expense
7,600
3,921
6,633
4,116
22,270
Income before income taxes
13,797
13,596
16,304
(3,114)
40,583
Income taxes
3,548
3,192
3,839
(709)
9,870
Net income
$
10,249
$
10,404
$
12,465
$
(2,405)
$
30,713
Total assets
$
146,262
$
1,550,255
$
2,071,022
$
19,143
$
3,786,682
Multi-family
Mortgage
Mortgage
Banking
Warehousing
Banking
Other
Total
(In thousands)
Six Months Ended June 30, 2017
Total interest income
$
179
$
22,512
$
18,780
$
—
$
41,471
Total interest expense
—
6,081
6,342
(207)
12,216
Net interest income
179
16,431
12,438
207
29,255
Provision for loan losses
—
405
75
—
480
Net interest income after provision for loan losses
179
16,026
12,363
207
28,775
Total noninterest income
22,448
1,303
966
—
24,717
Noninterest expense
4,372
3,730
4,518
2,282
14,902
Income before income taxes
18,255
13,599
8,811
(2,075)
38,590
Income taxes
6,955
5,181
3,357
(791)
14,702
Net income
$
11,300
$
8,418
$
5,454
$
(1,284)
$
23,888
Total assets
$
117,862
$
1,288,717
$
1,671,054
$
13,867
$
3,091,500</t>
  </si>
  <si>
    <t>Basis of Presentation - Other (Details)</t>
  </si>
  <si>
    <t>Jul. 05, 2017shares</t>
  </si>
  <si>
    <t>Jun. 30, 2018shares</t>
  </si>
  <si>
    <t>Dec. 31, 2017shares</t>
  </si>
  <si>
    <t>Stock Split</t>
  </si>
  <si>
    <t>Stock split, conversion ratio</t>
  </si>
  <si>
    <t>Basis of Presentation - Acquisitions (Details) - USD ($)</t>
  </si>
  <si>
    <t>Jan. 02, 2018</t>
  </si>
  <si>
    <t>Aug. 15, 2017</t>
  </si>
  <si>
    <t>Mar. 31, 2018</t>
  </si>
  <si>
    <t>Acquisitions</t>
  </si>
  <si>
    <t>Joy State Bank</t>
  </si>
  <si>
    <t>FM Bancorp</t>
  </si>
  <si>
    <t>Acquired loan portfolio</t>
  </si>
  <si>
    <t>RICHMAC</t>
  </si>
  <si>
    <t>Percentage of voting interests acquired</t>
  </si>
  <si>
    <t>100.00%</t>
  </si>
  <si>
    <t>Purchase price paid shares</t>
  </si>
  <si>
    <t>Intangible assets</t>
  </si>
  <si>
    <t>Joy State Bank | Stock Purchase Agreement</t>
  </si>
  <si>
    <t>Total cost</t>
  </si>
  <si>
    <t>Time deposits</t>
  </si>
  <si>
    <t>Time deposits at fair value</t>
  </si>
  <si>
    <t>Fair value premium of acquired time deposits</t>
  </si>
  <si>
    <t>Number of years of accretion against interest expense</t>
  </si>
  <si>
    <t>20 months</t>
  </si>
  <si>
    <t>Acquired loan portfolio at fair value</t>
  </si>
  <si>
    <t>Fair value discount on acquired loan portfolio</t>
  </si>
  <si>
    <t>Number of years of accretion to interest income</t>
  </si>
  <si>
    <t>39 months</t>
  </si>
  <si>
    <t>Joy State Bank | Core Deposits | Stock Purchase Agreement</t>
  </si>
  <si>
    <t>Useful life</t>
  </si>
  <si>
    <t>10 years</t>
  </si>
  <si>
    <t>Securities - Amortized Cost to Approximate Fair Value (Details) - USD ($)</t>
  </si>
  <si>
    <t>Trading Securities</t>
  </si>
  <si>
    <t>Unrealized gains included in trading securities</t>
  </si>
  <si>
    <t>Available-for-sale securities:</t>
  </si>
  <si>
    <t>Amortized Cost</t>
  </si>
  <si>
    <t>Gross Unrealized Gains</t>
  </si>
  <si>
    <t>Gross Unrealized Losses</t>
  </si>
  <si>
    <t>Fair Value</t>
  </si>
  <si>
    <t>Treasury notes</t>
  </si>
  <si>
    <t>Federal agencies</t>
  </si>
  <si>
    <t>Equities</t>
  </si>
  <si>
    <t>Municipals</t>
  </si>
  <si>
    <t>Mortgage-backed - Government-sponsored entity (GSE) - residential</t>
  </si>
  <si>
    <t>Securities - Contractual Maturities (Details) - USD ($) $ in Thousands</t>
  </si>
  <si>
    <t>Contractual Maturities, Amortized Cost</t>
  </si>
  <si>
    <t>Within one year</t>
  </si>
  <si>
    <t>After one through five years</t>
  </si>
  <si>
    <t>After ten years</t>
  </si>
  <si>
    <t>Contractual Maturities, Amortized Cost, Single Maturity Date</t>
  </si>
  <si>
    <t>Available-for-sale Securities, Amortized Cost Basis, Total</t>
  </si>
  <si>
    <t>Contractual Maturities, Fair Value</t>
  </si>
  <si>
    <t>Contractual Maturities, Fair Value, Single Maturity Date</t>
  </si>
  <si>
    <t>Proceeds from the sale of securities available for sale</t>
  </si>
  <si>
    <t>Contractual Maturities, Amortized Cost, Not Due at a Single Maturity Date</t>
  </si>
  <si>
    <t>Contractual Maturities, Fair Value, Not Due at a Single Maturity Date</t>
  </si>
  <si>
    <t>Securities - Continuous Unrealized Loss Position (Details) - USD ($) $ in Thousands</t>
  </si>
  <si>
    <t>Available-for-sale securities, Continuous Unrealized Loss Position, Fair Value</t>
  </si>
  <si>
    <t>Available-for-sale securities, Continuous Unrealized Loss Position, Fair Value, Less than 12 Months</t>
  </si>
  <si>
    <t>Available-for-sale securities, Continuous Unrealized Loss Position, Fair Value, 12 Months or Longer</t>
  </si>
  <si>
    <t>Available-for-sale Securities, Continuous Unrealized Loss Position, Fair Value, Total</t>
  </si>
  <si>
    <t>Available-for-sale securities, Continuous Unrealized Loss Position, Gross Unrealized Losses</t>
  </si>
  <si>
    <t>Available-for-sale securities, Continuous Unrealized Loss Position, Gross Unrealized Losses, Less than 12 Months</t>
  </si>
  <si>
    <t>Available-for-sale securities, Continuous Unrealized Loss Position, Gross Unrealized Losses, 12 Months or Longer</t>
  </si>
  <si>
    <t>Available-for-sale securities, Continuous Unrealized Loss Position, Gross Unrealized Losses, Total</t>
  </si>
  <si>
    <t>Loans and Allowance for Loan Losses - Summary of Loans By Classification (Details) - USD ($) $ in Thousands</t>
  </si>
  <si>
    <t>Mar. 31, 2017</t>
  </si>
  <si>
    <t>Dec. 31, 2016</t>
  </si>
  <si>
    <t>Allowance for loan losses</t>
  </si>
  <si>
    <t>Loans and Leases Receivable, Net Amount, Total</t>
  </si>
  <si>
    <t>Mortgage warehouse lines of credit</t>
  </si>
  <si>
    <t>Residential real estate</t>
  </si>
  <si>
    <t>Multi-family and healthcare financing</t>
  </si>
  <si>
    <t>Commercial and commercial real estate</t>
  </si>
  <si>
    <t>Agricultural production and real estate</t>
  </si>
  <si>
    <t>Consumer and margin loans</t>
  </si>
  <si>
    <t>Loans and Allowance for Loan Losses - Allowance For Loan Losses (Details) - USD ($) $ in Thousands</t>
  </si>
  <si>
    <t>Balance, beginning of period</t>
  </si>
  <si>
    <t>Loans charged to the allowance</t>
  </si>
  <si>
    <t>Recoveries of loans previously charged off</t>
  </si>
  <si>
    <t>Balance, end of period</t>
  </si>
  <si>
    <t>Ending balance: individually evaluated for impairment</t>
  </si>
  <si>
    <t>Ending balance: collectively evaluated for impairment</t>
  </si>
  <si>
    <t>Ending balance</t>
  </si>
  <si>
    <t>Ending balance individually evaluated for impairment</t>
  </si>
  <si>
    <t>Loans and Allowance for Loan Losses - Credit Risk Profile of Loan Portfolio (Details) - USD ($) $ in Thousands</t>
  </si>
  <si>
    <t>Credit risk profile of portfolio</t>
  </si>
  <si>
    <t>Special Mention (Watch)</t>
  </si>
  <si>
    <t>Substandard</t>
  </si>
  <si>
    <t>Acceptable and Above</t>
  </si>
  <si>
    <t>Mortgage warehouse lines of credit | Substandard</t>
  </si>
  <si>
    <t>Mortgage warehouse lines of credit | Acceptable and Above</t>
  </si>
  <si>
    <t>Residential real estate | Special Mention (Watch)</t>
  </si>
  <si>
    <t>Residential real estate | Substandard</t>
  </si>
  <si>
    <t>Residential real estate | Acceptable and Above</t>
  </si>
  <si>
    <t>Multi-family and healthcare financing | Special Mention (Watch)</t>
  </si>
  <si>
    <t>Multi-family and healthcare financing | Substandard</t>
  </si>
  <si>
    <t>Multi-family and healthcare financing | Acceptable and Above</t>
  </si>
  <si>
    <t>Commercial and commercial real estate | Special Mention (Watch)</t>
  </si>
  <si>
    <t>Commercial and commercial real estate | Substandard</t>
  </si>
  <si>
    <t>Commercial and commercial real estate | Acceptable and Above</t>
  </si>
  <si>
    <t>Agricultural production and real estate | Special Mention (Watch)</t>
  </si>
  <si>
    <t>Agricultural production and real estate | Substandard</t>
  </si>
  <si>
    <t>Agricultural production and real estate | Acceptable and Above</t>
  </si>
  <si>
    <t>Consumer and margin loans | Special Mention (Watch)</t>
  </si>
  <si>
    <t>Consumer and margin loans | Substandard</t>
  </si>
  <si>
    <t>Consumer and margin loans | Acceptable and Above</t>
  </si>
  <si>
    <t>Loans and Allowance for Loan Losses - Aging Analysis Of The Recorded Investment In Loans (Details) - USD ($) $ in Thousands</t>
  </si>
  <si>
    <t>Aging analysis of loan portfolio</t>
  </si>
  <si>
    <t>Past due loans</t>
  </si>
  <si>
    <t>Current loans</t>
  </si>
  <si>
    <t>Loans and Leases Receivable, Net of Deferred Income, Total</t>
  </si>
  <si>
    <t>30-59 Days Past Due</t>
  </si>
  <si>
    <t>60-89 Days Past Due</t>
  </si>
  <si>
    <t>Greater Than 90 Days</t>
  </si>
  <si>
    <t>Mortgage warehouse lines of credit | Greater Than 90 Days</t>
  </si>
  <si>
    <t>Residential real estate | 30-59 Days Past Due</t>
  </si>
  <si>
    <t>Residential real estate | 60-89 Days Past Due</t>
  </si>
  <si>
    <t>Residential real estate | Greater Than 90 Days</t>
  </si>
  <si>
    <t>Multi-family and healthcare financing | 30-59 Days Past Due</t>
  </si>
  <si>
    <t>Commercial and commercial real estate | 30-59 Days Past Due</t>
  </si>
  <si>
    <t>Commercial and commercial real estate | 60-89 Days Past Due</t>
  </si>
  <si>
    <t>Commercial and commercial real estate | Greater Than 90 Days</t>
  </si>
  <si>
    <t>Agricultural production and real estate | 30-59 Days Past Due</t>
  </si>
  <si>
    <t>Agricultural production and real estate | Greater Than 90 Days</t>
  </si>
  <si>
    <t>Consumer and margin loans | 30-59 Days Past Due</t>
  </si>
  <si>
    <t>Consumer and margin loans | 60-89 Days Past Due</t>
  </si>
  <si>
    <t>Consumer and margin loans | Greater Than 90 Days</t>
  </si>
  <si>
    <t>Loans and Allowance for Loan Losses - Impaired Loans and Specific Valuation Allowance (Details) - USD ($) $ in Thousands</t>
  </si>
  <si>
    <t>Impaired loans without a specific allowance:</t>
  </si>
  <si>
    <t>Recorded investment</t>
  </si>
  <si>
    <t>Unpaid principal balance</t>
  </si>
  <si>
    <t>Impaired loans with a specific allowance:</t>
  </si>
  <si>
    <t>Specific allowance</t>
  </si>
  <si>
    <t>Total impaired loans:</t>
  </si>
  <si>
    <t>Recorded investments</t>
  </si>
  <si>
    <t>Loans and Allowance for Loan Losses - Average Recorded Investment and Interest Income Recognized (Details) - USD ($) $ in Thousands</t>
  </si>
  <si>
    <t>Impaired Loans</t>
  </si>
  <si>
    <t>Average recorded investment in impaired loans</t>
  </si>
  <si>
    <t>Interest income recognized</t>
  </si>
  <si>
    <t>Loans and Allowance for Loan Losses - Non Accrual Loans and Loans Past Due 90 Days Or More and Still Accruing (Details) $ in Thousands</t>
  </si>
  <si>
    <t>Jun. 30, 2018USD ($)item</t>
  </si>
  <si>
    <t>Jun. 30, 2017USD ($)item</t>
  </si>
  <si>
    <t>Dec. 31, 2017USD ($)</t>
  </si>
  <si>
    <t>Loan portfolio past due loans</t>
  </si>
  <si>
    <t>Nonaccrual</t>
  </si>
  <si>
    <t>Total Loans Greater than 90 Days &amp; Accruing</t>
  </si>
  <si>
    <t>Troubled debt restructurings, value</t>
  </si>
  <si>
    <t>Number of troubled debt restructuring | item</t>
  </si>
  <si>
    <t>Residential loans in process of foreclosure, value</t>
  </si>
  <si>
    <t>Regulatory Matters (Details) - USD ($) $ in Thousands</t>
  </si>
  <si>
    <t>Company</t>
  </si>
  <si>
    <t>Total Capital</t>
  </si>
  <si>
    <t>Total Capital (to risk-weighted assets), Actual, Capital Amount</t>
  </si>
  <si>
    <t>Total Capital (to risk weighted assets), Actual, Ratio (as a percent)</t>
  </si>
  <si>
    <t>12.60%</t>
  </si>
  <si>
    <t>13.70%</t>
  </si>
  <si>
    <t>Total Capital, Minimum Amount Required for Adequately Capitalized, Capital Amount</t>
  </si>
  <si>
    <t>Total Capital (to risk weighted assets), Minimum Amount Required for Adequately Capitalized, Ratio (as a percent)</t>
  </si>
  <si>
    <t>8.00%</t>
  </si>
  <si>
    <t>Tier I Capital</t>
  </si>
  <si>
    <t>Tier I Capital, (to risk-weighted assets), Actual, Capital Amount</t>
  </si>
  <si>
    <t>Tier I Capital (to risk weighted assets), Actual, Ratio (as a percent)</t>
  </si>
  <si>
    <t>12.20%</t>
  </si>
  <si>
    <t>13.40%</t>
  </si>
  <si>
    <t>Tier I Capital, Minimum Amount Required for Adequately Capitalized, Capital Amount</t>
  </si>
  <si>
    <t>Tier I Capital (to risk weighted assets), Minimum Amount Required for Adequately Capitalized, Ratio (as a percent)</t>
  </si>
  <si>
    <t>6.00%</t>
  </si>
  <si>
    <t>Common Equity Tier I Capital 1</t>
  </si>
  <si>
    <t>Common Equity Tier I Capital 1, Actual, Capital Amount</t>
  </si>
  <si>
    <t>Common Equity Tier I Capital 1 (to risk weighted assets), Ratio (as a percent)</t>
  </si>
  <si>
    <t>10.90%</t>
  </si>
  <si>
    <t>11.80%</t>
  </si>
  <si>
    <t>Common Equity Tier I Capital 1, Minimum Amount Required for Adequately Capitalized, Capital Amount</t>
  </si>
  <si>
    <t>Common Equity Tier I Capital 1 (to risk weighted assets, Minimum Amount Required for Adequately Capitalized, Ratio (as a percent)</t>
  </si>
  <si>
    <t>4.50%</t>
  </si>
  <si>
    <t>10.10%</t>
  </si>
  <si>
    <t>Common Equity Tier I Capital 1, Minimum Amount Required for Adequately Capitalized, Capital Amount (as a percent)</t>
  </si>
  <si>
    <t>4.00%</t>
  </si>
  <si>
    <t>Federal Deposit Corporation And Federal Reserve Board | Rules Effective January 1, 2015</t>
  </si>
  <si>
    <t>Tier 1 Leverage</t>
  </si>
  <si>
    <t>Deductions and other adjustments to CET1 beginning (as a percent)</t>
  </si>
  <si>
    <t>40.00%</t>
  </si>
  <si>
    <t>Additional deductions and other adjustments to CET1 subsequent years (as a percent)</t>
  </si>
  <si>
    <t>20.00%</t>
  </si>
  <si>
    <t>Basel III Capital Rules related to CET1, period (in years)</t>
  </si>
  <si>
    <t>4 years</t>
  </si>
  <si>
    <t>Federal Deposit Corporation And Federal Reserve Board | Rules Phased in beginning January 2016</t>
  </si>
  <si>
    <t>New capital conservation buffer requirement beginning Ratio</t>
  </si>
  <si>
    <t>0.625%</t>
  </si>
  <si>
    <t>Additional capital conservation buffer requirement subsequent years Ratio</t>
  </si>
  <si>
    <t>2.50%</t>
  </si>
  <si>
    <t>Bank</t>
  </si>
  <si>
    <t>14.70%</t>
  </si>
  <si>
    <t>15.70%</t>
  </si>
  <si>
    <t>Total capital, Minimum Amount To Be Well Capitalized, Capital Amount</t>
  </si>
  <si>
    <t>Total Capital (to risk weighted assets), Minimum Amount To Be Well Capitalized, Ratio (as a percent)</t>
  </si>
  <si>
    <t>10.00%</t>
  </si>
  <si>
    <t>14.40%</t>
  </si>
  <si>
    <t>15.40%</t>
  </si>
  <si>
    <t>Tier I Capital, Minimum Amount To Be Well Capitalized, Capital Amount</t>
  </si>
  <si>
    <t>Tier I Capital (to risk weighted assets), Minimum Amount To Be Well Capitalized, Ratio (as a percent)</t>
  </si>
  <si>
    <t>Common Equity Tier I Capital 1, Minimum Amount To Be Well Capitalized, Capital Amount</t>
  </si>
  <si>
    <t>Common Equity Tier I Capital 1 (to risk weighted assets), Minimum Amount To Be Well Capitalized, Ratio (as a percent)</t>
  </si>
  <si>
    <t>6.50%</t>
  </si>
  <si>
    <t>11.90%</t>
  </si>
  <si>
    <t>12.50%</t>
  </si>
  <si>
    <t>Common Equity Tier I Capital 1, Minimum Amount To Be Well Capitalized, Capital Amount (as a percent)</t>
  </si>
  <si>
    <t>5.00%</t>
  </si>
  <si>
    <t>10.50%</t>
  </si>
  <si>
    <t>10.40%</t>
  </si>
  <si>
    <t>8.90%</t>
  </si>
  <si>
    <t>Derivative Financial Instruments (Details) $ in Thousands</t>
  </si>
  <si>
    <t>Jun. 30, 2018USD ($)</t>
  </si>
  <si>
    <t>Notional amount</t>
  </si>
  <si>
    <t>The periodic changes in the fair value of the derivative financial instruments on the condensed consolidated statements of income</t>
  </si>
  <si>
    <t>Net derivative gains (losses)</t>
  </si>
  <si>
    <t>Derivative assets</t>
  </si>
  <si>
    <t>Derivative assets, fair value</t>
  </si>
  <si>
    <t>Derivative liabilities</t>
  </si>
  <si>
    <t>Derivative liabilities, fair value</t>
  </si>
  <si>
    <t>Interest Rate Lock Commitments</t>
  </si>
  <si>
    <t>Interest Rate Lock Commitments | Derivative assets</t>
  </si>
  <si>
    <t>Interest Rate Lock Commitments | Derivative liabilities</t>
  </si>
  <si>
    <t>Forward Contracts</t>
  </si>
  <si>
    <t>Forward Contracts | Derivative liabilities</t>
  </si>
  <si>
    <t>Disclosures about Fair Value of Assets and Liabilities - Assets and Liabilities Measured at Fair Value on Recurring Basis (Details) - USD ($) $ in Thousands</t>
  </si>
  <si>
    <t>Loans held for sale</t>
  </si>
  <si>
    <t>Derivative liabilities | Interest Rate Lock Commitments</t>
  </si>
  <si>
    <t>Derivative liabilities | Forward Contracts</t>
  </si>
  <si>
    <t>Derivative assets | Interest Rate Lock Commitments</t>
  </si>
  <si>
    <t>Recurring</t>
  </si>
  <si>
    <t>Recurring | Derivative liabilities | Interest Rate Lock Commitments</t>
  </si>
  <si>
    <t>Recurring | Derivative liabilities | Forward Contracts</t>
  </si>
  <si>
    <t>Recurring | Derivative assets | Interest Rate Lock Commitments</t>
  </si>
  <si>
    <t>Level 2 | Recurring</t>
  </si>
  <si>
    <t>Level 2 | Recurring | Derivative liabilities | Forward Contracts</t>
  </si>
  <si>
    <t>Level 3 | Interest Rate Lock Commitments</t>
  </si>
  <si>
    <t>Level 3 | Recurring</t>
  </si>
  <si>
    <t>Level 3 | Recurring | Derivative liabilities | Interest Rate Lock Commitments</t>
  </si>
  <si>
    <t>Level 3 | Recurring | Derivative assets | Interest Rate Lock Commitments</t>
  </si>
  <si>
    <t>Treasury notes | Recurring</t>
  </si>
  <si>
    <t>Treasury notes | Level 1 | Recurring</t>
  </si>
  <si>
    <t>Federal agencies | Recurring</t>
  </si>
  <si>
    <t>Federal agencies | Level 2 | Recurring</t>
  </si>
  <si>
    <t>Equities | Recurring</t>
  </si>
  <si>
    <t>Equities | Level 1 | Recurring</t>
  </si>
  <si>
    <t>Municipals | Recurring</t>
  </si>
  <si>
    <t>Municipals | Level 3 | Recurring</t>
  </si>
  <si>
    <t>Mortgage-backed - Government-sponsored entity (GSE) - residential | Recurring</t>
  </si>
  <si>
    <t>Mortgage-backed - Government-sponsored entity (GSE) - residential | Level 2 | Recurring</t>
  </si>
  <si>
    <t>Disclosures about Fair Value of Assets and Liabilities - Reconciliation of Unobservable Inputs (Details) - USD ($) $ in Thousands</t>
  </si>
  <si>
    <t>Reconciliation of significant unobservable inputs, liabilities:</t>
  </si>
  <si>
    <t>Changes in fair value</t>
  </si>
  <si>
    <t>Reconciliation of significant unobservable inputs, assets:</t>
  </si>
  <si>
    <t>Additions</t>
  </si>
  <si>
    <t>Purchased servicing</t>
  </si>
  <si>
    <t>Originated servicing</t>
  </si>
  <si>
    <t>Subtractions</t>
  </si>
  <si>
    <t>Paydowns</t>
  </si>
  <si>
    <t>Changes in fair value due to changes in valuation inputs or assumptions used in the valuation model</t>
  </si>
  <si>
    <t>Municipals | Available-for-sale Securities</t>
  </si>
  <si>
    <t>Disclosures about Fair Value of Assets and Liabilities - Assets and Liabilities Measured at Fair Value on Nonrecurring Basis (Details) - Nonrecurring - USD ($) $ in Thousands</t>
  </si>
  <si>
    <t>Impaired loans (collateral dependent)</t>
  </si>
  <si>
    <t>Disclosures about Fair Value of Assets and Liabilities - Quantitative Information about Unobservable Inputs (Details) - USD ($) $ in Thousands</t>
  </si>
  <si>
    <t>12 Months Ended</t>
  </si>
  <si>
    <t>Quantitative information about unobservable inputs</t>
  </si>
  <si>
    <t>Interest Rate Lock Commitments | Level 3</t>
  </si>
  <si>
    <t>Mortgage servicing rights | Level 3</t>
  </si>
  <si>
    <t>Mortgage servicing rights | Level 3 | Minimum</t>
  </si>
  <si>
    <t>Discount rate (as a percent)</t>
  </si>
  <si>
    <t>Constant prepayment rate (as a percent)</t>
  </si>
  <si>
    <t>1.00%</t>
  </si>
  <si>
    <t>Mortgage servicing rights | Level 3 | Maximum</t>
  </si>
  <si>
    <t>13.00%</t>
  </si>
  <si>
    <t>29.00%</t>
  </si>
  <si>
    <t>36.00%</t>
  </si>
  <si>
    <t>Collateral-dependent impaired loans | Level 3</t>
  </si>
  <si>
    <t>Collateral-dependent impaired loans</t>
  </si>
  <si>
    <t>Marketability discount (as a percent)</t>
  </si>
  <si>
    <t>25.00%</t>
  </si>
  <si>
    <t>Collateral-dependent impaired loans | Level 3 | Minimum</t>
  </si>
  <si>
    <t>Collateral-dependent impaired loans | Level 3 | Maximum</t>
  </si>
  <si>
    <t>47.00%</t>
  </si>
  <si>
    <t>Municipals | Level 3</t>
  </si>
  <si>
    <t>Measurement Input, Maturity | Interest Rate Lock Commitments | Level 3 | Minimum</t>
  </si>
  <si>
    <t>Loan closing rates (as a percent)</t>
  </si>
  <si>
    <t>86.00%</t>
  </si>
  <si>
    <t>Measurement Input, Maturity | Interest Rate Lock Commitments | Level 3 | Maximum</t>
  </si>
  <si>
    <t>Disclosures about Fair Value of Assets and Liabilities - Carrying Value and Estimated Fair Value (Details) - USD ($) $ in Thousands</t>
  </si>
  <si>
    <t>Financial assets:</t>
  </si>
  <si>
    <t>Carrying Value</t>
  </si>
  <si>
    <t>FHLB stock</t>
  </si>
  <si>
    <t>Loans, net</t>
  </si>
  <si>
    <t>Financial liabilities:</t>
  </si>
  <si>
    <t>Line of credit</t>
  </si>
  <si>
    <t>Short-term subordinated debt</t>
  </si>
  <si>
    <t>FHLB advances</t>
  </si>
  <si>
    <t>Interest payable</t>
  </si>
  <si>
    <t>Level 1 | Fair Value</t>
  </si>
  <si>
    <t>Level 2 | Fair Value</t>
  </si>
  <si>
    <t>Level 3 | Fair Value</t>
  </si>
  <si>
    <t>Earnings Per Share (Details) - USD ($) $ / shares in Units, $ in Thousands</t>
  </si>
  <si>
    <t>Weighted-Average Shares</t>
  </si>
  <si>
    <t>Weighted average shares - Basic</t>
  </si>
  <si>
    <t>Effect of dilutive securities-restricted stock awards</t>
  </si>
  <si>
    <t>Weighted average shares - diluted</t>
  </si>
  <si>
    <t>Per Share Amount</t>
  </si>
  <si>
    <t>Basic earnings per share</t>
  </si>
  <si>
    <t>Diluted earnings per share</t>
  </si>
  <si>
    <t>Share-Based Payment Plans (Details) - Restricted stock - USD ($)</t>
  </si>
  <si>
    <t>2016 Plan</t>
  </si>
  <si>
    <t>Plan disclosures</t>
  </si>
  <si>
    <t>Percentage of common shares and cash receivable under plan</t>
  </si>
  <si>
    <t>50.00%</t>
  </si>
  <si>
    <t>Shares issued</t>
  </si>
  <si>
    <t>2018 Plan | Non executive directors</t>
  </si>
  <si>
    <t>Annual fees approved</t>
  </si>
  <si>
    <t>Expense recognized</t>
  </si>
  <si>
    <t>Segment Information (Details) - USD ($) $ in Thousands</t>
  </si>
  <si>
    <t>Noninterest expense</t>
  </si>
  <si>
    <t>Income Tax Expense (Benefit)</t>
  </si>
  <si>
    <t>Multifamily | Operating Segments</t>
  </si>
  <si>
    <t>Mortgage Warehousing | Operating Segments</t>
  </si>
  <si>
    <t>Banking | Operating Segments</t>
  </si>
  <si>
    <t>Recent Accounting Pronouncements (Details)</t>
  </si>
  <si>
    <t>Stranded tax effects included in AOCI</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90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69403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347</v>
      </c>
      <c r="C3" s="7" t="n">
        <v>18905</v>
      </c>
    </row>
    <row r="4" spans="1:3">
      <c r="A4" s="4" t="s">
        <v>28</v>
      </c>
      <c r="B4" s="5" t="n">
        <v>334056</v>
      </c>
      <c r="C4" s="5" t="n">
        <v>340614</v>
      </c>
    </row>
    <row r="5" spans="1:3">
      <c r="A5" s="4" t="s">
        <v>29</v>
      </c>
      <c r="B5" s="5" t="n">
        <v>352403</v>
      </c>
      <c r="C5" s="5" t="n">
        <v>359519</v>
      </c>
    </row>
    <row r="6" spans="1:3">
      <c r="A6" s="4" t="s">
        <v>30</v>
      </c>
      <c r="B6" s="5" t="n">
        <v>6954</v>
      </c>
      <c r="C6" s="5" t="n">
        <v>7043</v>
      </c>
    </row>
    <row r="7" spans="1:3">
      <c r="A7" s="4" t="s">
        <v>31</v>
      </c>
      <c r="B7" s="5" t="n">
        <v>135075</v>
      </c>
      <c r="C7" s="5" t="n">
        <v>140837</v>
      </c>
    </row>
    <row r="8" spans="1:3">
      <c r="A8" s="4" t="s">
        <v>32</v>
      </c>
      <c r="B8" s="5" t="n">
        <v>385925</v>
      </c>
      <c r="C8" s="5" t="n">
        <v>408371</v>
      </c>
    </row>
    <row r="9" spans="1:3">
      <c r="A9" s="4" t="s">
        <v>33</v>
      </c>
      <c r="B9" s="5" t="n">
        <v>7723</v>
      </c>
      <c r="C9" s="5" t="n">
        <v>7539</v>
      </c>
    </row>
    <row r="10" spans="1:3">
      <c r="A10" s="4" t="s">
        <v>34</v>
      </c>
      <c r="B10" s="5" t="n">
        <v>953150</v>
      </c>
      <c r="C10" s="5" t="n">
        <v>995319</v>
      </c>
    </row>
    <row r="11" spans="1:3">
      <c r="A11" s="4" t="s">
        <v>35</v>
      </c>
      <c r="B11" s="5" t="n">
        <v>1823691</v>
      </c>
      <c r="C11" s="5" t="n">
        <v>1366349</v>
      </c>
    </row>
    <row r="12" spans="1:3">
      <c r="A12" s="4" t="s">
        <v>36</v>
      </c>
      <c r="B12" s="5" t="n">
        <v>8584</v>
      </c>
      <c r="C12" s="5" t="n">
        <v>5354</v>
      </c>
    </row>
    <row r="13" spans="1:3">
      <c r="A13" s="4" t="s">
        <v>37</v>
      </c>
      <c r="B13" s="5" t="n">
        <v>70085</v>
      </c>
      <c r="C13" s="5" t="n">
        <v>66079</v>
      </c>
    </row>
    <row r="14" spans="1:3">
      <c r="A14" s="4" t="s">
        <v>38</v>
      </c>
      <c r="B14" s="5" t="n">
        <v>10306</v>
      </c>
      <c r="C14" s="5" t="n">
        <v>8326</v>
      </c>
    </row>
    <row r="15" spans="1:3">
      <c r="A15" s="4" t="s">
        <v>39</v>
      </c>
      <c r="B15" s="5" t="n">
        <v>5369</v>
      </c>
      <c r="C15" s="5" t="n">
        <v>3902</v>
      </c>
    </row>
    <row r="16" spans="1:3">
      <c r="A16" s="4" t="s">
        <v>40</v>
      </c>
      <c r="B16" s="5" t="n">
        <v>1839</v>
      </c>
      <c r="C16" s="5" t="n">
        <v>1512</v>
      </c>
    </row>
    <row r="17" spans="1:3">
      <c r="A17" s="4" t="s">
        <v>41</v>
      </c>
      <c r="B17" s="5" t="n">
        <v>25578</v>
      </c>
      <c r="C17" s="5" t="n">
        <v>22983</v>
      </c>
    </row>
    <row r="18" spans="1:3">
      <c r="A18" s="4" t="s">
        <v>42</v>
      </c>
      <c r="B18" s="5" t="n">
        <v>3786682</v>
      </c>
      <c r="C18" s="5" t="n">
        <v>3393133</v>
      </c>
    </row>
    <row r="19" spans="1:3">
      <c r="A19" s="3" t="s">
        <v>43</v>
      </c>
    </row>
    <row r="20" spans="1:3">
      <c r="A20" s="4" t="s">
        <v>44</v>
      </c>
      <c r="B20" s="5" t="n">
        <v>585464</v>
      </c>
      <c r="C20" s="5" t="n">
        <v>620700</v>
      </c>
    </row>
    <row r="21" spans="1:3">
      <c r="A21" s="4" t="s">
        <v>45</v>
      </c>
      <c r="B21" s="5" t="n">
        <v>2590886</v>
      </c>
      <c r="C21" s="5" t="n">
        <v>2322861</v>
      </c>
    </row>
    <row r="22" spans="1:3">
      <c r="A22" s="4" t="s">
        <v>46</v>
      </c>
      <c r="B22" s="5" t="n">
        <v>3176350</v>
      </c>
      <c r="C22" s="5" t="n">
        <v>2943561</v>
      </c>
    </row>
    <row r="23" spans="1:3">
      <c r="A23" s="4" t="s">
        <v>47</v>
      </c>
      <c r="B23" s="5" t="n">
        <v>189515</v>
      </c>
      <c r="C23" s="5" t="n">
        <v>56612</v>
      </c>
    </row>
    <row r="24" spans="1:3">
      <c r="A24" s="4" t="s">
        <v>48</v>
      </c>
      <c r="B24" s="5" t="n">
        <v>12563</v>
      </c>
      <c r="C24" s="5" t="n">
        <v>12422</v>
      </c>
    </row>
    <row r="25" spans="1:3">
      <c r="A25" s="4" t="s">
        <v>49</v>
      </c>
      <c r="B25" s="5" t="n">
        <v>15335</v>
      </c>
      <c r="C25" s="5" t="n">
        <v>13064</v>
      </c>
    </row>
    <row r="26" spans="1:3">
      <c r="A26" s="4" t="s">
        <v>50</v>
      </c>
      <c r="B26" s="5" t="n">
        <v>3393763</v>
      </c>
      <c r="C26" s="5" t="n">
        <v>3025659</v>
      </c>
    </row>
    <row r="27" spans="1:3">
      <c r="A27" s="4" t="s">
        <v>51</v>
      </c>
      <c r="B27" s="4" t="s">
        <v>52</v>
      </c>
      <c r="C27" s="4" t="s">
        <v>52</v>
      </c>
    </row>
    <row r="28" spans="1:3">
      <c r="A28" s="3" t="s">
        <v>53</v>
      </c>
    </row>
    <row r="29" spans="1:3">
      <c r="A29" s="4" t="s">
        <v>54</v>
      </c>
      <c r="B29" s="5" t="n">
        <v>134952</v>
      </c>
      <c r="C29" s="5" t="n">
        <v>134891</v>
      </c>
    </row>
    <row r="30" spans="1:3">
      <c r="A30" s="4" t="s">
        <v>55</v>
      </c>
      <c r="B30" s="5" t="n">
        <v>41581</v>
      </c>
      <c r="C30" s="5" t="n">
        <v>41581</v>
      </c>
    </row>
    <row r="31" spans="1:3">
      <c r="A31" s="4" t="s">
        <v>56</v>
      </c>
      <c r="B31" s="5" t="n">
        <v>217856</v>
      </c>
      <c r="C31" s="5" t="n">
        <v>192008</v>
      </c>
    </row>
    <row r="32" spans="1:3">
      <c r="A32" s="4" t="s">
        <v>57</v>
      </c>
      <c r="B32" s="5" t="n">
        <v>-1470</v>
      </c>
      <c r="C32" s="5" t="n">
        <v>-1006</v>
      </c>
    </row>
    <row r="33" spans="1:3">
      <c r="A33" s="4" t="s">
        <v>58</v>
      </c>
      <c r="B33" s="5" t="n">
        <v>392919</v>
      </c>
      <c r="C33" s="5" t="n">
        <v>367474</v>
      </c>
    </row>
    <row r="34" spans="1:3">
      <c r="A34" s="4" t="s">
        <v>59</v>
      </c>
      <c r="B34" s="7" t="n">
        <v>3786682</v>
      </c>
      <c r="C34" s="7" t="n">
        <v>3393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84</v>
      </c>
    </row>
    <row r="4" spans="1:2">
      <c r="A4" s="4" t="s">
        <v>184</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20"/>
    <col customWidth="1" max="3" min="3" width="20"/>
    <col customWidth="1" max="4" min="4" width="20"/>
  </cols>
  <sheetData>
    <row r="1" spans="1:4">
      <c r="A1" s="1" t="s">
        <v>262</v>
      </c>
      <c r="B1" s="2" t="s">
        <v>263</v>
      </c>
      <c r="C1" s="2" t="s">
        <v>264</v>
      </c>
      <c r="D1" s="2" t="s">
        <v>265</v>
      </c>
    </row>
    <row r="2" spans="1:4">
      <c r="A2" s="3" t="s">
        <v>266</v>
      </c>
    </row>
    <row r="3" spans="1:4">
      <c r="A3" s="4" t="s">
        <v>66</v>
      </c>
      <c r="B3" s="5" t="n">
        <v>50000000</v>
      </c>
      <c r="C3" s="5" t="n">
        <v>50000000</v>
      </c>
      <c r="D3" s="5" t="n">
        <v>50000000</v>
      </c>
    </row>
    <row r="4" spans="1:4">
      <c r="A4" s="4" t="s">
        <v>267</v>
      </c>
      <c r="B4" s="9" t="n">
        <v>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5"/>
    <col customWidth="1" max="5" min="5" width="14"/>
    <col customWidth="1" max="6" min="6" width="15"/>
    <col customWidth="1" max="7" min="7" width="15"/>
  </cols>
  <sheetData>
    <row r="1" spans="1:7">
      <c r="A1" s="1" t="s">
        <v>268</v>
      </c>
      <c r="B1" s="2" t="s">
        <v>269</v>
      </c>
      <c r="C1" s="2" t="s">
        <v>270</v>
      </c>
      <c r="D1" s="2" t="s">
        <v>2</v>
      </c>
      <c r="E1" s="2" t="s">
        <v>271</v>
      </c>
      <c r="F1" s="2" t="s">
        <v>25</v>
      </c>
      <c r="G1" s="2" t="s">
        <v>76</v>
      </c>
    </row>
    <row r="2" spans="1:7">
      <c r="A2" s="3" t="s">
        <v>272</v>
      </c>
    </row>
    <row r="3" spans="1:7">
      <c r="A3" s="4" t="s">
        <v>42</v>
      </c>
      <c r="D3" s="7" t="n">
        <v>3786682000</v>
      </c>
      <c r="F3" s="7" t="n">
        <v>3393133000</v>
      </c>
      <c r="G3" s="7" t="n">
        <v>3091500000</v>
      </c>
    </row>
    <row r="4" spans="1:7">
      <c r="A4" s="4" t="s">
        <v>39</v>
      </c>
      <c r="D4" s="5" t="n">
        <v>5369000</v>
      </c>
      <c r="F4" s="5" t="n">
        <v>3902000</v>
      </c>
    </row>
    <row r="5" spans="1:7">
      <c r="A5" s="4" t="s">
        <v>43</v>
      </c>
      <c r="D5" s="7" t="n">
        <v>3176350000</v>
      </c>
      <c r="F5" s="5" t="n">
        <v>2943561000</v>
      </c>
    </row>
    <row r="6" spans="1:7">
      <c r="A6" s="4" t="s">
        <v>273</v>
      </c>
    </row>
    <row r="7" spans="1:7">
      <c r="A7" s="3" t="s">
        <v>272</v>
      </c>
    </row>
    <row r="8" spans="1:7">
      <c r="A8" s="4" t="s">
        <v>42</v>
      </c>
      <c r="F8" s="7" t="n">
        <v>43000000</v>
      </c>
    </row>
    <row r="9" spans="1:7">
      <c r="A9" s="4" t="s">
        <v>274</v>
      </c>
    </row>
    <row r="10" spans="1:7">
      <c r="A10" s="3" t="s">
        <v>272</v>
      </c>
    </row>
    <row r="11" spans="1:7">
      <c r="A11" s="4" t="s">
        <v>42</v>
      </c>
      <c r="E11" s="7" t="n">
        <v>114600000</v>
      </c>
    </row>
    <row r="12" spans="1:7">
      <c r="A12" s="4" t="s">
        <v>275</v>
      </c>
      <c r="E12" s="5" t="n">
        <v>33600000</v>
      </c>
    </row>
    <row r="13" spans="1:7">
      <c r="A13" s="4" t="s">
        <v>43</v>
      </c>
      <c r="E13" s="7" t="n">
        <v>99300000</v>
      </c>
    </row>
    <row r="14" spans="1:7">
      <c r="A14" s="4" t="s">
        <v>276</v>
      </c>
    </row>
    <row r="15" spans="1:7">
      <c r="A15" s="3" t="s">
        <v>272</v>
      </c>
    </row>
    <row r="16" spans="1:7">
      <c r="A16" s="4" t="s">
        <v>277</v>
      </c>
      <c r="C16" s="4" t="s">
        <v>278</v>
      </c>
    </row>
    <row r="17" spans="1:7">
      <c r="A17" s="4" t="s">
        <v>279</v>
      </c>
      <c r="C17" s="7" t="n">
        <v>8100000</v>
      </c>
    </row>
    <row r="18" spans="1:7">
      <c r="A18" s="4" t="s">
        <v>39</v>
      </c>
      <c r="C18" s="5" t="n">
        <v>3900000</v>
      </c>
    </row>
    <row r="19" spans="1:7">
      <c r="A19" s="4" t="s">
        <v>280</v>
      </c>
      <c r="C19" s="7" t="n">
        <v>1600000</v>
      </c>
    </row>
    <row r="20" spans="1:7">
      <c r="A20" s="4" t="s">
        <v>281</v>
      </c>
    </row>
    <row r="21" spans="1:7">
      <c r="A21" s="3" t="s">
        <v>272</v>
      </c>
    </row>
    <row r="22" spans="1:7">
      <c r="A22" s="4" t="s">
        <v>282</v>
      </c>
      <c r="B22" s="7" t="n">
        <v>5500000</v>
      </c>
    </row>
    <row r="23" spans="1:7">
      <c r="A23" s="4" t="s">
        <v>39</v>
      </c>
      <c r="B23" s="5" t="n">
        <v>967000</v>
      </c>
    </row>
    <row r="24" spans="1:7">
      <c r="A24" s="4" t="s">
        <v>280</v>
      </c>
      <c r="B24" s="5" t="n">
        <v>478000</v>
      </c>
    </row>
    <row r="25" spans="1:7">
      <c r="A25" s="4" t="s">
        <v>283</v>
      </c>
      <c r="B25" s="5" t="n">
        <v>16700000</v>
      </c>
    </row>
    <row r="26" spans="1:7">
      <c r="A26" s="4" t="s">
        <v>284</v>
      </c>
      <c r="B26" s="5" t="n">
        <v>16900000</v>
      </c>
    </row>
    <row r="27" spans="1:7">
      <c r="A27" s="4" t="s">
        <v>285</v>
      </c>
      <c r="B27" s="7" t="n">
        <v>185000</v>
      </c>
    </row>
    <row r="28" spans="1:7">
      <c r="A28" s="4" t="s">
        <v>286</v>
      </c>
      <c r="B28" s="4" t="s">
        <v>287</v>
      </c>
    </row>
    <row r="29" spans="1:7">
      <c r="A29" s="4" t="s">
        <v>275</v>
      </c>
      <c r="B29" s="7" t="n">
        <v>27900000</v>
      </c>
    </row>
    <row r="30" spans="1:7">
      <c r="A30" s="4" t="s">
        <v>288</v>
      </c>
      <c r="B30" s="5" t="n">
        <v>27500000</v>
      </c>
    </row>
    <row r="31" spans="1:7">
      <c r="A31" s="4" t="s">
        <v>289</v>
      </c>
      <c r="B31" s="7" t="n">
        <v>458000</v>
      </c>
    </row>
    <row r="32" spans="1:7">
      <c r="A32" s="4" t="s">
        <v>290</v>
      </c>
      <c r="B32" s="4" t="s">
        <v>291</v>
      </c>
    </row>
    <row r="33" spans="1:7">
      <c r="A33" s="4" t="s">
        <v>292</v>
      </c>
    </row>
    <row r="34" spans="1:7">
      <c r="A34" s="3" t="s">
        <v>272</v>
      </c>
    </row>
    <row r="35" spans="1:7">
      <c r="A35" s="4" t="s">
        <v>293</v>
      </c>
      <c r="B35" s="4" t="s">
        <v>2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51768</v>
      </c>
    </row>
    <row r="4" spans="1:3">
      <c r="A4" s="4" t="s">
        <v>63</v>
      </c>
      <c r="B4" s="7" t="n">
        <v>10588</v>
      </c>
      <c r="C4" s="7" t="n">
        <v>8311</v>
      </c>
    </row>
    <row r="5" spans="1:3">
      <c r="A5" s="3" t="s">
        <v>64</v>
      </c>
    </row>
    <row r="6" spans="1:3">
      <c r="A6" s="4" t="s">
        <v>65</v>
      </c>
      <c r="B6" s="4" t="s">
        <v>52</v>
      </c>
      <c r="C6" s="4" t="s">
        <v>52</v>
      </c>
    </row>
    <row r="7" spans="1:3">
      <c r="A7" s="4" t="s">
        <v>66</v>
      </c>
      <c r="B7" s="5" t="n">
        <v>50000000</v>
      </c>
      <c r="C7" s="5" t="n">
        <v>50000000</v>
      </c>
    </row>
    <row r="8" spans="1:3">
      <c r="A8" s="4" t="s">
        <v>67</v>
      </c>
      <c r="B8" s="5" t="n">
        <v>28694036</v>
      </c>
      <c r="C8" s="5" t="n">
        <v>28685167</v>
      </c>
    </row>
    <row r="9" spans="1:3">
      <c r="A9" s="4" t="s">
        <v>68</v>
      </c>
      <c r="B9" s="5" t="n">
        <v>28694036</v>
      </c>
      <c r="C9" s="5" t="n">
        <v>28685167</v>
      </c>
    </row>
    <row r="10" spans="1:3">
      <c r="A10" s="4" t="s">
        <v>69</v>
      </c>
      <c r="B10" s="7" t="n">
        <v>1000</v>
      </c>
      <c r="C10" s="7" t="n">
        <v>1000</v>
      </c>
    </row>
    <row r="11" spans="1:3">
      <c r="A11" s="4" t="s">
        <v>70</v>
      </c>
      <c r="B11" s="4" t="s">
        <v>52</v>
      </c>
      <c r="C11" s="4" t="s">
        <v>52</v>
      </c>
    </row>
    <row r="12" spans="1:3">
      <c r="A12" s="4" t="s">
        <v>71</v>
      </c>
      <c r="B12" s="5" t="n">
        <v>5000000</v>
      </c>
      <c r="C12" s="5" t="n">
        <v>5000000</v>
      </c>
    </row>
    <row r="13" spans="1:3">
      <c r="A13" s="4" t="s">
        <v>72</v>
      </c>
      <c r="B13" s="5" t="n">
        <v>41625</v>
      </c>
      <c r="C13" s="5" t="n">
        <v>41625</v>
      </c>
    </row>
    <row r="14" spans="1:3">
      <c r="A14" s="4" t="s">
        <v>73</v>
      </c>
      <c r="B14" s="5" t="n">
        <v>41625</v>
      </c>
      <c r="C14" s="5" t="n">
        <v>41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95</v>
      </c>
      <c r="B1" s="2" t="s">
        <v>1</v>
      </c>
    </row>
    <row r="2" spans="1:4">
      <c r="B2" s="2" t="s">
        <v>2</v>
      </c>
      <c r="C2" s="2" t="s">
        <v>76</v>
      </c>
      <c r="D2" s="2" t="s">
        <v>25</v>
      </c>
    </row>
    <row r="3" spans="1:4">
      <c r="A3" s="3" t="s">
        <v>296</v>
      </c>
    </row>
    <row r="4" spans="1:4">
      <c r="A4" s="4" t="s">
        <v>297</v>
      </c>
      <c r="B4" s="7" t="n">
        <v>493000</v>
      </c>
      <c r="C4" s="7" t="n">
        <v>1900000</v>
      </c>
    </row>
    <row r="5" spans="1:4">
      <c r="A5" s="3" t="s">
        <v>298</v>
      </c>
    </row>
    <row r="6" spans="1:4">
      <c r="A6" s="4" t="s">
        <v>299</v>
      </c>
      <c r="B6" s="5" t="n">
        <v>387880000</v>
      </c>
      <c r="D6" s="7" t="n">
        <v>410062000</v>
      </c>
    </row>
    <row r="7" spans="1:4">
      <c r="A7" s="4" t="s">
        <v>300</v>
      </c>
      <c r="B7" s="5" t="n">
        <v>20000</v>
      </c>
    </row>
    <row r="8" spans="1:4">
      <c r="A8" s="4" t="s">
        <v>301</v>
      </c>
      <c r="B8" s="5" t="n">
        <v>1975000</v>
      </c>
      <c r="D8" s="5" t="n">
        <v>1691000</v>
      </c>
    </row>
    <row r="9" spans="1:4">
      <c r="A9" s="4" t="s">
        <v>302</v>
      </c>
      <c r="B9" s="5" t="n">
        <v>385925000</v>
      </c>
      <c r="D9" s="5" t="n">
        <v>408371000</v>
      </c>
    </row>
    <row r="10" spans="1:4">
      <c r="A10" s="4" t="s">
        <v>303</v>
      </c>
    </row>
    <row r="11" spans="1:4">
      <c r="A11" s="3" t="s">
        <v>298</v>
      </c>
    </row>
    <row r="12" spans="1:4">
      <c r="A12" s="4" t="s">
        <v>299</v>
      </c>
      <c r="B12" s="5" t="n">
        <v>3495000</v>
      </c>
      <c r="D12" s="5" t="n">
        <v>1000000</v>
      </c>
    </row>
    <row r="13" spans="1:4">
      <c r="A13" s="4" t="s">
        <v>301</v>
      </c>
      <c r="B13" s="5" t="n">
        <v>20000</v>
      </c>
      <c r="D13" s="5" t="n">
        <v>8000</v>
      </c>
    </row>
    <row r="14" spans="1:4">
      <c r="A14" s="4" t="s">
        <v>302</v>
      </c>
      <c r="B14" s="5" t="n">
        <v>3475000</v>
      </c>
      <c r="D14" s="5" t="n">
        <v>992000</v>
      </c>
    </row>
    <row r="15" spans="1:4">
      <c r="A15" s="4" t="s">
        <v>304</v>
      </c>
    </row>
    <row r="16" spans="1:4">
      <c r="A16" s="3" t="s">
        <v>298</v>
      </c>
    </row>
    <row r="17" spans="1:4">
      <c r="A17" s="4" t="s">
        <v>299</v>
      </c>
      <c r="B17" s="5" t="n">
        <v>352145000</v>
      </c>
      <c r="D17" s="5" t="n">
        <v>376414000</v>
      </c>
    </row>
    <row r="18" spans="1:4">
      <c r="A18" s="4" t="s">
        <v>301</v>
      </c>
      <c r="B18" s="5" t="n">
        <v>1955000</v>
      </c>
      <c r="D18" s="5" t="n">
        <v>1683000</v>
      </c>
    </row>
    <row r="19" spans="1:4">
      <c r="A19" s="4" t="s">
        <v>302</v>
      </c>
      <c r="B19" s="5" t="n">
        <v>350190000</v>
      </c>
      <c r="D19" s="5" t="n">
        <v>374731000</v>
      </c>
    </row>
    <row r="20" spans="1:4">
      <c r="A20" s="4" t="s">
        <v>305</v>
      </c>
    </row>
    <row r="21" spans="1:4">
      <c r="A21" s="3" t="s">
        <v>298</v>
      </c>
    </row>
    <row r="22" spans="1:4">
      <c r="A22" s="4" t="s">
        <v>299</v>
      </c>
      <c r="B22" s="5" t="n">
        <v>69000</v>
      </c>
    </row>
    <row r="23" spans="1:4">
      <c r="A23" s="4" t="s">
        <v>300</v>
      </c>
      <c r="B23" s="5" t="n">
        <v>20000</v>
      </c>
    </row>
    <row r="24" spans="1:4">
      <c r="A24" s="4" t="s">
        <v>302</v>
      </c>
      <c r="B24" s="5" t="n">
        <v>89000</v>
      </c>
    </row>
    <row r="25" spans="1:4">
      <c r="A25" s="4" t="s">
        <v>306</v>
      </c>
    </row>
    <row r="26" spans="1:4">
      <c r="A26" s="3" t="s">
        <v>298</v>
      </c>
    </row>
    <row r="27" spans="1:4">
      <c r="A27" s="4" t="s">
        <v>299</v>
      </c>
      <c r="B27" s="5" t="n">
        <v>6431000</v>
      </c>
      <c r="D27" s="5" t="n">
        <v>6688000</v>
      </c>
    </row>
    <row r="28" spans="1:4">
      <c r="A28" s="4" t="s">
        <v>302</v>
      </c>
      <c r="B28" s="5" t="n">
        <v>6431000</v>
      </c>
      <c r="D28" s="5" t="n">
        <v>6688000</v>
      </c>
    </row>
    <row r="29" spans="1:4">
      <c r="A29" s="4" t="s">
        <v>307</v>
      </c>
    </row>
    <row r="30" spans="1:4">
      <c r="A30" s="3" t="s">
        <v>298</v>
      </c>
    </row>
    <row r="31" spans="1:4">
      <c r="A31" s="4" t="s">
        <v>299</v>
      </c>
      <c r="B31" s="5" t="n">
        <v>25740000</v>
      </c>
      <c r="D31" s="5" t="n">
        <v>25960000</v>
      </c>
    </row>
    <row r="32" spans="1:4">
      <c r="A32" s="4" t="s">
        <v>302</v>
      </c>
      <c r="B32" s="7" t="n">
        <v>25740000</v>
      </c>
      <c r="D32" s="7" t="n">
        <v>2596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8</v>
      </c>
      <c r="B1" s="2" t="s">
        <v>1</v>
      </c>
    </row>
    <row r="2" spans="1:3">
      <c r="B2" s="2" t="s">
        <v>2</v>
      </c>
      <c r="C2" s="2" t="s">
        <v>25</v>
      </c>
    </row>
    <row r="3" spans="1:3">
      <c r="A3" s="3" t="s">
        <v>309</v>
      </c>
    </row>
    <row r="4" spans="1:3">
      <c r="A4" s="4" t="s">
        <v>310</v>
      </c>
      <c r="B4" s="7" t="n">
        <v>206397</v>
      </c>
      <c r="C4" s="7" t="n">
        <v>164997</v>
      </c>
    </row>
    <row r="5" spans="1:3">
      <c r="A5" s="4" t="s">
        <v>311</v>
      </c>
      <c r="B5" s="5" t="n">
        <v>149474</v>
      </c>
      <c r="C5" s="5" t="n">
        <v>212905</v>
      </c>
    </row>
    <row r="6" spans="1:3">
      <c r="A6" s="4" t="s">
        <v>312</v>
      </c>
      <c r="B6" s="5" t="n">
        <v>6200</v>
      </c>
      <c r="C6" s="5" t="n">
        <v>6200</v>
      </c>
    </row>
    <row r="7" spans="1:3">
      <c r="A7" s="4" t="s">
        <v>313</v>
      </c>
      <c r="B7" s="5" t="n">
        <v>362071</v>
      </c>
      <c r="C7" s="5" t="n">
        <v>384102</v>
      </c>
    </row>
    <row r="8" spans="1:3">
      <c r="A8" s="4" t="s">
        <v>314</v>
      </c>
      <c r="B8" s="5" t="n">
        <v>387880</v>
      </c>
      <c r="C8" s="5" t="n">
        <v>410062</v>
      </c>
    </row>
    <row r="9" spans="1:3">
      <c r="A9" s="3" t="s">
        <v>315</v>
      </c>
    </row>
    <row r="10" spans="1:3">
      <c r="A10" s="4" t="s">
        <v>310</v>
      </c>
      <c r="B10" s="5" t="n">
        <v>205538</v>
      </c>
      <c r="C10" s="5" t="n">
        <v>164321</v>
      </c>
    </row>
    <row r="11" spans="1:3">
      <c r="A11" s="4" t="s">
        <v>311</v>
      </c>
      <c r="B11" s="5" t="n">
        <v>148358</v>
      </c>
      <c r="C11" s="5" t="n">
        <v>211890</v>
      </c>
    </row>
    <row r="12" spans="1:3">
      <c r="A12" s="4" t="s">
        <v>312</v>
      </c>
      <c r="B12" s="5" t="n">
        <v>6200</v>
      </c>
      <c r="C12" s="5" t="n">
        <v>6200</v>
      </c>
    </row>
    <row r="13" spans="1:3">
      <c r="A13" s="4" t="s">
        <v>316</v>
      </c>
      <c r="B13" s="5" t="n">
        <v>360096</v>
      </c>
      <c r="C13" s="5" t="n">
        <v>382411</v>
      </c>
    </row>
    <row r="14" spans="1:3">
      <c r="A14" s="4" t="s">
        <v>302</v>
      </c>
      <c r="B14" s="5" t="n">
        <v>385925</v>
      </c>
      <c r="C14" s="5" t="n">
        <v>408371</v>
      </c>
    </row>
    <row r="15" spans="1:3">
      <c r="A15" s="4" t="s">
        <v>317</v>
      </c>
      <c r="B15" s="5" t="n">
        <v>0</v>
      </c>
    </row>
    <row r="16" spans="1:3">
      <c r="A16" s="4" t="s">
        <v>307</v>
      </c>
    </row>
    <row r="17" spans="1:3">
      <c r="A17" s="3" t="s">
        <v>309</v>
      </c>
    </row>
    <row r="18" spans="1:3">
      <c r="A18" s="4" t="s">
        <v>318</v>
      </c>
      <c r="B18" s="5" t="n">
        <v>25740</v>
      </c>
      <c r="C18" s="5" t="n">
        <v>25960</v>
      </c>
    </row>
    <row r="19" spans="1:3">
      <c r="A19" s="4" t="s">
        <v>314</v>
      </c>
      <c r="B19" s="5" t="n">
        <v>25740</v>
      </c>
      <c r="C19" s="5" t="n">
        <v>25960</v>
      </c>
    </row>
    <row r="20" spans="1:3">
      <c r="A20" s="3" t="s">
        <v>315</v>
      </c>
    </row>
    <row r="21" spans="1:3">
      <c r="A21" s="4" t="s">
        <v>319</v>
      </c>
      <c r="B21" s="5" t="n">
        <v>25740</v>
      </c>
      <c r="C21" s="5" t="n">
        <v>25960</v>
      </c>
    </row>
    <row r="22" spans="1:3">
      <c r="A22" s="4" t="s">
        <v>302</v>
      </c>
      <c r="B22" s="5" t="n">
        <v>25740</v>
      </c>
      <c r="C22" s="7" t="n">
        <v>25960</v>
      </c>
    </row>
    <row r="23" spans="1:3">
      <c r="A23" s="4" t="s">
        <v>305</v>
      </c>
    </row>
    <row r="24" spans="1:3">
      <c r="A24" s="3" t="s">
        <v>309</v>
      </c>
    </row>
    <row r="25" spans="1:3">
      <c r="A25" s="4" t="s">
        <v>318</v>
      </c>
      <c r="B25" s="5" t="n">
        <v>69</v>
      </c>
    </row>
    <row r="26" spans="1:3">
      <c r="A26" s="4" t="s">
        <v>314</v>
      </c>
      <c r="B26" s="5" t="n">
        <v>69</v>
      </c>
    </row>
    <row r="27" spans="1:3">
      <c r="A27" s="3" t="s">
        <v>315</v>
      </c>
    </row>
    <row r="28" spans="1:3">
      <c r="A28" s="4" t="s">
        <v>319</v>
      </c>
      <c r="B28" s="5" t="n">
        <v>89</v>
      </c>
    </row>
    <row r="29" spans="1:3">
      <c r="A29" s="4" t="s">
        <v>302</v>
      </c>
      <c r="B29" s="7" t="n">
        <v>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174854</v>
      </c>
      <c r="C3" s="7" t="n">
        <v>192056</v>
      </c>
    </row>
    <row r="4" spans="1:3">
      <c r="A4" s="4" t="s">
        <v>323</v>
      </c>
      <c r="B4" s="5" t="n">
        <v>178811</v>
      </c>
      <c r="C4" s="5" t="n">
        <v>183667</v>
      </c>
    </row>
    <row r="5" spans="1:3">
      <c r="A5" s="4" t="s">
        <v>324</v>
      </c>
      <c r="B5" s="5" t="n">
        <v>353665</v>
      </c>
      <c r="C5" s="5" t="n">
        <v>375723</v>
      </c>
    </row>
    <row r="6" spans="1:3">
      <c r="A6" s="3" t="s">
        <v>325</v>
      </c>
    </row>
    <row r="7" spans="1:3">
      <c r="A7" s="4" t="s">
        <v>326</v>
      </c>
      <c r="B7" s="5" t="n">
        <v>1337</v>
      </c>
      <c r="C7" s="5" t="n">
        <v>911</v>
      </c>
    </row>
    <row r="8" spans="1:3">
      <c r="A8" s="4" t="s">
        <v>327</v>
      </c>
      <c r="B8" s="5" t="n">
        <v>638</v>
      </c>
      <c r="C8" s="5" t="n">
        <v>780</v>
      </c>
    </row>
    <row r="9" spans="1:3">
      <c r="A9" s="4" t="s">
        <v>328</v>
      </c>
      <c r="B9" s="5" t="n">
        <v>1975</v>
      </c>
      <c r="C9" s="5" t="n">
        <v>1691</v>
      </c>
    </row>
    <row r="10" spans="1:3">
      <c r="A10" s="4" t="s">
        <v>303</v>
      </c>
    </row>
    <row r="11" spans="1:3">
      <c r="A11" s="3" t="s">
        <v>321</v>
      </c>
    </row>
    <row r="12" spans="1:3">
      <c r="A12" s="4" t="s">
        <v>322</v>
      </c>
      <c r="B12" s="5" t="n">
        <v>3475</v>
      </c>
      <c r="C12" s="5" t="n">
        <v>992</v>
      </c>
    </row>
    <row r="13" spans="1:3">
      <c r="A13" s="4" t="s">
        <v>324</v>
      </c>
      <c r="B13" s="5" t="n">
        <v>3475</v>
      </c>
      <c r="C13" s="5" t="n">
        <v>992</v>
      </c>
    </row>
    <row r="14" spans="1:3">
      <c r="A14" s="3" t="s">
        <v>325</v>
      </c>
    </row>
    <row r="15" spans="1:3">
      <c r="A15" s="4" t="s">
        <v>326</v>
      </c>
      <c r="B15" s="5" t="n">
        <v>20</v>
      </c>
      <c r="C15" s="5" t="n">
        <v>8</v>
      </c>
    </row>
    <row r="16" spans="1:3">
      <c r="A16" s="4" t="s">
        <v>328</v>
      </c>
      <c r="B16" s="5" t="n">
        <v>20</v>
      </c>
      <c r="C16" s="5" t="n">
        <v>8</v>
      </c>
    </row>
    <row r="17" spans="1:3">
      <c r="A17" s="4" t="s">
        <v>304</v>
      </c>
    </row>
    <row r="18" spans="1:3">
      <c r="A18" s="3" t="s">
        <v>321</v>
      </c>
    </row>
    <row r="19" spans="1:3">
      <c r="A19" s="4" t="s">
        <v>322</v>
      </c>
      <c r="B19" s="5" t="n">
        <v>171379</v>
      </c>
      <c r="C19" s="5" t="n">
        <v>191064</v>
      </c>
    </row>
    <row r="20" spans="1:3">
      <c r="A20" s="4" t="s">
        <v>323</v>
      </c>
      <c r="B20" s="5" t="n">
        <v>178811</v>
      </c>
      <c r="C20" s="5" t="n">
        <v>183667</v>
      </c>
    </row>
    <row r="21" spans="1:3">
      <c r="A21" s="4" t="s">
        <v>324</v>
      </c>
      <c r="B21" s="5" t="n">
        <v>350190</v>
      </c>
      <c r="C21" s="5" t="n">
        <v>374731</v>
      </c>
    </row>
    <row r="22" spans="1:3">
      <c r="A22" s="3" t="s">
        <v>325</v>
      </c>
    </row>
    <row r="23" spans="1:3">
      <c r="A23" s="4" t="s">
        <v>326</v>
      </c>
      <c r="B23" s="5" t="n">
        <v>1317</v>
      </c>
      <c r="C23" s="5" t="n">
        <v>903</v>
      </c>
    </row>
    <row r="24" spans="1:3">
      <c r="A24" s="4" t="s">
        <v>327</v>
      </c>
      <c r="B24" s="5" t="n">
        <v>638</v>
      </c>
      <c r="C24" s="5" t="n">
        <v>780</v>
      </c>
    </row>
    <row r="25" spans="1:3">
      <c r="A25" s="4" t="s">
        <v>328</v>
      </c>
      <c r="B25" s="7" t="n">
        <v>1955</v>
      </c>
      <c r="C25" s="7" t="n">
        <v>16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2</v>
      </c>
      <c r="C1" s="2" t="s">
        <v>271</v>
      </c>
      <c r="D1" s="2" t="s">
        <v>25</v>
      </c>
      <c r="E1" s="2" t="s">
        <v>76</v>
      </c>
      <c r="F1" s="2" t="s">
        <v>330</v>
      </c>
      <c r="G1" s="2" t="s">
        <v>331</v>
      </c>
    </row>
    <row r="2" spans="1:7">
      <c r="A2" s="3" t="s">
        <v>188</v>
      </c>
    </row>
    <row r="3" spans="1:7">
      <c r="A3" s="4" t="s">
        <v>78</v>
      </c>
      <c r="B3" s="7" t="n">
        <v>1834279</v>
      </c>
      <c r="D3" s="7" t="n">
        <v>1374660</v>
      </c>
    </row>
    <row r="4" spans="1:7">
      <c r="A4" s="4" t="s">
        <v>332</v>
      </c>
      <c r="B4" s="5" t="n">
        <v>10588</v>
      </c>
      <c r="C4" s="7" t="n">
        <v>9705</v>
      </c>
      <c r="D4" s="5" t="n">
        <v>8311</v>
      </c>
      <c r="E4" s="7" t="n">
        <v>6865</v>
      </c>
      <c r="F4" s="7" t="n">
        <v>6550</v>
      </c>
      <c r="G4" s="7" t="n">
        <v>6250</v>
      </c>
    </row>
    <row r="5" spans="1:7">
      <c r="A5" s="4" t="s">
        <v>333</v>
      </c>
      <c r="B5" s="5" t="n">
        <v>1823691</v>
      </c>
      <c r="D5" s="5" t="n">
        <v>1366349</v>
      </c>
    </row>
    <row r="6" spans="1:7">
      <c r="A6" s="4" t="s">
        <v>334</v>
      </c>
    </row>
    <row r="7" spans="1:7">
      <c r="A7" s="3" t="s">
        <v>188</v>
      </c>
    </row>
    <row r="8" spans="1:7">
      <c r="A8" s="4" t="s">
        <v>78</v>
      </c>
      <c r="B8" s="5" t="n">
        <v>397852</v>
      </c>
      <c r="D8" s="5" t="n">
        <v>224937</v>
      </c>
    </row>
    <row r="9" spans="1:7">
      <c r="A9" s="4" t="s">
        <v>332</v>
      </c>
      <c r="B9" s="5" t="n">
        <v>646</v>
      </c>
      <c r="C9" s="5" t="n">
        <v>506</v>
      </c>
      <c r="D9" s="5" t="n">
        <v>283</v>
      </c>
      <c r="E9" s="5" t="n">
        <v>281</v>
      </c>
      <c r="F9" s="5" t="n">
        <v>181</v>
      </c>
      <c r="G9" s="5" t="n">
        <v>373</v>
      </c>
    </row>
    <row r="10" spans="1:7">
      <c r="A10" s="4" t="s">
        <v>335</v>
      </c>
    </row>
    <row r="11" spans="1:7">
      <c r="A11" s="3" t="s">
        <v>188</v>
      </c>
    </row>
    <row r="12" spans="1:7">
      <c r="A12" s="4" t="s">
        <v>78</v>
      </c>
      <c r="B12" s="5" t="n">
        <v>380228</v>
      </c>
      <c r="D12" s="5" t="n">
        <v>330410</v>
      </c>
    </row>
    <row r="13" spans="1:7">
      <c r="A13" s="4" t="s">
        <v>332</v>
      </c>
      <c r="B13" s="5" t="n">
        <v>1812</v>
      </c>
      <c r="C13" s="5" t="n">
        <v>1664</v>
      </c>
      <c r="D13" s="5" t="n">
        <v>1587</v>
      </c>
      <c r="E13" s="5" t="n">
        <v>1938</v>
      </c>
      <c r="F13" s="5" t="n">
        <v>1928</v>
      </c>
      <c r="G13" s="5" t="n">
        <v>2170</v>
      </c>
    </row>
    <row r="14" spans="1:7">
      <c r="A14" s="4" t="s">
        <v>336</v>
      </c>
    </row>
    <row r="15" spans="1:7">
      <c r="A15" s="3" t="s">
        <v>188</v>
      </c>
    </row>
    <row r="16" spans="1:7">
      <c r="A16" s="4" t="s">
        <v>78</v>
      </c>
      <c r="B16" s="5" t="n">
        <v>703305</v>
      </c>
      <c r="D16" s="5" t="n">
        <v>529259</v>
      </c>
    </row>
    <row r="17" spans="1:7">
      <c r="A17" s="4" t="s">
        <v>332</v>
      </c>
      <c r="B17" s="5" t="n">
        <v>4662</v>
      </c>
      <c r="C17" s="5" t="n">
        <v>4250</v>
      </c>
      <c r="D17" s="5" t="n">
        <v>3502</v>
      </c>
      <c r="E17" s="5" t="n">
        <v>2426</v>
      </c>
      <c r="F17" s="5" t="n">
        <v>2097</v>
      </c>
      <c r="G17" s="5" t="n">
        <v>1962</v>
      </c>
    </row>
    <row r="18" spans="1:7">
      <c r="A18" s="4" t="s">
        <v>337</v>
      </c>
    </row>
    <row r="19" spans="1:7">
      <c r="A19" s="3" t="s">
        <v>188</v>
      </c>
    </row>
    <row r="20" spans="1:7">
      <c r="A20" s="4" t="s">
        <v>78</v>
      </c>
      <c r="B20" s="5" t="n">
        <v>271661</v>
      </c>
      <c r="D20" s="5" t="n">
        <v>228668</v>
      </c>
    </row>
    <row r="21" spans="1:7">
      <c r="A21" s="4" t="s">
        <v>332</v>
      </c>
      <c r="B21" s="5" t="n">
        <v>2803</v>
      </c>
      <c r="C21" s="5" t="n">
        <v>2685</v>
      </c>
      <c r="D21" s="5" t="n">
        <v>2362</v>
      </c>
      <c r="E21" s="5" t="n">
        <v>1845</v>
      </c>
      <c r="F21" s="5" t="n">
        <v>1918</v>
      </c>
      <c r="G21" s="5" t="n">
        <v>1374</v>
      </c>
    </row>
    <row r="22" spans="1:7">
      <c r="A22" s="4" t="s">
        <v>338</v>
      </c>
    </row>
    <row r="23" spans="1:7">
      <c r="A23" s="3" t="s">
        <v>188</v>
      </c>
    </row>
    <row r="24" spans="1:7">
      <c r="A24" s="4" t="s">
        <v>78</v>
      </c>
      <c r="B24" s="5" t="n">
        <v>69204</v>
      </c>
      <c r="D24" s="5" t="n">
        <v>51966</v>
      </c>
    </row>
    <row r="25" spans="1:7">
      <c r="A25" s="4" t="s">
        <v>332</v>
      </c>
      <c r="B25" s="5" t="n">
        <v>392</v>
      </c>
      <c r="C25" s="5" t="n">
        <v>333</v>
      </c>
      <c r="D25" s="5" t="n">
        <v>320</v>
      </c>
      <c r="E25" s="5" t="n">
        <v>271</v>
      </c>
      <c r="F25" s="5" t="n">
        <v>306</v>
      </c>
      <c r="G25" s="5" t="n">
        <v>269</v>
      </c>
    </row>
    <row r="26" spans="1:7">
      <c r="A26" s="4" t="s">
        <v>339</v>
      </c>
    </row>
    <row r="27" spans="1:7">
      <c r="A27" s="3" t="s">
        <v>188</v>
      </c>
    </row>
    <row r="28" spans="1:7">
      <c r="A28" s="4" t="s">
        <v>78</v>
      </c>
      <c r="B28" s="5" t="n">
        <v>12029</v>
      </c>
      <c r="D28" s="5" t="n">
        <v>9420</v>
      </c>
    </row>
    <row r="29" spans="1:7">
      <c r="A29" s="4" t="s">
        <v>332</v>
      </c>
      <c r="B29" s="7" t="n">
        <v>273</v>
      </c>
      <c r="C29" s="7" t="n">
        <v>267</v>
      </c>
      <c r="D29" s="7" t="n">
        <v>257</v>
      </c>
      <c r="E29" s="7" t="n">
        <v>104</v>
      </c>
      <c r="F29" s="7" t="n">
        <v>120</v>
      </c>
      <c r="G29" s="7" t="n">
        <v>1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0</v>
      </c>
      <c r="B1" s="2" t="s">
        <v>75</v>
      </c>
      <c r="D1" s="2" t="s">
        <v>1</v>
      </c>
    </row>
    <row r="2" spans="1:6">
      <c r="B2" s="2" t="s">
        <v>2</v>
      </c>
      <c r="C2" s="2" t="s">
        <v>76</v>
      </c>
      <c r="D2" s="2" t="s">
        <v>2</v>
      </c>
      <c r="E2" s="2" t="s">
        <v>76</v>
      </c>
      <c r="F2" s="2" t="s">
        <v>25</v>
      </c>
    </row>
    <row r="3" spans="1:6">
      <c r="A3" s="3" t="s">
        <v>332</v>
      </c>
    </row>
    <row r="4" spans="1:6">
      <c r="A4" s="4" t="s">
        <v>341</v>
      </c>
      <c r="B4" s="7" t="n">
        <v>9705</v>
      </c>
      <c r="C4" s="7" t="n">
        <v>6550</v>
      </c>
      <c r="D4" s="7" t="n">
        <v>8311</v>
      </c>
      <c r="E4" s="7" t="n">
        <v>6250</v>
      </c>
    </row>
    <row r="5" spans="1:6">
      <c r="A5" s="4" t="s">
        <v>89</v>
      </c>
      <c r="B5" s="5" t="n">
        <v>-998</v>
      </c>
      <c r="C5" s="5" t="n">
        <v>-240</v>
      </c>
      <c r="D5" s="5" t="n">
        <v>2404</v>
      </c>
      <c r="E5" s="5" t="n">
        <v>480</v>
      </c>
    </row>
    <row r="6" spans="1:6">
      <c r="A6" s="4" t="s">
        <v>342</v>
      </c>
      <c r="B6" s="5" t="n">
        <v>-146</v>
      </c>
      <c r="D6" s="5" t="n">
        <v>-163</v>
      </c>
    </row>
    <row r="7" spans="1:6">
      <c r="A7" s="4" t="s">
        <v>343</v>
      </c>
      <c r="B7" s="5" t="n">
        <v>31</v>
      </c>
      <c r="C7" s="5" t="n">
        <v>75</v>
      </c>
      <c r="D7" s="5" t="n">
        <v>36</v>
      </c>
      <c r="E7" s="5" t="n">
        <v>135</v>
      </c>
    </row>
    <row r="8" spans="1:6">
      <c r="A8" s="4" t="s">
        <v>344</v>
      </c>
      <c r="B8" s="5" t="n">
        <v>10588</v>
      </c>
      <c r="C8" s="5" t="n">
        <v>6865</v>
      </c>
      <c r="D8" s="5" t="n">
        <v>10588</v>
      </c>
      <c r="E8" s="5" t="n">
        <v>6865</v>
      </c>
    </row>
    <row r="9" spans="1:6">
      <c r="A9" s="4" t="s">
        <v>345</v>
      </c>
      <c r="B9" s="5" t="n">
        <v>541</v>
      </c>
      <c r="D9" s="5" t="n">
        <v>541</v>
      </c>
      <c r="F9" s="7" t="n">
        <v>362</v>
      </c>
    </row>
    <row r="10" spans="1:6">
      <c r="A10" s="4" t="s">
        <v>346</v>
      </c>
      <c r="B10" s="5" t="n">
        <v>10047</v>
      </c>
      <c r="D10" s="5" t="n">
        <v>10047</v>
      </c>
      <c r="F10" s="5" t="n">
        <v>7949</v>
      </c>
    </row>
    <row r="11" spans="1:6">
      <c r="A11" s="3" t="s">
        <v>78</v>
      </c>
    </row>
    <row r="12" spans="1:6">
      <c r="A12" s="4" t="s">
        <v>347</v>
      </c>
      <c r="B12" s="5" t="n">
        <v>1834279</v>
      </c>
      <c r="D12" s="5" t="n">
        <v>1834279</v>
      </c>
      <c r="F12" s="5" t="n">
        <v>1374660</v>
      </c>
    </row>
    <row r="13" spans="1:6">
      <c r="A13" s="4" t="s">
        <v>348</v>
      </c>
      <c r="B13" s="5" t="n">
        <v>9351</v>
      </c>
      <c r="D13" s="5" t="n">
        <v>9351</v>
      </c>
      <c r="F13" s="5" t="n">
        <v>7336</v>
      </c>
    </row>
    <row r="14" spans="1:6">
      <c r="A14" s="4" t="s">
        <v>346</v>
      </c>
      <c r="B14" s="5" t="n">
        <v>1824928</v>
      </c>
      <c r="D14" s="5" t="n">
        <v>1824928</v>
      </c>
      <c r="F14" s="5" t="n">
        <v>1367324</v>
      </c>
    </row>
    <row r="15" spans="1:6">
      <c r="A15" s="4" t="s">
        <v>334</v>
      </c>
    </row>
    <row r="16" spans="1:6">
      <c r="A16" s="3" t="s">
        <v>332</v>
      </c>
    </row>
    <row r="17" spans="1:6">
      <c r="A17" s="4" t="s">
        <v>341</v>
      </c>
      <c r="B17" s="5" t="n">
        <v>506</v>
      </c>
      <c r="C17" s="5" t="n">
        <v>181</v>
      </c>
      <c r="D17" s="5" t="n">
        <v>283</v>
      </c>
      <c r="E17" s="5" t="n">
        <v>373</v>
      </c>
    </row>
    <row r="18" spans="1:6">
      <c r="A18" s="4" t="s">
        <v>89</v>
      </c>
      <c r="B18" s="5" t="n">
        <v>-140</v>
      </c>
      <c r="C18" s="5" t="n">
        <v>-100</v>
      </c>
      <c r="D18" s="5" t="n">
        <v>363</v>
      </c>
      <c r="E18" s="5" t="n">
        <v>-92</v>
      </c>
    </row>
    <row r="19" spans="1:6">
      <c r="A19" s="4" t="s">
        <v>344</v>
      </c>
      <c r="B19" s="5" t="n">
        <v>646</v>
      </c>
      <c r="C19" s="5" t="n">
        <v>281</v>
      </c>
      <c r="D19" s="5" t="n">
        <v>646</v>
      </c>
      <c r="E19" s="5" t="n">
        <v>281</v>
      </c>
    </row>
    <row r="20" spans="1:6">
      <c r="A20" s="4" t="s">
        <v>345</v>
      </c>
      <c r="B20" s="5" t="n">
        <v>175</v>
      </c>
      <c r="D20" s="5" t="n">
        <v>175</v>
      </c>
    </row>
    <row r="21" spans="1:6">
      <c r="A21" s="4" t="s">
        <v>346</v>
      </c>
      <c r="B21" s="5" t="n">
        <v>471</v>
      </c>
      <c r="D21" s="5" t="n">
        <v>471</v>
      </c>
      <c r="F21" s="5" t="n">
        <v>283</v>
      </c>
    </row>
    <row r="22" spans="1:6">
      <c r="A22" s="3" t="s">
        <v>78</v>
      </c>
    </row>
    <row r="23" spans="1:6">
      <c r="A23" s="4" t="s">
        <v>347</v>
      </c>
      <c r="B23" s="5" t="n">
        <v>397852</v>
      </c>
      <c r="D23" s="5" t="n">
        <v>397852</v>
      </c>
      <c r="F23" s="5" t="n">
        <v>224937</v>
      </c>
    </row>
    <row r="24" spans="1:6">
      <c r="A24" s="4" t="s">
        <v>348</v>
      </c>
      <c r="B24" s="5" t="n">
        <v>804</v>
      </c>
      <c r="D24" s="5" t="n">
        <v>804</v>
      </c>
    </row>
    <row r="25" spans="1:6">
      <c r="A25" s="4" t="s">
        <v>346</v>
      </c>
      <c r="B25" s="5" t="n">
        <v>397048</v>
      </c>
      <c r="D25" s="5" t="n">
        <v>397048</v>
      </c>
      <c r="F25" s="5" t="n">
        <v>224937</v>
      </c>
    </row>
    <row r="26" spans="1:6">
      <c r="A26" s="4" t="s">
        <v>335</v>
      </c>
    </row>
    <row r="27" spans="1:6">
      <c r="A27" s="3" t="s">
        <v>332</v>
      </c>
    </row>
    <row r="28" spans="1:6">
      <c r="A28" s="4" t="s">
        <v>341</v>
      </c>
      <c r="B28" s="5" t="n">
        <v>1664</v>
      </c>
      <c r="C28" s="5" t="n">
        <v>1928</v>
      </c>
      <c r="D28" s="5" t="n">
        <v>1587</v>
      </c>
      <c r="E28" s="5" t="n">
        <v>2170</v>
      </c>
    </row>
    <row r="29" spans="1:6">
      <c r="A29" s="4" t="s">
        <v>89</v>
      </c>
      <c r="B29" s="5" t="n">
        <v>-133</v>
      </c>
      <c r="C29" s="5" t="n">
        <v>-10</v>
      </c>
      <c r="D29" s="5" t="n">
        <v>209</v>
      </c>
      <c r="E29" s="5" t="n">
        <v>-232</v>
      </c>
    </row>
    <row r="30" spans="1:6">
      <c r="A30" s="4" t="s">
        <v>343</v>
      </c>
      <c r="B30" s="5" t="n">
        <v>15</v>
      </c>
      <c r="D30" s="5" t="n">
        <v>16</v>
      </c>
    </row>
    <row r="31" spans="1:6">
      <c r="A31" s="4" t="s">
        <v>344</v>
      </c>
      <c r="B31" s="5" t="n">
        <v>1812</v>
      </c>
      <c r="C31" s="5" t="n">
        <v>1938</v>
      </c>
      <c r="D31" s="5" t="n">
        <v>1812</v>
      </c>
      <c r="E31" s="5" t="n">
        <v>1938</v>
      </c>
    </row>
    <row r="32" spans="1:6">
      <c r="A32" s="4" t="s">
        <v>346</v>
      </c>
      <c r="B32" s="5" t="n">
        <v>1812</v>
      </c>
      <c r="D32" s="5" t="n">
        <v>1812</v>
      </c>
      <c r="F32" s="5" t="n">
        <v>1587</v>
      </c>
    </row>
    <row r="33" spans="1:6">
      <c r="A33" s="3" t="s">
        <v>78</v>
      </c>
    </row>
    <row r="34" spans="1:6">
      <c r="A34" s="4" t="s">
        <v>347</v>
      </c>
      <c r="B34" s="5" t="n">
        <v>380228</v>
      </c>
      <c r="D34" s="5" t="n">
        <v>380228</v>
      </c>
      <c r="F34" s="5" t="n">
        <v>330410</v>
      </c>
    </row>
    <row r="35" spans="1:6">
      <c r="A35" s="4" t="s">
        <v>348</v>
      </c>
      <c r="B35" s="5" t="n">
        <v>1066</v>
      </c>
      <c r="D35" s="5" t="n">
        <v>1066</v>
      </c>
      <c r="F35" s="5" t="n">
        <v>729</v>
      </c>
    </row>
    <row r="36" spans="1:6">
      <c r="A36" s="4" t="s">
        <v>346</v>
      </c>
      <c r="B36" s="5" t="n">
        <v>379162</v>
      </c>
      <c r="D36" s="5" t="n">
        <v>379162</v>
      </c>
      <c r="F36" s="5" t="n">
        <v>329681</v>
      </c>
    </row>
    <row r="37" spans="1:6">
      <c r="A37" s="4" t="s">
        <v>336</v>
      </c>
    </row>
    <row r="38" spans="1:6">
      <c r="A38" s="3" t="s">
        <v>332</v>
      </c>
    </row>
    <row r="39" spans="1:6">
      <c r="A39" s="4" t="s">
        <v>341</v>
      </c>
      <c r="B39" s="5" t="n">
        <v>4250</v>
      </c>
      <c r="C39" s="5" t="n">
        <v>2097</v>
      </c>
      <c r="D39" s="5" t="n">
        <v>3502</v>
      </c>
      <c r="E39" s="5" t="n">
        <v>1962</v>
      </c>
    </row>
    <row r="40" spans="1:6">
      <c r="A40" s="4" t="s">
        <v>89</v>
      </c>
      <c r="B40" s="5" t="n">
        <v>-412</v>
      </c>
      <c r="C40" s="5" t="n">
        <v>-329</v>
      </c>
      <c r="D40" s="5" t="n">
        <v>1160</v>
      </c>
      <c r="E40" s="5" t="n">
        <v>464</v>
      </c>
    </row>
    <row r="41" spans="1:6">
      <c r="A41" s="4" t="s">
        <v>344</v>
      </c>
      <c r="B41" s="5" t="n">
        <v>4662</v>
      </c>
      <c r="C41" s="5" t="n">
        <v>2426</v>
      </c>
      <c r="D41" s="5" t="n">
        <v>4662</v>
      </c>
      <c r="E41" s="5" t="n">
        <v>2426</v>
      </c>
    </row>
    <row r="42" spans="1:6">
      <c r="A42" s="4" t="s">
        <v>346</v>
      </c>
      <c r="B42" s="5" t="n">
        <v>4662</v>
      </c>
      <c r="D42" s="5" t="n">
        <v>4662</v>
      </c>
      <c r="F42" s="5" t="n">
        <v>3502</v>
      </c>
    </row>
    <row r="43" spans="1:6">
      <c r="A43" s="3" t="s">
        <v>78</v>
      </c>
    </row>
    <row r="44" spans="1:6">
      <c r="A44" s="4" t="s">
        <v>347</v>
      </c>
      <c r="B44" s="5" t="n">
        <v>703305</v>
      </c>
      <c r="D44" s="5" t="n">
        <v>703305</v>
      </c>
      <c r="F44" s="5" t="n">
        <v>529259</v>
      </c>
    </row>
    <row r="45" spans="1:6">
      <c r="A45" s="4" t="s">
        <v>348</v>
      </c>
      <c r="B45" s="5" t="n">
        <v>110</v>
      </c>
      <c r="D45" s="5" t="n">
        <v>110</v>
      </c>
    </row>
    <row r="46" spans="1:6">
      <c r="A46" s="4" t="s">
        <v>346</v>
      </c>
      <c r="B46" s="5" t="n">
        <v>703195</v>
      </c>
      <c r="D46" s="5" t="n">
        <v>703195</v>
      </c>
      <c r="F46" s="5" t="n">
        <v>529259</v>
      </c>
    </row>
    <row r="47" spans="1:6">
      <c r="A47" s="4" t="s">
        <v>337</v>
      </c>
    </row>
    <row r="48" spans="1:6">
      <c r="A48" s="3" t="s">
        <v>332</v>
      </c>
    </row>
    <row r="49" spans="1:6">
      <c r="A49" s="4" t="s">
        <v>341</v>
      </c>
      <c r="B49" s="5" t="n">
        <v>2685</v>
      </c>
      <c r="C49" s="5" t="n">
        <v>1918</v>
      </c>
      <c r="D49" s="5" t="n">
        <v>2362</v>
      </c>
      <c r="E49" s="5" t="n">
        <v>1374</v>
      </c>
    </row>
    <row r="50" spans="1:6">
      <c r="A50" s="4" t="s">
        <v>89</v>
      </c>
      <c r="B50" s="5" t="n">
        <v>-252</v>
      </c>
      <c r="C50" s="5" t="n">
        <v>148</v>
      </c>
      <c r="D50" s="5" t="n">
        <v>575</v>
      </c>
      <c r="E50" s="5" t="n">
        <v>370</v>
      </c>
    </row>
    <row r="51" spans="1:6">
      <c r="A51" s="4" t="s">
        <v>342</v>
      </c>
      <c r="B51" s="5" t="n">
        <v>-135</v>
      </c>
      <c r="D51" s="5" t="n">
        <v>-135</v>
      </c>
    </row>
    <row r="52" spans="1:6">
      <c r="A52" s="4" t="s">
        <v>343</v>
      </c>
      <c r="B52" s="5" t="n">
        <v>1</v>
      </c>
      <c r="C52" s="5" t="n">
        <v>75</v>
      </c>
      <c r="D52" s="5" t="n">
        <v>1</v>
      </c>
      <c r="E52" s="5" t="n">
        <v>101</v>
      </c>
    </row>
    <row r="53" spans="1:6">
      <c r="A53" s="4" t="s">
        <v>344</v>
      </c>
      <c r="B53" s="5" t="n">
        <v>2803</v>
      </c>
      <c r="C53" s="5" t="n">
        <v>1845</v>
      </c>
      <c r="D53" s="5" t="n">
        <v>2803</v>
      </c>
      <c r="E53" s="5" t="n">
        <v>1845</v>
      </c>
    </row>
    <row r="54" spans="1:6">
      <c r="A54" s="4" t="s">
        <v>345</v>
      </c>
      <c r="B54" s="5" t="n">
        <v>200</v>
      </c>
      <c r="D54" s="5" t="n">
        <v>200</v>
      </c>
      <c r="F54" s="5" t="n">
        <v>200</v>
      </c>
    </row>
    <row r="55" spans="1:6">
      <c r="A55" s="4" t="s">
        <v>346</v>
      </c>
      <c r="B55" s="5" t="n">
        <v>2603</v>
      </c>
      <c r="D55" s="5" t="n">
        <v>2603</v>
      </c>
      <c r="F55" s="5" t="n">
        <v>2162</v>
      </c>
    </row>
    <row r="56" spans="1:6">
      <c r="A56" s="3" t="s">
        <v>78</v>
      </c>
    </row>
    <row r="57" spans="1:6">
      <c r="A57" s="4" t="s">
        <v>347</v>
      </c>
      <c r="B57" s="5" t="n">
        <v>271661</v>
      </c>
      <c r="D57" s="5" t="n">
        <v>271661</v>
      </c>
      <c r="F57" s="5" t="n">
        <v>228668</v>
      </c>
    </row>
    <row r="58" spans="1:6">
      <c r="A58" s="4" t="s">
        <v>348</v>
      </c>
      <c r="B58" s="5" t="n">
        <v>6539</v>
      </c>
      <c r="D58" s="5" t="n">
        <v>6539</v>
      </c>
      <c r="F58" s="5" t="n">
        <v>6179</v>
      </c>
    </row>
    <row r="59" spans="1:6">
      <c r="A59" s="4" t="s">
        <v>346</v>
      </c>
      <c r="B59" s="5" t="n">
        <v>265122</v>
      </c>
      <c r="D59" s="5" t="n">
        <v>265122</v>
      </c>
      <c r="F59" s="5" t="n">
        <v>222489</v>
      </c>
    </row>
    <row r="60" spans="1:6">
      <c r="A60" s="4" t="s">
        <v>338</v>
      </c>
    </row>
    <row r="61" spans="1:6">
      <c r="A61" s="3" t="s">
        <v>332</v>
      </c>
    </row>
    <row r="62" spans="1:6">
      <c r="A62" s="4" t="s">
        <v>341</v>
      </c>
      <c r="B62" s="5" t="n">
        <v>333</v>
      </c>
      <c r="C62" s="5" t="n">
        <v>306</v>
      </c>
      <c r="D62" s="5" t="n">
        <v>320</v>
      </c>
      <c r="E62" s="5" t="n">
        <v>269</v>
      </c>
    </row>
    <row r="63" spans="1:6">
      <c r="A63" s="4" t="s">
        <v>89</v>
      </c>
      <c r="B63" s="5" t="n">
        <v>-59</v>
      </c>
      <c r="C63" s="5" t="n">
        <v>35</v>
      </c>
      <c r="D63" s="5" t="n">
        <v>72</v>
      </c>
      <c r="E63" s="5" t="n">
        <v>2</v>
      </c>
    </row>
    <row r="64" spans="1:6">
      <c r="A64" s="4" t="s">
        <v>344</v>
      </c>
      <c r="B64" s="5" t="n">
        <v>392</v>
      </c>
      <c r="C64" s="5" t="n">
        <v>271</v>
      </c>
      <c r="D64" s="5" t="n">
        <v>392</v>
      </c>
      <c r="E64" s="5" t="n">
        <v>271</v>
      </c>
    </row>
    <row r="65" spans="1:6">
      <c r="A65" s="4" t="s">
        <v>345</v>
      </c>
      <c r="B65" s="5" t="n">
        <v>20</v>
      </c>
      <c r="D65" s="5" t="n">
        <v>20</v>
      </c>
      <c r="F65" s="5" t="n">
        <v>16</v>
      </c>
    </row>
    <row r="66" spans="1:6">
      <c r="A66" s="4" t="s">
        <v>346</v>
      </c>
      <c r="B66" s="5" t="n">
        <v>372</v>
      </c>
      <c r="D66" s="5" t="n">
        <v>372</v>
      </c>
      <c r="F66" s="5" t="n">
        <v>304</v>
      </c>
    </row>
    <row r="67" spans="1:6">
      <c r="A67" s="3" t="s">
        <v>78</v>
      </c>
    </row>
    <row r="68" spans="1:6">
      <c r="A68" s="4" t="s">
        <v>347</v>
      </c>
      <c r="B68" s="5" t="n">
        <v>69204</v>
      </c>
      <c r="D68" s="5" t="n">
        <v>69204</v>
      </c>
      <c r="F68" s="5" t="n">
        <v>51966</v>
      </c>
    </row>
    <row r="69" spans="1:6">
      <c r="A69" s="4" t="s">
        <v>348</v>
      </c>
      <c r="B69" s="5" t="n">
        <v>636</v>
      </c>
      <c r="D69" s="5" t="n">
        <v>636</v>
      </c>
      <c r="F69" s="5" t="n">
        <v>282</v>
      </c>
    </row>
    <row r="70" spans="1:6">
      <c r="A70" s="4" t="s">
        <v>346</v>
      </c>
      <c r="B70" s="5" t="n">
        <v>68568</v>
      </c>
      <c r="D70" s="5" t="n">
        <v>68568</v>
      </c>
      <c r="F70" s="5" t="n">
        <v>51684</v>
      </c>
    </row>
    <row r="71" spans="1:6">
      <c r="A71" s="4" t="s">
        <v>339</v>
      </c>
    </row>
    <row r="72" spans="1:6">
      <c r="A72" s="3" t="s">
        <v>332</v>
      </c>
    </row>
    <row r="73" spans="1:6">
      <c r="A73" s="4" t="s">
        <v>341</v>
      </c>
      <c r="B73" s="5" t="n">
        <v>267</v>
      </c>
      <c r="C73" s="5" t="n">
        <v>120</v>
      </c>
      <c r="D73" s="5" t="n">
        <v>257</v>
      </c>
      <c r="E73" s="5" t="n">
        <v>102</v>
      </c>
    </row>
    <row r="74" spans="1:6">
      <c r="A74" s="4" t="s">
        <v>89</v>
      </c>
      <c r="B74" s="5" t="n">
        <v>-2</v>
      </c>
      <c r="C74" s="5" t="n">
        <v>16</v>
      </c>
      <c r="D74" s="5" t="n">
        <v>25</v>
      </c>
      <c r="E74" s="5" t="n">
        <v>-32</v>
      </c>
    </row>
    <row r="75" spans="1:6">
      <c r="A75" s="4" t="s">
        <v>342</v>
      </c>
      <c r="B75" s="5" t="n">
        <v>-11</v>
      </c>
      <c r="D75" s="5" t="n">
        <v>-28</v>
      </c>
    </row>
    <row r="76" spans="1:6">
      <c r="A76" s="4" t="s">
        <v>343</v>
      </c>
      <c r="B76" s="5" t="n">
        <v>15</v>
      </c>
      <c r="D76" s="5" t="n">
        <v>19</v>
      </c>
      <c r="E76" s="5" t="n">
        <v>34</v>
      </c>
    </row>
    <row r="77" spans="1:6">
      <c r="A77" s="4" t="s">
        <v>344</v>
      </c>
      <c r="B77" s="5" t="n">
        <v>273</v>
      </c>
      <c r="C77" s="7" t="n">
        <v>104</v>
      </c>
      <c r="D77" s="5" t="n">
        <v>273</v>
      </c>
      <c r="E77" s="7" t="n">
        <v>104</v>
      </c>
    </row>
    <row r="78" spans="1:6">
      <c r="A78" s="4" t="s">
        <v>345</v>
      </c>
      <c r="B78" s="5" t="n">
        <v>146</v>
      </c>
      <c r="D78" s="5" t="n">
        <v>146</v>
      </c>
      <c r="F78" s="5" t="n">
        <v>146</v>
      </c>
    </row>
    <row r="79" spans="1:6">
      <c r="A79" s="4" t="s">
        <v>346</v>
      </c>
      <c r="B79" s="5" t="n">
        <v>127</v>
      </c>
      <c r="D79" s="5" t="n">
        <v>127</v>
      </c>
      <c r="F79" s="5" t="n">
        <v>111</v>
      </c>
    </row>
    <row r="80" spans="1:6">
      <c r="A80" s="3" t="s">
        <v>78</v>
      </c>
    </row>
    <row r="81" spans="1:6">
      <c r="A81" s="4" t="s">
        <v>347</v>
      </c>
      <c r="B81" s="5" t="n">
        <v>12029</v>
      </c>
      <c r="D81" s="5" t="n">
        <v>12029</v>
      </c>
      <c r="F81" s="5" t="n">
        <v>9420</v>
      </c>
    </row>
    <row r="82" spans="1:6">
      <c r="A82" s="4" t="s">
        <v>348</v>
      </c>
      <c r="B82" s="5" t="n">
        <v>196</v>
      </c>
      <c r="D82" s="5" t="n">
        <v>196</v>
      </c>
      <c r="F82" s="5" t="n">
        <v>146</v>
      </c>
    </row>
    <row r="83" spans="1:6">
      <c r="A83" s="4" t="s">
        <v>346</v>
      </c>
      <c r="B83" s="7" t="n">
        <v>11833</v>
      </c>
      <c r="D83" s="7" t="n">
        <v>11833</v>
      </c>
      <c r="F83" s="7" t="n">
        <v>92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78</v>
      </c>
      <c r="B3" s="7" t="n">
        <v>1834279</v>
      </c>
      <c r="C3" s="7" t="n">
        <v>1374660</v>
      </c>
    </row>
    <row r="4" spans="1:3">
      <c r="A4" s="4" t="s">
        <v>351</v>
      </c>
    </row>
    <row r="5" spans="1:3">
      <c r="A5" s="3" t="s">
        <v>350</v>
      </c>
    </row>
    <row r="6" spans="1:3">
      <c r="A6" s="4" t="s">
        <v>78</v>
      </c>
      <c r="B6" s="5" t="n">
        <v>52399</v>
      </c>
      <c r="C6" s="5" t="n">
        <v>16294</v>
      </c>
    </row>
    <row r="7" spans="1:3">
      <c r="A7" s="4" t="s">
        <v>352</v>
      </c>
    </row>
    <row r="8" spans="1:3">
      <c r="A8" s="3" t="s">
        <v>350</v>
      </c>
    </row>
    <row r="9" spans="1:3">
      <c r="A9" s="4" t="s">
        <v>78</v>
      </c>
      <c r="B9" s="5" t="n">
        <v>9351</v>
      </c>
      <c r="C9" s="5" t="n">
        <v>7336</v>
      </c>
    </row>
    <row r="10" spans="1:3">
      <c r="A10" s="4" t="s">
        <v>353</v>
      </c>
    </row>
    <row r="11" spans="1:3">
      <c r="A11" s="3" t="s">
        <v>350</v>
      </c>
    </row>
    <row r="12" spans="1:3">
      <c r="A12" s="4" t="s">
        <v>78</v>
      </c>
      <c r="B12" s="5" t="n">
        <v>1772529</v>
      </c>
      <c r="C12" s="5" t="n">
        <v>1351030</v>
      </c>
    </row>
    <row r="13" spans="1:3">
      <c r="A13" s="4" t="s">
        <v>334</v>
      </c>
    </row>
    <row r="14" spans="1:3">
      <c r="A14" s="3" t="s">
        <v>350</v>
      </c>
    </row>
    <row r="15" spans="1:3">
      <c r="A15" s="4" t="s">
        <v>78</v>
      </c>
      <c r="B15" s="5" t="n">
        <v>397852</v>
      </c>
      <c r="C15" s="5" t="n">
        <v>224937</v>
      </c>
    </row>
    <row r="16" spans="1:3">
      <c r="A16" s="4" t="s">
        <v>354</v>
      </c>
    </row>
    <row r="17" spans="1:3">
      <c r="A17" s="3" t="s">
        <v>350</v>
      </c>
    </row>
    <row r="18" spans="1:3">
      <c r="A18" s="4" t="s">
        <v>78</v>
      </c>
      <c r="B18" s="5" t="n">
        <v>804</v>
      </c>
    </row>
    <row r="19" spans="1:3">
      <c r="A19" s="4" t="s">
        <v>355</v>
      </c>
    </row>
    <row r="20" spans="1:3">
      <c r="A20" s="3" t="s">
        <v>350</v>
      </c>
    </row>
    <row r="21" spans="1:3">
      <c r="A21" s="4" t="s">
        <v>78</v>
      </c>
      <c r="B21" s="5" t="n">
        <v>397048</v>
      </c>
      <c r="C21" s="5" t="n">
        <v>224937</v>
      </c>
    </row>
    <row r="22" spans="1:3">
      <c r="A22" s="4" t="s">
        <v>335</v>
      </c>
    </row>
    <row r="23" spans="1:3">
      <c r="A23" s="3" t="s">
        <v>350</v>
      </c>
    </row>
    <row r="24" spans="1:3">
      <c r="A24" s="4" t="s">
        <v>78</v>
      </c>
      <c r="B24" s="5" t="n">
        <v>380228</v>
      </c>
      <c r="C24" s="5" t="n">
        <v>330410</v>
      </c>
    </row>
    <row r="25" spans="1:3">
      <c r="A25" s="4" t="s">
        <v>356</v>
      </c>
    </row>
    <row r="26" spans="1:3">
      <c r="A26" s="3" t="s">
        <v>350</v>
      </c>
    </row>
    <row r="27" spans="1:3">
      <c r="A27" s="4" t="s">
        <v>78</v>
      </c>
      <c r="B27" s="5" t="n">
        <v>306</v>
      </c>
    </row>
    <row r="28" spans="1:3">
      <c r="A28" s="4" t="s">
        <v>357</v>
      </c>
    </row>
    <row r="29" spans="1:3">
      <c r="A29" s="3" t="s">
        <v>350</v>
      </c>
    </row>
    <row r="30" spans="1:3">
      <c r="A30" s="4" t="s">
        <v>78</v>
      </c>
      <c r="B30" s="5" t="n">
        <v>1066</v>
      </c>
      <c r="C30" s="5" t="n">
        <v>729</v>
      </c>
    </row>
    <row r="31" spans="1:3">
      <c r="A31" s="4" t="s">
        <v>358</v>
      </c>
    </row>
    <row r="32" spans="1:3">
      <c r="A32" s="3" t="s">
        <v>350</v>
      </c>
    </row>
    <row r="33" spans="1:3">
      <c r="A33" s="4" t="s">
        <v>78</v>
      </c>
      <c r="B33" s="5" t="n">
        <v>378856</v>
      </c>
      <c r="C33" s="5" t="n">
        <v>329681</v>
      </c>
    </row>
    <row r="34" spans="1:3">
      <c r="A34" s="4" t="s">
        <v>336</v>
      </c>
    </row>
    <row r="35" spans="1:3">
      <c r="A35" s="3" t="s">
        <v>350</v>
      </c>
    </row>
    <row r="36" spans="1:3">
      <c r="A36" s="4" t="s">
        <v>78</v>
      </c>
      <c r="B36" s="5" t="n">
        <v>703305</v>
      </c>
      <c r="C36" s="5" t="n">
        <v>529259</v>
      </c>
    </row>
    <row r="37" spans="1:3">
      <c r="A37" s="4" t="s">
        <v>359</v>
      </c>
    </row>
    <row r="38" spans="1:3">
      <c r="A38" s="3" t="s">
        <v>350</v>
      </c>
    </row>
    <row r="39" spans="1:3">
      <c r="A39" s="4" t="s">
        <v>78</v>
      </c>
      <c r="B39" s="5" t="n">
        <v>34637</v>
      </c>
      <c r="C39" s="5" t="n">
        <v>1800</v>
      </c>
    </row>
    <row r="40" spans="1:3">
      <c r="A40" s="4" t="s">
        <v>360</v>
      </c>
    </row>
    <row r="41" spans="1:3">
      <c r="A41" s="3" t="s">
        <v>350</v>
      </c>
    </row>
    <row r="42" spans="1:3">
      <c r="A42" s="4" t="s">
        <v>78</v>
      </c>
      <c r="B42" s="5" t="n">
        <v>110</v>
      </c>
    </row>
    <row r="43" spans="1:3">
      <c r="A43" s="4" t="s">
        <v>361</v>
      </c>
    </row>
    <row r="44" spans="1:3">
      <c r="A44" s="3" t="s">
        <v>350</v>
      </c>
    </row>
    <row r="45" spans="1:3">
      <c r="A45" s="4" t="s">
        <v>78</v>
      </c>
      <c r="B45" s="5" t="n">
        <v>668558</v>
      </c>
      <c r="C45" s="5" t="n">
        <v>527459</v>
      </c>
    </row>
    <row r="46" spans="1:3">
      <c r="A46" s="4" t="s">
        <v>337</v>
      </c>
    </row>
    <row r="47" spans="1:3">
      <c r="A47" s="3" t="s">
        <v>350</v>
      </c>
    </row>
    <row r="48" spans="1:3">
      <c r="A48" s="4" t="s">
        <v>78</v>
      </c>
      <c r="B48" s="5" t="n">
        <v>271661</v>
      </c>
      <c r="C48" s="5" t="n">
        <v>228668</v>
      </c>
    </row>
    <row r="49" spans="1:3">
      <c r="A49" s="4" t="s">
        <v>362</v>
      </c>
    </row>
    <row r="50" spans="1:3">
      <c r="A50" s="3" t="s">
        <v>350</v>
      </c>
    </row>
    <row r="51" spans="1:3">
      <c r="A51" s="4" t="s">
        <v>78</v>
      </c>
      <c r="B51" s="5" t="n">
        <v>13208</v>
      </c>
      <c r="C51" s="5" t="n">
        <v>12608</v>
      </c>
    </row>
    <row r="52" spans="1:3">
      <c r="A52" s="4" t="s">
        <v>363</v>
      </c>
    </row>
    <row r="53" spans="1:3">
      <c r="A53" s="3" t="s">
        <v>350</v>
      </c>
    </row>
    <row r="54" spans="1:3">
      <c r="A54" s="4" t="s">
        <v>78</v>
      </c>
      <c r="B54" s="5" t="n">
        <v>6539</v>
      </c>
      <c r="C54" s="5" t="n">
        <v>6179</v>
      </c>
    </row>
    <row r="55" spans="1:3">
      <c r="A55" s="4" t="s">
        <v>364</v>
      </c>
    </row>
    <row r="56" spans="1:3">
      <c r="A56" s="3" t="s">
        <v>350</v>
      </c>
    </row>
    <row r="57" spans="1:3">
      <c r="A57" s="4" t="s">
        <v>78</v>
      </c>
      <c r="B57" s="5" t="n">
        <v>251914</v>
      </c>
      <c r="C57" s="5" t="n">
        <v>209881</v>
      </c>
    </row>
    <row r="58" spans="1:3">
      <c r="A58" s="4" t="s">
        <v>338</v>
      </c>
    </row>
    <row r="59" spans="1:3">
      <c r="A59" s="3" t="s">
        <v>350</v>
      </c>
    </row>
    <row r="60" spans="1:3">
      <c r="A60" s="4" t="s">
        <v>78</v>
      </c>
      <c r="B60" s="5" t="n">
        <v>69204</v>
      </c>
      <c r="C60" s="5" t="n">
        <v>51966</v>
      </c>
    </row>
    <row r="61" spans="1:3">
      <c r="A61" s="4" t="s">
        <v>365</v>
      </c>
    </row>
    <row r="62" spans="1:3">
      <c r="A62" s="3" t="s">
        <v>350</v>
      </c>
    </row>
    <row r="63" spans="1:3">
      <c r="A63" s="4" t="s">
        <v>78</v>
      </c>
      <c r="B63" s="5" t="n">
        <v>2659</v>
      </c>
      <c r="C63" s="5" t="n">
        <v>323</v>
      </c>
    </row>
    <row r="64" spans="1:3">
      <c r="A64" s="4" t="s">
        <v>366</v>
      </c>
    </row>
    <row r="65" spans="1:3">
      <c r="A65" s="3" t="s">
        <v>350</v>
      </c>
    </row>
    <row r="66" spans="1:3">
      <c r="A66" s="4" t="s">
        <v>78</v>
      </c>
      <c r="B66" s="5" t="n">
        <v>636</v>
      </c>
      <c r="C66" s="5" t="n">
        <v>282</v>
      </c>
    </row>
    <row r="67" spans="1:3">
      <c r="A67" s="4" t="s">
        <v>367</v>
      </c>
    </row>
    <row r="68" spans="1:3">
      <c r="A68" s="3" t="s">
        <v>350</v>
      </c>
    </row>
    <row r="69" spans="1:3">
      <c r="A69" s="4" t="s">
        <v>78</v>
      </c>
      <c r="B69" s="5" t="n">
        <v>65909</v>
      </c>
      <c r="C69" s="5" t="n">
        <v>51361</v>
      </c>
    </row>
    <row r="70" spans="1:3">
      <c r="A70" s="4" t="s">
        <v>339</v>
      </c>
    </row>
    <row r="71" spans="1:3">
      <c r="A71" s="3" t="s">
        <v>350</v>
      </c>
    </row>
    <row r="72" spans="1:3">
      <c r="A72" s="4" t="s">
        <v>78</v>
      </c>
      <c r="B72" s="5" t="n">
        <v>12029</v>
      </c>
      <c r="C72" s="5" t="n">
        <v>9420</v>
      </c>
    </row>
    <row r="73" spans="1:3">
      <c r="A73" s="4" t="s">
        <v>368</v>
      </c>
    </row>
    <row r="74" spans="1:3">
      <c r="A74" s="3" t="s">
        <v>350</v>
      </c>
    </row>
    <row r="75" spans="1:3">
      <c r="A75" s="4" t="s">
        <v>78</v>
      </c>
      <c r="B75" s="5" t="n">
        <v>1589</v>
      </c>
      <c r="C75" s="5" t="n">
        <v>1563</v>
      </c>
    </row>
    <row r="76" spans="1:3">
      <c r="A76" s="4" t="s">
        <v>369</v>
      </c>
    </row>
    <row r="77" spans="1:3">
      <c r="A77" s="3" t="s">
        <v>350</v>
      </c>
    </row>
    <row r="78" spans="1:3">
      <c r="A78" s="4" t="s">
        <v>78</v>
      </c>
      <c r="B78" s="5" t="n">
        <v>196</v>
      </c>
      <c r="C78" s="5" t="n">
        <v>146</v>
      </c>
    </row>
    <row r="79" spans="1:3">
      <c r="A79" s="4" t="s">
        <v>370</v>
      </c>
    </row>
    <row r="80" spans="1:3">
      <c r="A80" s="3" t="s">
        <v>350</v>
      </c>
    </row>
    <row r="81" spans="1:3">
      <c r="A81" s="4" t="s">
        <v>78</v>
      </c>
      <c r="B81" s="7" t="n">
        <v>10244</v>
      </c>
      <c r="C81" s="7" t="n">
        <v>77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8215</v>
      </c>
      <c r="C3" s="7" t="n">
        <v>4253</v>
      </c>
    </row>
    <row r="4" spans="1:3">
      <c r="A4" s="4" t="s">
        <v>374</v>
      </c>
      <c r="B4" s="5" t="n">
        <v>1826064</v>
      </c>
      <c r="C4" s="5" t="n">
        <v>1370407</v>
      </c>
    </row>
    <row r="5" spans="1:3">
      <c r="A5" s="4" t="s">
        <v>375</v>
      </c>
      <c r="B5" s="5" t="n">
        <v>1834279</v>
      </c>
      <c r="C5" s="5" t="n">
        <v>1374660</v>
      </c>
    </row>
    <row r="6" spans="1:3">
      <c r="A6" s="4" t="s">
        <v>376</v>
      </c>
    </row>
    <row r="7" spans="1:3">
      <c r="A7" s="3" t="s">
        <v>372</v>
      </c>
    </row>
    <row r="8" spans="1:3">
      <c r="A8" s="4" t="s">
        <v>373</v>
      </c>
      <c r="B8" s="5" t="n">
        <v>3941</v>
      </c>
      <c r="C8" s="5" t="n">
        <v>59</v>
      </c>
    </row>
    <row r="9" spans="1:3">
      <c r="A9" s="4" t="s">
        <v>377</v>
      </c>
    </row>
    <row r="10" spans="1:3">
      <c r="A10" s="3" t="s">
        <v>372</v>
      </c>
    </row>
    <row r="11" spans="1:3">
      <c r="A11" s="4" t="s">
        <v>373</v>
      </c>
      <c r="B11" s="5" t="n">
        <v>286</v>
      </c>
      <c r="C11" s="5" t="n">
        <v>1054</v>
      </c>
    </row>
    <row r="12" spans="1:3">
      <c r="A12" s="4" t="s">
        <v>378</v>
      </c>
    </row>
    <row r="13" spans="1:3">
      <c r="A13" s="3" t="s">
        <v>372</v>
      </c>
    </row>
    <row r="14" spans="1:3">
      <c r="A14" s="4" t="s">
        <v>373</v>
      </c>
      <c r="B14" s="5" t="n">
        <v>3988</v>
      </c>
      <c r="C14" s="5" t="n">
        <v>3140</v>
      </c>
    </row>
    <row r="15" spans="1:3">
      <c r="A15" s="4" t="s">
        <v>334</v>
      </c>
    </row>
    <row r="16" spans="1:3">
      <c r="A16" s="3" t="s">
        <v>372</v>
      </c>
    </row>
    <row r="17" spans="1:3">
      <c r="A17" s="4" t="s">
        <v>373</v>
      </c>
      <c r="B17" s="5" t="n">
        <v>546</v>
      </c>
    </row>
    <row r="18" spans="1:3">
      <c r="A18" s="4" t="s">
        <v>374</v>
      </c>
      <c r="B18" s="5" t="n">
        <v>397306</v>
      </c>
      <c r="C18" s="5" t="n">
        <v>224937</v>
      </c>
    </row>
    <row r="19" spans="1:3">
      <c r="A19" s="4" t="s">
        <v>375</v>
      </c>
      <c r="B19" s="5" t="n">
        <v>397852</v>
      </c>
      <c r="C19" s="5" t="n">
        <v>224937</v>
      </c>
    </row>
    <row r="20" spans="1:3">
      <c r="A20" s="4" t="s">
        <v>379</v>
      </c>
    </row>
    <row r="21" spans="1:3">
      <c r="A21" s="3" t="s">
        <v>372</v>
      </c>
    </row>
    <row r="22" spans="1:3">
      <c r="A22" s="4" t="s">
        <v>373</v>
      </c>
      <c r="B22" s="5" t="n">
        <v>546</v>
      </c>
    </row>
    <row r="23" spans="1:3">
      <c r="A23" s="4" t="s">
        <v>335</v>
      </c>
    </row>
    <row r="24" spans="1:3">
      <c r="A24" s="3" t="s">
        <v>372</v>
      </c>
    </row>
    <row r="25" spans="1:3">
      <c r="A25" s="4" t="s">
        <v>373</v>
      </c>
      <c r="B25" s="5" t="n">
        <v>1019</v>
      </c>
      <c r="C25" s="5" t="n">
        <v>728</v>
      </c>
    </row>
    <row r="26" spans="1:3">
      <c r="A26" s="4" t="s">
        <v>374</v>
      </c>
      <c r="B26" s="5" t="n">
        <v>379209</v>
      </c>
      <c r="C26" s="5" t="n">
        <v>329682</v>
      </c>
    </row>
    <row r="27" spans="1:3">
      <c r="A27" s="4" t="s">
        <v>375</v>
      </c>
      <c r="B27" s="5" t="n">
        <v>380228</v>
      </c>
      <c r="C27" s="5" t="n">
        <v>330410</v>
      </c>
    </row>
    <row r="28" spans="1:3">
      <c r="A28" s="4" t="s">
        <v>380</v>
      </c>
    </row>
    <row r="29" spans="1:3">
      <c r="A29" s="3" t="s">
        <v>372</v>
      </c>
    </row>
    <row r="30" spans="1:3">
      <c r="A30" s="4" t="s">
        <v>373</v>
      </c>
      <c r="B30" s="5" t="n">
        <v>218</v>
      </c>
    </row>
    <row r="31" spans="1:3">
      <c r="A31" s="4" t="s">
        <v>381</v>
      </c>
    </row>
    <row r="32" spans="1:3">
      <c r="A32" s="3" t="s">
        <v>372</v>
      </c>
    </row>
    <row r="33" spans="1:3">
      <c r="A33" s="4" t="s">
        <v>373</v>
      </c>
      <c r="B33" s="5" t="n">
        <v>115</v>
      </c>
      <c r="C33" s="5" t="n">
        <v>194</v>
      </c>
    </row>
    <row r="34" spans="1:3">
      <c r="A34" s="4" t="s">
        <v>382</v>
      </c>
    </row>
    <row r="35" spans="1:3">
      <c r="A35" s="3" t="s">
        <v>372</v>
      </c>
    </row>
    <row r="36" spans="1:3">
      <c r="A36" s="4" t="s">
        <v>373</v>
      </c>
      <c r="B36" s="5" t="n">
        <v>686</v>
      </c>
      <c r="C36" s="5" t="n">
        <v>534</v>
      </c>
    </row>
    <row r="37" spans="1:3">
      <c r="A37" s="4" t="s">
        <v>336</v>
      </c>
    </row>
    <row r="38" spans="1:3">
      <c r="A38" s="3" t="s">
        <v>372</v>
      </c>
    </row>
    <row r="39" spans="1:3">
      <c r="A39" s="4" t="s">
        <v>373</v>
      </c>
      <c r="B39" s="5" t="n">
        <v>3176</v>
      </c>
    </row>
    <row r="40" spans="1:3">
      <c r="A40" s="4" t="s">
        <v>374</v>
      </c>
      <c r="B40" s="5" t="n">
        <v>700129</v>
      </c>
      <c r="C40" s="5" t="n">
        <v>529259</v>
      </c>
    </row>
    <row r="41" spans="1:3">
      <c r="A41" s="4" t="s">
        <v>375</v>
      </c>
      <c r="B41" s="5" t="n">
        <v>703305</v>
      </c>
      <c r="C41" s="5" t="n">
        <v>529259</v>
      </c>
    </row>
    <row r="42" spans="1:3">
      <c r="A42" s="4" t="s">
        <v>383</v>
      </c>
    </row>
    <row r="43" spans="1:3">
      <c r="A43" s="3" t="s">
        <v>372</v>
      </c>
    </row>
    <row r="44" spans="1:3">
      <c r="A44" s="4" t="s">
        <v>373</v>
      </c>
      <c r="B44" s="5" t="n">
        <v>3176</v>
      </c>
    </row>
    <row r="45" spans="1:3">
      <c r="A45" s="4" t="s">
        <v>337</v>
      </c>
    </row>
    <row r="46" spans="1:3">
      <c r="A46" s="3" t="s">
        <v>372</v>
      </c>
    </row>
    <row r="47" spans="1:3">
      <c r="A47" s="4" t="s">
        <v>373</v>
      </c>
      <c r="B47" s="5" t="n">
        <v>2476</v>
      </c>
      <c r="C47" s="5" t="n">
        <v>2921</v>
      </c>
    </row>
    <row r="48" spans="1:3">
      <c r="A48" s="4" t="s">
        <v>374</v>
      </c>
      <c r="B48" s="5" t="n">
        <v>269185</v>
      </c>
      <c r="C48" s="5" t="n">
        <v>225747</v>
      </c>
    </row>
    <row r="49" spans="1:3">
      <c r="A49" s="4" t="s">
        <v>375</v>
      </c>
      <c r="B49" s="5" t="n">
        <v>271661</v>
      </c>
      <c r="C49" s="5" t="n">
        <v>228668</v>
      </c>
    </row>
    <row r="50" spans="1:3">
      <c r="A50" s="4" t="s">
        <v>384</v>
      </c>
    </row>
    <row r="51" spans="1:3">
      <c r="A51" s="3" t="s">
        <v>372</v>
      </c>
    </row>
    <row r="52" spans="1:3">
      <c r="A52" s="4" t="s">
        <v>373</v>
      </c>
      <c r="B52" s="5" t="n">
        <v>148</v>
      </c>
    </row>
    <row r="53" spans="1:3">
      <c r="A53" s="4" t="s">
        <v>385</v>
      </c>
    </row>
    <row r="54" spans="1:3">
      <c r="A54" s="3" t="s">
        <v>372</v>
      </c>
    </row>
    <row r="55" spans="1:3">
      <c r="A55" s="4" t="s">
        <v>373</v>
      </c>
      <c r="B55" s="5" t="n">
        <v>140</v>
      </c>
      <c r="C55" s="5" t="n">
        <v>860</v>
      </c>
    </row>
    <row r="56" spans="1:3">
      <c r="A56" s="4" t="s">
        <v>386</v>
      </c>
    </row>
    <row r="57" spans="1:3">
      <c r="A57" s="3" t="s">
        <v>372</v>
      </c>
    </row>
    <row r="58" spans="1:3">
      <c r="A58" s="4" t="s">
        <v>373</v>
      </c>
      <c r="B58" s="5" t="n">
        <v>2188</v>
      </c>
      <c r="C58" s="5" t="n">
        <v>2061</v>
      </c>
    </row>
    <row r="59" spans="1:3">
      <c r="A59" s="4" t="s">
        <v>338</v>
      </c>
    </row>
    <row r="60" spans="1:3">
      <c r="A60" s="3" t="s">
        <v>372</v>
      </c>
    </row>
    <row r="61" spans="1:3">
      <c r="A61" s="4" t="s">
        <v>373</v>
      </c>
      <c r="B61" s="5" t="n">
        <v>796</v>
      </c>
      <c r="C61" s="5" t="n">
        <v>458</v>
      </c>
    </row>
    <row r="62" spans="1:3">
      <c r="A62" s="4" t="s">
        <v>374</v>
      </c>
      <c r="B62" s="5" t="n">
        <v>68408</v>
      </c>
      <c r="C62" s="5" t="n">
        <v>51508</v>
      </c>
    </row>
    <row r="63" spans="1:3">
      <c r="A63" s="4" t="s">
        <v>375</v>
      </c>
      <c r="B63" s="5" t="n">
        <v>69204</v>
      </c>
      <c r="C63" s="5" t="n">
        <v>51966</v>
      </c>
    </row>
    <row r="64" spans="1:3">
      <c r="A64" s="4" t="s">
        <v>387</v>
      </c>
    </row>
    <row r="65" spans="1:3">
      <c r="A65" s="3" t="s">
        <v>372</v>
      </c>
    </row>
    <row r="66" spans="1:3">
      <c r="A66" s="4" t="s">
        <v>373</v>
      </c>
      <c r="B66" s="5" t="n">
        <v>389</v>
      </c>
      <c r="C66" s="5" t="n">
        <v>59</v>
      </c>
    </row>
    <row r="67" spans="1:3">
      <c r="A67" s="4" t="s">
        <v>388</v>
      </c>
    </row>
    <row r="68" spans="1:3">
      <c r="A68" s="3" t="s">
        <v>372</v>
      </c>
    </row>
    <row r="69" spans="1:3">
      <c r="A69" s="4" t="s">
        <v>373</v>
      </c>
      <c r="B69" s="5" t="n">
        <v>407</v>
      </c>
      <c r="C69" s="5" t="n">
        <v>399</v>
      </c>
    </row>
    <row r="70" spans="1:3">
      <c r="A70" s="4" t="s">
        <v>339</v>
      </c>
    </row>
    <row r="71" spans="1:3">
      <c r="A71" s="3" t="s">
        <v>372</v>
      </c>
    </row>
    <row r="72" spans="1:3">
      <c r="A72" s="4" t="s">
        <v>373</v>
      </c>
      <c r="B72" s="5" t="n">
        <v>202</v>
      </c>
      <c r="C72" s="5" t="n">
        <v>146</v>
      </c>
    </row>
    <row r="73" spans="1:3">
      <c r="A73" s="4" t="s">
        <v>374</v>
      </c>
      <c r="B73" s="5" t="n">
        <v>11827</v>
      </c>
      <c r="C73" s="5" t="n">
        <v>9274</v>
      </c>
    </row>
    <row r="74" spans="1:3">
      <c r="A74" s="4" t="s">
        <v>375</v>
      </c>
      <c r="B74" s="5" t="n">
        <v>12029</v>
      </c>
      <c r="C74" s="5" t="n">
        <v>9420</v>
      </c>
    </row>
    <row r="75" spans="1:3">
      <c r="A75" s="4" t="s">
        <v>389</v>
      </c>
    </row>
    <row r="76" spans="1:3">
      <c r="A76" s="3" t="s">
        <v>372</v>
      </c>
    </row>
    <row r="77" spans="1:3">
      <c r="A77" s="4" t="s">
        <v>373</v>
      </c>
      <c r="B77" s="5" t="n">
        <v>10</v>
      </c>
    </row>
    <row r="78" spans="1:3">
      <c r="A78" s="4" t="s">
        <v>390</v>
      </c>
    </row>
    <row r="79" spans="1:3">
      <c r="A79" s="3" t="s">
        <v>372</v>
      </c>
    </row>
    <row r="80" spans="1:3">
      <c r="A80" s="4" t="s">
        <v>373</v>
      </c>
      <c r="B80" s="5" t="n">
        <v>31</v>
      </c>
    </row>
    <row r="81" spans="1:3">
      <c r="A81" s="4" t="s">
        <v>391</v>
      </c>
    </row>
    <row r="82" spans="1:3">
      <c r="A82" s="3" t="s">
        <v>372</v>
      </c>
    </row>
    <row r="83" spans="1:3">
      <c r="A83" s="4" t="s">
        <v>373</v>
      </c>
      <c r="B83" s="7" t="n">
        <v>161</v>
      </c>
      <c r="C83" s="7" t="n">
        <v>1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6294</v>
      </c>
      <c r="C3" s="7" t="n">
        <v>4848</v>
      </c>
    </row>
    <row r="4" spans="1:3">
      <c r="A4" s="4" t="s">
        <v>395</v>
      </c>
      <c r="B4" s="5" t="n">
        <v>6294</v>
      </c>
      <c r="C4" s="5" t="n">
        <v>4848</v>
      </c>
    </row>
    <row r="5" spans="1:3">
      <c r="A5" s="3" t="s">
        <v>396</v>
      </c>
    </row>
    <row r="6" spans="1:3">
      <c r="A6" s="4" t="s">
        <v>394</v>
      </c>
      <c r="B6" s="5" t="n">
        <v>3057</v>
      </c>
      <c r="C6" s="5" t="n">
        <v>2488</v>
      </c>
    </row>
    <row r="7" spans="1:3">
      <c r="A7" s="4" t="s">
        <v>395</v>
      </c>
      <c r="B7" s="5" t="n">
        <v>3057</v>
      </c>
      <c r="C7" s="5" t="n">
        <v>2488</v>
      </c>
    </row>
    <row r="8" spans="1:3">
      <c r="A8" s="4" t="s">
        <v>397</v>
      </c>
      <c r="B8" s="5" t="n">
        <v>541</v>
      </c>
      <c r="C8" s="5" t="n">
        <v>362</v>
      </c>
    </row>
    <row r="9" spans="1:3">
      <c r="A9" s="3" t="s">
        <v>398</v>
      </c>
    </row>
    <row r="10" spans="1:3">
      <c r="A10" s="4" t="s">
        <v>399</v>
      </c>
      <c r="B10" s="5" t="n">
        <v>9351</v>
      </c>
      <c r="C10" s="5" t="n">
        <v>7336</v>
      </c>
    </row>
    <row r="11" spans="1:3">
      <c r="A11" s="4" t="s">
        <v>395</v>
      </c>
      <c r="B11" s="5" t="n">
        <v>9351</v>
      </c>
      <c r="C11" s="5" t="n">
        <v>7336</v>
      </c>
    </row>
    <row r="12" spans="1:3">
      <c r="A12" s="4" t="s">
        <v>397</v>
      </c>
      <c r="B12" s="5" t="n">
        <v>541</v>
      </c>
      <c r="C12" s="5" t="n">
        <v>362</v>
      </c>
    </row>
    <row r="13" spans="1:3">
      <c r="A13" s="4" t="s">
        <v>334</v>
      </c>
    </row>
    <row r="14" spans="1:3">
      <c r="A14" s="3" t="s">
        <v>393</v>
      </c>
    </row>
    <row r="15" spans="1:3">
      <c r="A15" s="4" t="s">
        <v>394</v>
      </c>
      <c r="B15" s="5" t="n">
        <v>258</v>
      </c>
    </row>
    <row r="16" spans="1:3">
      <c r="A16" s="4" t="s">
        <v>395</v>
      </c>
      <c r="B16" s="5" t="n">
        <v>258</v>
      </c>
    </row>
    <row r="17" spans="1:3">
      <c r="A17" s="3" t="s">
        <v>396</v>
      </c>
    </row>
    <row r="18" spans="1:3">
      <c r="A18" s="4" t="s">
        <v>394</v>
      </c>
      <c r="B18" s="5" t="n">
        <v>546</v>
      </c>
    </row>
    <row r="19" spans="1:3">
      <c r="A19" s="4" t="s">
        <v>395</v>
      </c>
      <c r="B19" s="5" t="n">
        <v>546</v>
      </c>
    </row>
    <row r="20" spans="1:3">
      <c r="A20" s="4" t="s">
        <v>397</v>
      </c>
      <c r="B20" s="5" t="n">
        <v>175</v>
      </c>
    </row>
    <row r="21" spans="1:3">
      <c r="A21" s="3" t="s">
        <v>398</v>
      </c>
    </row>
    <row r="22" spans="1:3">
      <c r="A22" s="4" t="s">
        <v>399</v>
      </c>
      <c r="B22" s="5" t="n">
        <v>804</v>
      </c>
    </row>
    <row r="23" spans="1:3">
      <c r="A23" s="4" t="s">
        <v>395</v>
      </c>
      <c r="B23" s="5" t="n">
        <v>804</v>
      </c>
    </row>
    <row r="24" spans="1:3">
      <c r="A24" s="4" t="s">
        <v>397</v>
      </c>
      <c r="B24" s="5" t="n">
        <v>175</v>
      </c>
    </row>
    <row r="25" spans="1:3">
      <c r="A25" s="4" t="s">
        <v>335</v>
      </c>
    </row>
    <row r="26" spans="1:3">
      <c r="A26" s="3" t="s">
        <v>393</v>
      </c>
    </row>
    <row r="27" spans="1:3">
      <c r="A27" s="4" t="s">
        <v>394</v>
      </c>
      <c r="B27" s="5" t="n">
        <v>1066</v>
      </c>
      <c r="C27" s="5" t="n">
        <v>729</v>
      </c>
    </row>
    <row r="28" spans="1:3">
      <c r="A28" s="4" t="s">
        <v>395</v>
      </c>
      <c r="B28" s="5" t="n">
        <v>1066</v>
      </c>
      <c r="C28" s="5" t="n">
        <v>729</v>
      </c>
    </row>
    <row r="29" spans="1:3">
      <c r="A29" s="3" t="s">
        <v>398</v>
      </c>
    </row>
    <row r="30" spans="1:3">
      <c r="A30" s="4" t="s">
        <v>399</v>
      </c>
      <c r="B30" s="5" t="n">
        <v>1066</v>
      </c>
      <c r="C30" s="5" t="n">
        <v>729</v>
      </c>
    </row>
    <row r="31" spans="1:3">
      <c r="A31" s="4" t="s">
        <v>395</v>
      </c>
      <c r="B31" s="5" t="n">
        <v>1066</v>
      </c>
      <c r="C31" s="5" t="n">
        <v>729</v>
      </c>
    </row>
    <row r="32" spans="1:3">
      <c r="A32" s="4" t="s">
        <v>336</v>
      </c>
    </row>
    <row r="33" spans="1:3">
      <c r="A33" s="3" t="s">
        <v>393</v>
      </c>
    </row>
    <row r="34" spans="1:3">
      <c r="A34" s="4" t="s">
        <v>394</v>
      </c>
      <c r="B34" s="5" t="n">
        <v>110</v>
      </c>
    </row>
    <row r="35" spans="1:3">
      <c r="A35" s="4" t="s">
        <v>395</v>
      </c>
      <c r="B35" s="5" t="n">
        <v>110</v>
      </c>
    </row>
    <row r="36" spans="1:3">
      <c r="A36" s="3" t="s">
        <v>398</v>
      </c>
    </row>
    <row r="37" spans="1:3">
      <c r="A37" s="4" t="s">
        <v>399</v>
      </c>
      <c r="B37" s="5" t="n">
        <v>110</v>
      </c>
    </row>
    <row r="38" spans="1:3">
      <c r="A38" s="4" t="s">
        <v>395</v>
      </c>
      <c r="B38" s="5" t="n">
        <v>110</v>
      </c>
    </row>
    <row r="39" spans="1:3">
      <c r="A39" s="4" t="s">
        <v>337</v>
      </c>
    </row>
    <row r="40" spans="1:3">
      <c r="A40" s="3" t="s">
        <v>393</v>
      </c>
    </row>
    <row r="41" spans="1:3">
      <c r="A41" s="4" t="s">
        <v>394</v>
      </c>
      <c r="B41" s="5" t="n">
        <v>4456</v>
      </c>
      <c r="C41" s="5" t="n">
        <v>4119</v>
      </c>
    </row>
    <row r="42" spans="1:3">
      <c r="A42" s="4" t="s">
        <v>395</v>
      </c>
      <c r="B42" s="5" t="n">
        <v>4456</v>
      </c>
      <c r="C42" s="5" t="n">
        <v>4119</v>
      </c>
    </row>
    <row r="43" spans="1:3">
      <c r="A43" s="3" t="s">
        <v>396</v>
      </c>
    </row>
    <row r="44" spans="1:3">
      <c r="A44" s="4" t="s">
        <v>394</v>
      </c>
      <c r="B44" s="5" t="n">
        <v>2083</v>
      </c>
      <c r="C44" s="5" t="n">
        <v>2060</v>
      </c>
    </row>
    <row r="45" spans="1:3">
      <c r="A45" s="4" t="s">
        <v>395</v>
      </c>
      <c r="B45" s="5" t="n">
        <v>2083</v>
      </c>
      <c r="C45" s="5" t="n">
        <v>2060</v>
      </c>
    </row>
    <row r="46" spans="1:3">
      <c r="A46" s="4" t="s">
        <v>397</v>
      </c>
      <c r="B46" s="5" t="n">
        <v>200</v>
      </c>
      <c r="C46" s="5" t="n">
        <v>200</v>
      </c>
    </row>
    <row r="47" spans="1:3">
      <c r="A47" s="3" t="s">
        <v>398</v>
      </c>
    </row>
    <row r="48" spans="1:3">
      <c r="A48" s="4" t="s">
        <v>399</v>
      </c>
      <c r="B48" s="5" t="n">
        <v>6539</v>
      </c>
      <c r="C48" s="5" t="n">
        <v>6179</v>
      </c>
    </row>
    <row r="49" spans="1:3">
      <c r="A49" s="4" t="s">
        <v>395</v>
      </c>
      <c r="B49" s="5" t="n">
        <v>6539</v>
      </c>
      <c r="C49" s="5" t="n">
        <v>6179</v>
      </c>
    </row>
    <row r="50" spans="1:3">
      <c r="A50" s="4" t="s">
        <v>397</v>
      </c>
      <c r="B50" s="5" t="n">
        <v>200</v>
      </c>
      <c r="C50" s="5" t="n">
        <v>200</v>
      </c>
    </row>
    <row r="51" spans="1:3">
      <c r="A51" s="4" t="s">
        <v>338</v>
      </c>
    </row>
    <row r="52" spans="1:3">
      <c r="A52" s="3" t="s">
        <v>393</v>
      </c>
    </row>
    <row r="53" spans="1:3">
      <c r="A53" s="4" t="s">
        <v>394</v>
      </c>
      <c r="B53" s="5" t="n">
        <v>354</v>
      </c>
    </row>
    <row r="54" spans="1:3">
      <c r="A54" s="4" t="s">
        <v>395</v>
      </c>
      <c r="B54" s="5" t="n">
        <v>354</v>
      </c>
    </row>
    <row r="55" spans="1:3">
      <c r="A55" s="3" t="s">
        <v>396</v>
      </c>
    </row>
    <row r="56" spans="1:3">
      <c r="A56" s="4" t="s">
        <v>394</v>
      </c>
      <c r="B56" s="5" t="n">
        <v>282</v>
      </c>
      <c r="C56" s="5" t="n">
        <v>282</v>
      </c>
    </row>
    <row r="57" spans="1:3">
      <c r="A57" s="4" t="s">
        <v>395</v>
      </c>
      <c r="B57" s="5" t="n">
        <v>282</v>
      </c>
      <c r="C57" s="5" t="n">
        <v>282</v>
      </c>
    </row>
    <row r="58" spans="1:3">
      <c r="A58" s="4" t="s">
        <v>397</v>
      </c>
      <c r="B58" s="5" t="n">
        <v>20</v>
      </c>
      <c r="C58" s="5" t="n">
        <v>16</v>
      </c>
    </row>
    <row r="59" spans="1:3">
      <c r="A59" s="3" t="s">
        <v>398</v>
      </c>
    </row>
    <row r="60" spans="1:3">
      <c r="A60" s="4" t="s">
        <v>399</v>
      </c>
      <c r="B60" s="5" t="n">
        <v>636</v>
      </c>
      <c r="C60" s="5" t="n">
        <v>282</v>
      </c>
    </row>
    <row r="61" spans="1:3">
      <c r="A61" s="4" t="s">
        <v>395</v>
      </c>
      <c r="B61" s="5" t="n">
        <v>636</v>
      </c>
      <c r="C61" s="5" t="n">
        <v>282</v>
      </c>
    </row>
    <row r="62" spans="1:3">
      <c r="A62" s="4" t="s">
        <v>397</v>
      </c>
      <c r="B62" s="5" t="n">
        <v>20</v>
      </c>
      <c r="C62" s="5" t="n">
        <v>16</v>
      </c>
    </row>
    <row r="63" spans="1:3">
      <c r="A63" s="4" t="s">
        <v>339</v>
      </c>
    </row>
    <row r="64" spans="1:3">
      <c r="A64" s="3" t="s">
        <v>393</v>
      </c>
    </row>
    <row r="65" spans="1:3">
      <c r="A65" s="4" t="s">
        <v>394</v>
      </c>
      <c r="B65" s="5" t="n">
        <v>50</v>
      </c>
    </row>
    <row r="66" spans="1:3">
      <c r="A66" s="4" t="s">
        <v>395</v>
      </c>
      <c r="B66" s="5" t="n">
        <v>50</v>
      </c>
    </row>
    <row r="67" spans="1:3">
      <c r="A67" s="3" t="s">
        <v>396</v>
      </c>
    </row>
    <row r="68" spans="1:3">
      <c r="A68" s="4" t="s">
        <v>394</v>
      </c>
      <c r="B68" s="5" t="n">
        <v>146</v>
      </c>
      <c r="C68" s="5" t="n">
        <v>146</v>
      </c>
    </row>
    <row r="69" spans="1:3">
      <c r="A69" s="4" t="s">
        <v>395</v>
      </c>
      <c r="B69" s="5" t="n">
        <v>146</v>
      </c>
      <c r="C69" s="5" t="n">
        <v>146</v>
      </c>
    </row>
    <row r="70" spans="1:3">
      <c r="A70" s="4" t="s">
        <v>397</v>
      </c>
      <c r="B70" s="5" t="n">
        <v>146</v>
      </c>
      <c r="C70" s="5" t="n">
        <v>146</v>
      </c>
    </row>
    <row r="71" spans="1:3">
      <c r="A71" s="3" t="s">
        <v>398</v>
      </c>
    </row>
    <row r="72" spans="1:3">
      <c r="A72" s="4" t="s">
        <v>399</v>
      </c>
      <c r="B72" s="5" t="n">
        <v>196</v>
      </c>
      <c r="C72" s="5" t="n">
        <v>146</v>
      </c>
    </row>
    <row r="73" spans="1:3">
      <c r="A73" s="4" t="s">
        <v>395</v>
      </c>
      <c r="B73" s="5" t="n">
        <v>196</v>
      </c>
      <c r="C73" s="5" t="n">
        <v>146</v>
      </c>
    </row>
    <row r="74" spans="1:3">
      <c r="A74" s="4" t="s">
        <v>397</v>
      </c>
      <c r="B74" s="7" t="n">
        <v>146</v>
      </c>
      <c r="C74" s="7" t="n">
        <v>1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5</v>
      </c>
      <c r="D1" s="2" t="s">
        <v>1</v>
      </c>
    </row>
    <row r="2" spans="1:5">
      <c r="B2" s="2" t="s">
        <v>2</v>
      </c>
      <c r="C2" s="2" t="s">
        <v>76</v>
      </c>
      <c r="D2" s="2" t="s">
        <v>2</v>
      </c>
      <c r="E2" s="2" t="s">
        <v>76</v>
      </c>
    </row>
    <row r="3" spans="1:5">
      <c r="A3" s="3" t="s">
        <v>401</v>
      </c>
    </row>
    <row r="4" spans="1:5">
      <c r="A4" s="4" t="s">
        <v>402</v>
      </c>
      <c r="B4" s="7" t="n">
        <v>9485</v>
      </c>
      <c r="C4" s="7" t="n">
        <v>4840</v>
      </c>
      <c r="D4" s="7" t="n">
        <v>9782</v>
      </c>
      <c r="E4" s="7" t="n">
        <v>4157</v>
      </c>
    </row>
    <row r="5" spans="1:5">
      <c r="A5" s="4" t="s">
        <v>403</v>
      </c>
      <c r="B5" s="5" t="n">
        <v>191</v>
      </c>
      <c r="D5" s="5" t="n">
        <v>262</v>
      </c>
      <c r="E5" s="5" t="n">
        <v>10</v>
      </c>
    </row>
    <row r="6" spans="1:5">
      <c r="A6" s="4" t="s">
        <v>403</v>
      </c>
      <c r="C6" s="5" t="n">
        <v>-21</v>
      </c>
    </row>
    <row r="7" spans="1:5">
      <c r="A7" s="4" t="s">
        <v>334</v>
      </c>
    </row>
    <row r="8" spans="1:5">
      <c r="A8" s="3" t="s">
        <v>401</v>
      </c>
    </row>
    <row r="9" spans="1:5">
      <c r="A9" s="4" t="s">
        <v>402</v>
      </c>
      <c r="B9" s="5" t="n">
        <v>774</v>
      </c>
      <c r="D9" s="5" t="n">
        <v>1137</v>
      </c>
    </row>
    <row r="10" spans="1:5">
      <c r="A10" s="4" t="s">
        <v>403</v>
      </c>
      <c r="B10" s="5" t="n">
        <v>40</v>
      </c>
      <c r="D10" s="5" t="n">
        <v>59</v>
      </c>
    </row>
    <row r="11" spans="1:5">
      <c r="A11" s="4" t="s">
        <v>335</v>
      </c>
    </row>
    <row r="12" spans="1:5">
      <c r="A12" s="3" t="s">
        <v>401</v>
      </c>
    </row>
    <row r="13" spans="1:5">
      <c r="A13" s="4" t="s">
        <v>402</v>
      </c>
      <c r="B13" s="5" t="n">
        <v>1095</v>
      </c>
      <c r="C13" s="5" t="n">
        <v>326</v>
      </c>
      <c r="D13" s="5" t="n">
        <v>1051</v>
      </c>
      <c r="E13" s="5" t="n">
        <v>308</v>
      </c>
    </row>
    <row r="14" spans="1:5">
      <c r="A14" s="4" t="s">
        <v>403</v>
      </c>
      <c r="B14" s="5" t="n">
        <v>30</v>
      </c>
      <c r="D14" s="5" t="n">
        <v>33</v>
      </c>
    </row>
    <row r="15" spans="1:5">
      <c r="A15" s="4" t="s">
        <v>403</v>
      </c>
      <c r="C15" s="5" t="n">
        <v>-1</v>
      </c>
    </row>
    <row r="16" spans="1:5">
      <c r="A16" s="4" t="s">
        <v>336</v>
      </c>
    </row>
    <row r="17" spans="1:5">
      <c r="A17" s="3" t="s">
        <v>401</v>
      </c>
    </row>
    <row r="18" spans="1:5">
      <c r="A18" s="4" t="s">
        <v>402</v>
      </c>
      <c r="B18" s="5" t="n">
        <v>112</v>
      </c>
      <c r="D18" s="5" t="n">
        <v>114</v>
      </c>
    </row>
    <row r="19" spans="1:5">
      <c r="A19" s="4" t="s">
        <v>403</v>
      </c>
      <c r="B19" s="5" t="n">
        <v>2</v>
      </c>
      <c r="D19" s="5" t="n">
        <v>5</v>
      </c>
    </row>
    <row r="20" spans="1:5">
      <c r="A20" s="4" t="s">
        <v>337</v>
      </c>
    </row>
    <row r="21" spans="1:5">
      <c r="A21" s="3" t="s">
        <v>401</v>
      </c>
    </row>
    <row r="22" spans="1:5">
      <c r="A22" s="4" t="s">
        <v>402</v>
      </c>
      <c r="B22" s="5" t="n">
        <v>6674</v>
      </c>
      <c r="C22" s="5" t="n">
        <v>4271</v>
      </c>
      <c r="D22" s="5" t="n">
        <v>6657</v>
      </c>
      <c r="E22" s="5" t="n">
        <v>3567</v>
      </c>
    </row>
    <row r="23" spans="1:5">
      <c r="A23" s="4" t="s">
        <v>403</v>
      </c>
      <c r="B23" s="5" t="n">
        <v>79</v>
      </c>
      <c r="D23" s="5" t="n">
        <v>125</v>
      </c>
      <c r="E23" s="5" t="n">
        <v>10</v>
      </c>
    </row>
    <row r="24" spans="1:5">
      <c r="A24" s="4" t="s">
        <v>403</v>
      </c>
      <c r="C24" s="5" t="n">
        <v>-20</v>
      </c>
    </row>
    <row r="25" spans="1:5">
      <c r="A25" s="4" t="s">
        <v>338</v>
      </c>
    </row>
    <row r="26" spans="1:5">
      <c r="A26" s="3" t="s">
        <v>401</v>
      </c>
    </row>
    <row r="27" spans="1:5">
      <c r="A27" s="4" t="s">
        <v>402</v>
      </c>
      <c r="B27" s="5" t="n">
        <v>634</v>
      </c>
      <c r="C27" s="7" t="n">
        <v>243</v>
      </c>
      <c r="D27" s="5" t="n">
        <v>634</v>
      </c>
      <c r="E27" s="7" t="n">
        <v>282</v>
      </c>
    </row>
    <row r="28" spans="1:5">
      <c r="A28" s="4" t="s">
        <v>403</v>
      </c>
      <c r="B28" s="5" t="n">
        <v>39</v>
      </c>
      <c r="D28" s="5" t="n">
        <v>39</v>
      </c>
    </row>
    <row r="29" spans="1:5">
      <c r="A29" s="4" t="s">
        <v>339</v>
      </c>
    </row>
    <row r="30" spans="1:5">
      <c r="A30" s="3" t="s">
        <v>401</v>
      </c>
    </row>
    <row r="31" spans="1:5">
      <c r="A31" s="4" t="s">
        <v>402</v>
      </c>
      <c r="B31" s="5" t="n">
        <v>196</v>
      </c>
      <c r="D31" s="5" t="n">
        <v>189</v>
      </c>
    </row>
    <row r="32" spans="1:5">
      <c r="A32" s="4" t="s">
        <v>403</v>
      </c>
      <c r="B32" s="7" t="n">
        <v>1</v>
      </c>
      <c r="D32" s="7"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04</v>
      </c>
      <c r="B1" s="2" t="s">
        <v>75</v>
      </c>
    </row>
    <row r="2" spans="1:4">
      <c r="B2" s="2" t="s">
        <v>405</v>
      </c>
      <c r="C2" s="2" t="s">
        <v>406</v>
      </c>
      <c r="D2" s="2" t="s">
        <v>407</v>
      </c>
    </row>
    <row r="3" spans="1:4">
      <c r="A3" s="3" t="s">
        <v>408</v>
      </c>
    </row>
    <row r="4" spans="1:4">
      <c r="A4" s="4" t="s">
        <v>409</v>
      </c>
      <c r="B4" s="7" t="n">
        <v>3669</v>
      </c>
      <c r="D4" s="7" t="n">
        <v>2548</v>
      </c>
    </row>
    <row r="5" spans="1:4">
      <c r="A5" s="4" t="s">
        <v>410</v>
      </c>
      <c r="B5" s="5" t="n">
        <v>653</v>
      </c>
      <c r="D5" s="5" t="n">
        <v>592</v>
      </c>
    </row>
    <row r="6" spans="1:4">
      <c r="A6" s="4" t="s">
        <v>411</v>
      </c>
      <c r="B6" s="7" t="n">
        <v>0</v>
      </c>
      <c r="C6" s="7" t="n">
        <v>0</v>
      </c>
    </row>
    <row r="7" spans="1:4">
      <c r="A7" s="4" t="s">
        <v>412</v>
      </c>
      <c r="B7" s="5" t="n">
        <v>0</v>
      </c>
      <c r="C7" s="5" t="n">
        <v>0</v>
      </c>
    </row>
    <row r="8" spans="1:4">
      <c r="A8" s="4" t="s">
        <v>413</v>
      </c>
      <c r="B8" s="7" t="n">
        <v>0</v>
      </c>
      <c r="D8" s="5" t="n">
        <v>0</v>
      </c>
    </row>
    <row r="9" spans="1:4">
      <c r="A9" s="4" t="s">
        <v>334</v>
      </c>
    </row>
    <row r="10" spans="1:4">
      <c r="A10" s="3" t="s">
        <v>408</v>
      </c>
    </row>
    <row r="11" spans="1:4">
      <c r="A11" s="4" t="s">
        <v>409</v>
      </c>
      <c r="B11" s="5" t="n">
        <v>804</v>
      </c>
    </row>
    <row r="12" spans="1:4">
      <c r="A12" s="4" t="s">
        <v>335</v>
      </c>
    </row>
    <row r="13" spans="1:4">
      <c r="A13" s="3" t="s">
        <v>408</v>
      </c>
    </row>
    <row r="14" spans="1:4">
      <c r="A14" s="4" t="s">
        <v>409</v>
      </c>
      <c r="B14" s="5" t="n">
        <v>275</v>
      </c>
      <c r="D14" s="5" t="n">
        <v>60</v>
      </c>
    </row>
    <row r="15" spans="1:4">
      <c r="A15" s="4" t="s">
        <v>410</v>
      </c>
      <c r="B15" s="5" t="n">
        <v>484</v>
      </c>
      <c r="D15" s="5" t="n">
        <v>475</v>
      </c>
    </row>
    <row r="16" spans="1:4">
      <c r="A16" s="4" t="s">
        <v>337</v>
      </c>
    </row>
    <row r="17" spans="1:4">
      <c r="A17" s="3" t="s">
        <v>408</v>
      </c>
    </row>
    <row r="18" spans="1:4">
      <c r="A18" s="4" t="s">
        <v>409</v>
      </c>
      <c r="B18" s="5" t="n">
        <v>2146</v>
      </c>
      <c r="D18" s="5" t="n">
        <v>2060</v>
      </c>
    </row>
    <row r="19" spans="1:4">
      <c r="A19" s="4" t="s">
        <v>410</v>
      </c>
      <c r="B19" s="5" t="n">
        <v>43</v>
      </c>
    </row>
    <row r="20" spans="1:4">
      <c r="A20" s="4" t="s">
        <v>338</v>
      </c>
    </row>
    <row r="21" spans="1:4">
      <c r="A21" s="3" t="s">
        <v>408</v>
      </c>
    </row>
    <row r="22" spans="1:4">
      <c r="A22" s="4" t="s">
        <v>409</v>
      </c>
      <c r="B22" s="5" t="n">
        <v>282</v>
      </c>
      <c r="D22" s="5" t="n">
        <v>282</v>
      </c>
    </row>
    <row r="23" spans="1:4">
      <c r="A23" s="4" t="s">
        <v>410</v>
      </c>
      <c r="B23" s="5" t="n">
        <v>126</v>
      </c>
      <c r="D23" s="5" t="n">
        <v>117</v>
      </c>
    </row>
    <row r="24" spans="1:4">
      <c r="A24" s="4" t="s">
        <v>339</v>
      </c>
    </row>
    <row r="25" spans="1:4">
      <c r="A25" s="3" t="s">
        <v>408</v>
      </c>
    </row>
    <row r="26" spans="1:4">
      <c r="A26" s="4" t="s">
        <v>409</v>
      </c>
      <c r="B26" s="7" t="n">
        <v>162</v>
      </c>
      <c r="D26" s="7" t="n">
        <v>1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8790</v>
      </c>
      <c r="C4" s="7" t="n">
        <v>19022</v>
      </c>
      <c r="D4" s="7" t="n">
        <v>53402</v>
      </c>
      <c r="E4" s="7" t="n">
        <v>34805</v>
      </c>
    </row>
    <row r="5" spans="1:5">
      <c r="A5" s="3" t="s">
        <v>79</v>
      </c>
    </row>
    <row r="6" spans="1:5">
      <c r="A6" s="4" t="s">
        <v>80</v>
      </c>
      <c r="B6" s="5" t="n">
        <v>1489</v>
      </c>
      <c r="C6" s="5" t="n">
        <v>1448</v>
      </c>
      <c r="D6" s="5" t="n">
        <v>2478</v>
      </c>
      <c r="E6" s="5" t="n">
        <v>2824</v>
      </c>
    </row>
    <row r="7" spans="1:5">
      <c r="A7" s="4" t="s">
        <v>81</v>
      </c>
      <c r="B7" s="5" t="n">
        <v>1625</v>
      </c>
      <c r="C7" s="5" t="n">
        <v>1022</v>
      </c>
      <c r="D7" s="5" t="n">
        <v>3167</v>
      </c>
      <c r="E7" s="5" t="n">
        <v>1916</v>
      </c>
    </row>
    <row r="8" spans="1:5">
      <c r="A8" s="4" t="s">
        <v>82</v>
      </c>
      <c r="B8" s="5" t="n">
        <v>81</v>
      </c>
      <c r="C8" s="5" t="n">
        <v>79</v>
      </c>
      <c r="D8" s="5" t="n">
        <v>210</v>
      </c>
      <c r="E8" s="5" t="n">
        <v>160</v>
      </c>
    </row>
    <row r="9" spans="1:5">
      <c r="A9" s="4" t="s">
        <v>83</v>
      </c>
      <c r="B9" s="5" t="n">
        <v>2138</v>
      </c>
      <c r="C9" s="5" t="n">
        <v>893</v>
      </c>
      <c r="D9" s="5" t="n">
        <v>3904</v>
      </c>
      <c r="E9" s="5" t="n">
        <v>1766</v>
      </c>
    </row>
    <row r="10" spans="1:5">
      <c r="A10" s="4" t="s">
        <v>84</v>
      </c>
      <c r="B10" s="5" t="n">
        <v>34123</v>
      </c>
      <c r="C10" s="5" t="n">
        <v>22464</v>
      </c>
      <c r="D10" s="5" t="n">
        <v>63161</v>
      </c>
      <c r="E10" s="5" t="n">
        <v>41471</v>
      </c>
    </row>
    <row r="11" spans="1:5">
      <c r="A11" s="3" t="s">
        <v>85</v>
      </c>
    </row>
    <row r="12" spans="1:5">
      <c r="A12" s="4" t="s">
        <v>43</v>
      </c>
      <c r="B12" s="5" t="n">
        <v>9741</v>
      </c>
      <c r="C12" s="5" t="n">
        <v>4740</v>
      </c>
      <c r="D12" s="5" t="n">
        <v>16757</v>
      </c>
      <c r="E12" s="5" t="n">
        <v>8511</v>
      </c>
    </row>
    <row r="13" spans="1:5">
      <c r="A13" s="4" t="s">
        <v>86</v>
      </c>
      <c r="B13" s="5" t="n">
        <v>2176</v>
      </c>
      <c r="C13" s="5" t="n">
        <v>2000</v>
      </c>
      <c r="D13" s="5" t="n">
        <v>4090</v>
      </c>
      <c r="E13" s="5" t="n">
        <v>3705</v>
      </c>
    </row>
    <row r="14" spans="1:5">
      <c r="A14" s="4" t="s">
        <v>87</v>
      </c>
      <c r="B14" s="5" t="n">
        <v>11917</v>
      </c>
      <c r="C14" s="5" t="n">
        <v>6740</v>
      </c>
      <c r="D14" s="5" t="n">
        <v>20847</v>
      </c>
      <c r="E14" s="5" t="n">
        <v>12216</v>
      </c>
    </row>
    <row r="15" spans="1:5">
      <c r="A15" s="4" t="s">
        <v>88</v>
      </c>
      <c r="B15" s="5" t="n">
        <v>22206</v>
      </c>
      <c r="C15" s="5" t="n">
        <v>15724</v>
      </c>
      <c r="D15" s="5" t="n">
        <v>42314</v>
      </c>
      <c r="E15" s="5" t="n">
        <v>29255</v>
      </c>
    </row>
    <row r="16" spans="1:5">
      <c r="A16" s="4" t="s">
        <v>89</v>
      </c>
      <c r="B16" s="5" t="n">
        <v>998</v>
      </c>
      <c r="C16" s="5" t="n">
        <v>240</v>
      </c>
      <c r="D16" s="5" t="n">
        <v>2404</v>
      </c>
      <c r="E16" s="5" t="n">
        <v>480</v>
      </c>
    </row>
    <row r="17" spans="1:5">
      <c r="A17" s="4" t="s">
        <v>90</v>
      </c>
      <c r="B17" s="5" t="n">
        <v>21208</v>
      </c>
      <c r="C17" s="5" t="n">
        <v>15484</v>
      </c>
      <c r="D17" s="5" t="n">
        <v>39910</v>
      </c>
      <c r="E17" s="5" t="n">
        <v>28775</v>
      </c>
    </row>
    <row r="18" spans="1:5">
      <c r="A18" s="3" t="s">
        <v>91</v>
      </c>
    </row>
    <row r="19" spans="1:5">
      <c r="A19" s="4" t="s">
        <v>92</v>
      </c>
      <c r="B19" s="5" t="n">
        <v>7831</v>
      </c>
      <c r="C19" s="5" t="n">
        <v>15167</v>
      </c>
      <c r="D19" s="5" t="n">
        <v>18723</v>
      </c>
      <c r="E19" s="5" t="n">
        <v>20609</v>
      </c>
    </row>
    <row r="20" spans="1:5">
      <c r="A20" s="4" t="s">
        <v>93</v>
      </c>
      <c r="B20" s="5" t="n">
        <v>2555</v>
      </c>
      <c r="C20" s="5" t="n">
        <v>395</v>
      </c>
      <c r="D20" s="5" t="n">
        <v>2233</v>
      </c>
      <c r="E20" s="5" t="n">
        <v>2384</v>
      </c>
    </row>
    <row r="21" spans="1:5">
      <c r="A21" s="4" t="s">
        <v>94</v>
      </c>
      <c r="B21" s="5" t="n">
        <v>684</v>
      </c>
      <c r="C21" s="5" t="n">
        <v>662</v>
      </c>
      <c r="D21" s="5" t="n">
        <v>1170</v>
      </c>
      <c r="E21" s="5" t="n">
        <v>1258</v>
      </c>
    </row>
    <row r="22" spans="1:5">
      <c r="A22" s="4" t="s">
        <v>95</v>
      </c>
      <c r="B22" s="5" t="n">
        <v>560</v>
      </c>
      <c r="C22" s="5" t="n">
        <v>402</v>
      </c>
      <c r="D22" s="5" t="n">
        <v>817</v>
      </c>
      <c r="E22" s="5" t="n">
        <v>466</v>
      </c>
    </row>
    <row r="23" spans="1:5">
      <c r="A23" s="4" t="s">
        <v>96</v>
      </c>
      <c r="B23" s="5" t="n">
        <v>11630</v>
      </c>
      <c r="C23" s="5" t="n">
        <v>16626</v>
      </c>
      <c r="D23" s="5" t="n">
        <v>22943</v>
      </c>
      <c r="E23" s="5" t="n">
        <v>24717</v>
      </c>
    </row>
    <row r="24" spans="1:5">
      <c r="A24" s="3" t="s">
        <v>97</v>
      </c>
    </row>
    <row r="25" spans="1:5">
      <c r="A25" s="4" t="s">
        <v>98</v>
      </c>
      <c r="B25" s="5" t="n">
        <v>7268</v>
      </c>
      <c r="C25" s="5" t="n">
        <v>5175</v>
      </c>
      <c r="D25" s="5" t="n">
        <v>13755</v>
      </c>
      <c r="E25" s="5" t="n">
        <v>9067</v>
      </c>
    </row>
    <row r="26" spans="1:5">
      <c r="A26" s="4" t="s">
        <v>99</v>
      </c>
      <c r="B26" s="5" t="n">
        <v>1302</v>
      </c>
      <c r="C26" s="5" t="n">
        <v>1069</v>
      </c>
      <c r="D26" s="5" t="n">
        <v>2258</v>
      </c>
      <c r="E26" s="5" t="n">
        <v>1953</v>
      </c>
    </row>
    <row r="27" spans="1:5">
      <c r="A27" s="4" t="s">
        <v>100</v>
      </c>
      <c r="B27" s="5" t="n">
        <v>761</v>
      </c>
      <c r="C27" s="5" t="n">
        <v>398</v>
      </c>
      <c r="D27" s="5" t="n">
        <v>1326</v>
      </c>
      <c r="E27" s="5" t="n">
        <v>754</v>
      </c>
    </row>
    <row r="28" spans="1:5">
      <c r="A28" s="4" t="s">
        <v>101</v>
      </c>
      <c r="B28" s="5" t="n">
        <v>677</v>
      </c>
      <c r="C28" s="5" t="n">
        <v>315</v>
      </c>
      <c r="D28" s="5" t="n">
        <v>1165</v>
      </c>
      <c r="E28" s="5" t="n">
        <v>530</v>
      </c>
    </row>
    <row r="29" spans="1:5">
      <c r="A29" s="4" t="s">
        <v>102</v>
      </c>
      <c r="B29" s="5" t="n">
        <v>236</v>
      </c>
      <c r="C29" s="5" t="n">
        <v>210</v>
      </c>
      <c r="D29" s="5" t="n">
        <v>482</v>
      </c>
      <c r="E29" s="5" t="n">
        <v>474</v>
      </c>
    </row>
    <row r="30" spans="1:5">
      <c r="A30" s="4" t="s">
        <v>103</v>
      </c>
      <c r="B30" s="5" t="n">
        <v>293</v>
      </c>
      <c r="C30" s="5" t="n">
        <v>261</v>
      </c>
      <c r="D30" s="5" t="n">
        <v>584</v>
      </c>
      <c r="E30" s="5" t="n">
        <v>506</v>
      </c>
    </row>
    <row r="31" spans="1:5">
      <c r="A31" s="4" t="s">
        <v>104</v>
      </c>
      <c r="B31" s="5" t="n">
        <v>1463</v>
      </c>
      <c r="C31" s="5" t="n">
        <v>833</v>
      </c>
      <c r="D31" s="5" t="n">
        <v>2700</v>
      </c>
      <c r="E31" s="5" t="n">
        <v>1618</v>
      </c>
    </row>
    <row r="32" spans="1:5">
      <c r="A32" s="4" t="s">
        <v>105</v>
      </c>
      <c r="B32" s="5" t="n">
        <v>12000</v>
      </c>
      <c r="C32" s="5" t="n">
        <v>8261</v>
      </c>
      <c r="D32" s="5" t="n">
        <v>22270</v>
      </c>
      <c r="E32" s="5" t="n">
        <v>14902</v>
      </c>
    </row>
    <row r="33" spans="1:5">
      <c r="A33" s="4" t="s">
        <v>106</v>
      </c>
      <c r="B33" s="5" t="n">
        <v>20838</v>
      </c>
      <c r="C33" s="5" t="n">
        <v>23849</v>
      </c>
      <c r="D33" s="5" t="n">
        <v>40583</v>
      </c>
      <c r="E33" s="5" t="n">
        <v>38590</v>
      </c>
    </row>
    <row r="34" spans="1:5">
      <c r="A34" s="4" t="s">
        <v>107</v>
      </c>
      <c r="B34" s="5" t="n">
        <v>5186</v>
      </c>
      <c r="C34" s="5" t="n">
        <v>9091</v>
      </c>
      <c r="D34" s="5" t="n">
        <v>9870</v>
      </c>
      <c r="E34" s="5" t="n">
        <v>14702</v>
      </c>
    </row>
    <row r="35" spans="1:5">
      <c r="A35" s="4" t="s">
        <v>108</v>
      </c>
      <c r="B35" s="5" t="n">
        <v>15652</v>
      </c>
      <c r="C35" s="5" t="n">
        <v>14758</v>
      </c>
      <c r="D35" s="5" t="n">
        <v>30713</v>
      </c>
      <c r="E35" s="5" t="n">
        <v>23888</v>
      </c>
    </row>
    <row r="36" spans="1:5">
      <c r="A36" s="4" t="s">
        <v>109</v>
      </c>
      <c r="B36" s="5" t="n">
        <v>-832</v>
      </c>
      <c r="C36" s="5" t="n">
        <v>-832</v>
      </c>
      <c r="D36" s="5" t="n">
        <v>-1665</v>
      </c>
      <c r="E36" s="5" t="n">
        <v>-1664</v>
      </c>
    </row>
    <row r="37" spans="1:5">
      <c r="A37" s="4" t="s">
        <v>110</v>
      </c>
      <c r="B37" s="7" t="n">
        <v>14820</v>
      </c>
      <c r="C37" s="7" t="n">
        <v>13926</v>
      </c>
      <c r="D37" s="7" t="n">
        <v>29048</v>
      </c>
      <c r="E37" s="7" t="n">
        <v>22224</v>
      </c>
    </row>
    <row r="38" spans="1:5">
      <c r="A38" s="4" t="s">
        <v>111</v>
      </c>
      <c r="B38" s="8" t="n">
        <v>0.52</v>
      </c>
      <c r="C38" s="8" t="n">
        <v>0.66</v>
      </c>
      <c r="D38" s="8" t="n">
        <v>1.01</v>
      </c>
      <c r="E38" s="8" t="n">
        <v>1.05</v>
      </c>
    </row>
    <row r="39" spans="1:5">
      <c r="A39" s="4" t="s">
        <v>112</v>
      </c>
      <c r="B39" s="8" t="n">
        <v>0.52</v>
      </c>
      <c r="C39" s="8" t="n">
        <v>0.66</v>
      </c>
      <c r="D39" s="8" t="n">
        <v>1.01</v>
      </c>
      <c r="E39" s="8" t="n">
        <v>1.05</v>
      </c>
    </row>
    <row r="40" spans="1:5">
      <c r="A40" s="4" t="s">
        <v>113</v>
      </c>
      <c r="B40" s="5" t="n">
        <v>28692749</v>
      </c>
      <c r="C40" s="5" t="n">
        <v>21114400</v>
      </c>
      <c r="D40" s="5" t="n">
        <v>28691857</v>
      </c>
      <c r="E40" s="5" t="n">
        <v>21114400</v>
      </c>
    </row>
    <row r="41" spans="1:5">
      <c r="A41" s="4" t="s">
        <v>114</v>
      </c>
      <c r="B41" s="5" t="n">
        <v>28720805</v>
      </c>
      <c r="C41" s="5" t="n">
        <v>21127923</v>
      </c>
      <c r="D41" s="5" t="n">
        <v>28715687</v>
      </c>
      <c r="E41" s="5" t="n">
        <v>21125590</v>
      </c>
    </row>
    <row r="42" spans="1:5">
      <c r="A42" s="4" t="s">
        <v>115</v>
      </c>
      <c r="B42" s="8" t="n">
        <v>0.06</v>
      </c>
      <c r="C42" s="8" t="n">
        <v>0.05</v>
      </c>
      <c r="D42" s="8" t="n">
        <v>0.12</v>
      </c>
      <c r="E42"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5</v>
      </c>
    </row>
    <row r="3" spans="1:3">
      <c r="A3" s="4" t="s">
        <v>415</v>
      </c>
    </row>
    <row r="4" spans="1:3">
      <c r="A4" s="3" t="s">
        <v>416</v>
      </c>
    </row>
    <row r="5" spans="1:3">
      <c r="A5" s="4" t="s">
        <v>417</v>
      </c>
      <c r="B5" s="7" t="n">
        <v>381479</v>
      </c>
      <c r="C5" s="7" t="n">
        <v>355722</v>
      </c>
    </row>
    <row r="6" spans="1:3">
      <c r="A6" s="4" t="s">
        <v>418</v>
      </c>
      <c r="B6" s="4" t="s">
        <v>419</v>
      </c>
      <c r="C6" s="4" t="s">
        <v>420</v>
      </c>
    </row>
    <row r="7" spans="1:3">
      <c r="A7" s="4" t="s">
        <v>421</v>
      </c>
      <c r="B7" s="7" t="n">
        <v>242346</v>
      </c>
      <c r="C7" s="7" t="n">
        <v>207657</v>
      </c>
    </row>
    <row r="8" spans="1:3">
      <c r="A8" s="4" t="s">
        <v>422</v>
      </c>
      <c r="B8" s="4" t="s">
        <v>423</v>
      </c>
      <c r="C8" s="4" t="s">
        <v>423</v>
      </c>
    </row>
    <row r="9" spans="1:3">
      <c r="A9" s="3" t="s">
        <v>424</v>
      </c>
    </row>
    <row r="10" spans="1:3">
      <c r="A10" s="4" t="s">
        <v>425</v>
      </c>
      <c r="B10" s="7" t="n">
        <v>370882</v>
      </c>
      <c r="C10" s="7" t="n">
        <v>347411</v>
      </c>
    </row>
    <row r="11" spans="1:3">
      <c r="A11" s="4" t="s">
        <v>426</v>
      </c>
      <c r="B11" s="4" t="s">
        <v>427</v>
      </c>
      <c r="C11" s="4" t="s">
        <v>428</v>
      </c>
    </row>
    <row r="12" spans="1:3">
      <c r="A12" s="4" t="s">
        <v>429</v>
      </c>
      <c r="B12" s="7" t="n">
        <v>181760</v>
      </c>
      <c r="C12" s="7" t="n">
        <v>155743</v>
      </c>
    </row>
    <row r="13" spans="1:3">
      <c r="A13" s="4" t="s">
        <v>430</v>
      </c>
      <c r="B13" s="4" t="s">
        <v>431</v>
      </c>
      <c r="C13" s="4" t="s">
        <v>431</v>
      </c>
    </row>
    <row r="14" spans="1:3">
      <c r="A14" s="3" t="s">
        <v>432</v>
      </c>
    </row>
    <row r="15" spans="1:3">
      <c r="A15" s="4" t="s">
        <v>433</v>
      </c>
      <c r="B15" s="7" t="n">
        <v>329301</v>
      </c>
      <c r="C15" s="7" t="n">
        <v>305830</v>
      </c>
    </row>
    <row r="16" spans="1:3">
      <c r="A16" s="4" t="s">
        <v>434</v>
      </c>
      <c r="B16" s="4" t="s">
        <v>435</v>
      </c>
      <c r="C16" s="4" t="s">
        <v>436</v>
      </c>
    </row>
    <row r="17" spans="1:3">
      <c r="A17" s="4" t="s">
        <v>437</v>
      </c>
      <c r="B17" s="7" t="n">
        <v>136320</v>
      </c>
      <c r="C17" s="7" t="n">
        <v>116807</v>
      </c>
    </row>
    <row r="18" spans="1:3">
      <c r="A18" s="4" t="s">
        <v>438</v>
      </c>
      <c r="B18" s="4" t="s">
        <v>439</v>
      </c>
      <c r="C18" s="4" t="s">
        <v>439</v>
      </c>
    </row>
    <row r="19" spans="1:3">
      <c r="A19" s="3" t="s">
        <v>432</v>
      </c>
    </row>
    <row r="20" spans="1:3">
      <c r="A20" s="4" t="s">
        <v>433</v>
      </c>
      <c r="B20" s="7" t="n">
        <v>370882</v>
      </c>
      <c r="C20" s="7" t="n">
        <v>347411</v>
      </c>
    </row>
    <row r="21" spans="1:3">
      <c r="A21" s="4" t="s">
        <v>434</v>
      </c>
      <c r="B21" s="4" t="s">
        <v>440</v>
      </c>
      <c r="C21" s="4" t="s">
        <v>435</v>
      </c>
    </row>
    <row r="22" spans="1:3">
      <c r="A22" s="4" t="s">
        <v>437</v>
      </c>
      <c r="B22" s="7" t="n">
        <v>146384</v>
      </c>
      <c r="C22" s="7" t="n">
        <v>127318</v>
      </c>
    </row>
    <row r="23" spans="1:3">
      <c r="A23" s="4" t="s">
        <v>441</v>
      </c>
      <c r="B23" s="4" t="s">
        <v>442</v>
      </c>
      <c r="C23" s="4" t="s">
        <v>442</v>
      </c>
    </row>
    <row r="24" spans="1:3">
      <c r="A24" s="4" t="s">
        <v>443</v>
      </c>
    </row>
    <row r="25" spans="1:3">
      <c r="A25" s="3" t="s">
        <v>444</v>
      </c>
    </row>
    <row r="26" spans="1:3">
      <c r="A26" s="4" t="s">
        <v>445</v>
      </c>
      <c r="B26" s="4" t="s">
        <v>446</v>
      </c>
    </row>
    <row r="27" spans="1:3">
      <c r="A27" s="4" t="s">
        <v>447</v>
      </c>
      <c r="B27" s="4" t="s">
        <v>448</v>
      </c>
    </row>
    <row r="28" spans="1:3">
      <c r="A28" s="4" t="s">
        <v>449</v>
      </c>
      <c r="B28" s="4" t="s">
        <v>450</v>
      </c>
    </row>
    <row r="29" spans="1:3">
      <c r="A29" s="4" t="s">
        <v>451</v>
      </c>
    </row>
    <row r="30" spans="1:3">
      <c r="A30" s="3" t="s">
        <v>444</v>
      </c>
    </row>
    <row r="31" spans="1:3">
      <c r="A31" s="4" t="s">
        <v>452</v>
      </c>
      <c r="B31" s="4" t="s">
        <v>453</v>
      </c>
    </row>
    <row r="32" spans="1:3">
      <c r="A32" s="4" t="s">
        <v>449</v>
      </c>
      <c r="B32" s="4" t="s">
        <v>450</v>
      </c>
    </row>
    <row r="33" spans="1:3">
      <c r="A33" s="4" t="s">
        <v>454</v>
      </c>
      <c r="B33" s="4" t="s">
        <v>455</v>
      </c>
    </row>
    <row r="34" spans="1:3">
      <c r="A34" s="4" t="s">
        <v>456</v>
      </c>
    </row>
    <row r="35" spans="1:3">
      <c r="A35" s="3" t="s">
        <v>416</v>
      </c>
    </row>
    <row r="36" spans="1:3">
      <c r="A36" s="4" t="s">
        <v>417</v>
      </c>
      <c r="B36" s="7" t="n">
        <v>439730</v>
      </c>
      <c r="C36" s="7" t="n">
        <v>406638</v>
      </c>
    </row>
    <row r="37" spans="1:3">
      <c r="A37" s="4" t="s">
        <v>418</v>
      </c>
      <c r="B37" s="4" t="s">
        <v>457</v>
      </c>
      <c r="C37" s="4" t="s">
        <v>458</v>
      </c>
    </row>
    <row r="38" spans="1:3">
      <c r="A38" s="4" t="s">
        <v>421</v>
      </c>
      <c r="B38" s="7" t="n">
        <v>238972</v>
      </c>
      <c r="C38" s="7" t="n">
        <v>207567</v>
      </c>
    </row>
    <row r="39" spans="1:3">
      <c r="A39" s="4" t="s">
        <v>422</v>
      </c>
      <c r="B39" s="4" t="s">
        <v>423</v>
      </c>
      <c r="C39" s="4" t="s">
        <v>423</v>
      </c>
    </row>
    <row r="40" spans="1:3">
      <c r="A40" s="4" t="s">
        <v>459</v>
      </c>
      <c r="B40" s="7" t="n">
        <v>298716</v>
      </c>
      <c r="C40" s="7" t="n">
        <v>259459</v>
      </c>
    </row>
    <row r="41" spans="1:3">
      <c r="A41" s="4" t="s">
        <v>460</v>
      </c>
      <c r="B41" s="4" t="s">
        <v>461</v>
      </c>
      <c r="C41" s="4" t="s">
        <v>461</v>
      </c>
    </row>
    <row r="42" spans="1:3">
      <c r="A42" s="3" t="s">
        <v>424</v>
      </c>
    </row>
    <row r="43" spans="1:3">
      <c r="A43" s="4" t="s">
        <v>425</v>
      </c>
      <c r="B43" s="7" t="n">
        <v>429177</v>
      </c>
      <c r="C43" s="7" t="n">
        <v>398327</v>
      </c>
    </row>
    <row r="44" spans="1:3">
      <c r="A44" s="4" t="s">
        <v>426</v>
      </c>
      <c r="B44" s="4" t="s">
        <v>462</v>
      </c>
      <c r="C44" s="4" t="s">
        <v>463</v>
      </c>
    </row>
    <row r="45" spans="1:3">
      <c r="A45" s="4" t="s">
        <v>429</v>
      </c>
      <c r="B45" s="7" t="n">
        <v>179229</v>
      </c>
      <c r="C45" s="7" t="n">
        <v>155675</v>
      </c>
    </row>
    <row r="46" spans="1:3">
      <c r="A46" s="4" t="s">
        <v>430</v>
      </c>
      <c r="B46" s="4" t="s">
        <v>431</v>
      </c>
      <c r="C46" s="4" t="s">
        <v>431</v>
      </c>
    </row>
    <row r="47" spans="1:3">
      <c r="A47" s="4" t="s">
        <v>464</v>
      </c>
      <c r="B47" s="7" t="n">
        <v>238972</v>
      </c>
      <c r="C47" s="7" t="n">
        <v>207567</v>
      </c>
    </row>
    <row r="48" spans="1:3">
      <c r="A48" s="4" t="s">
        <v>465</v>
      </c>
      <c r="B48" s="4" t="s">
        <v>423</v>
      </c>
      <c r="C48" s="4" t="s">
        <v>423</v>
      </c>
    </row>
    <row r="49" spans="1:3">
      <c r="A49" s="3" t="s">
        <v>432</v>
      </c>
    </row>
    <row r="50" spans="1:3">
      <c r="A50" s="4" t="s">
        <v>433</v>
      </c>
      <c r="B50" s="7" t="n">
        <v>429177</v>
      </c>
      <c r="C50" s="7" t="n">
        <v>398327</v>
      </c>
    </row>
    <row r="51" spans="1:3">
      <c r="A51" s="4" t="s">
        <v>434</v>
      </c>
      <c r="B51" s="4" t="s">
        <v>462</v>
      </c>
      <c r="C51" s="4" t="s">
        <v>463</v>
      </c>
    </row>
    <row r="52" spans="1:3">
      <c r="A52" s="4" t="s">
        <v>437</v>
      </c>
      <c r="B52" s="7" t="n">
        <v>134422</v>
      </c>
      <c r="C52" s="7" t="n">
        <v>116756</v>
      </c>
    </row>
    <row r="53" spans="1:3">
      <c r="A53" s="4" t="s">
        <v>438</v>
      </c>
      <c r="B53" s="4" t="s">
        <v>439</v>
      </c>
      <c r="C53" s="4" t="s">
        <v>439</v>
      </c>
    </row>
    <row r="54" spans="1:3">
      <c r="A54" s="4" t="s">
        <v>466</v>
      </c>
      <c r="B54" s="7" t="n">
        <v>194165</v>
      </c>
      <c r="C54" s="7" t="n">
        <v>168648</v>
      </c>
    </row>
    <row r="55" spans="1:3">
      <c r="A55" s="4" t="s">
        <v>467</v>
      </c>
      <c r="B55" s="4" t="s">
        <v>468</v>
      </c>
      <c r="C55" s="4" t="s">
        <v>468</v>
      </c>
    </row>
    <row r="56" spans="1:3">
      <c r="A56" s="3" t="s">
        <v>432</v>
      </c>
    </row>
    <row r="57" spans="1:3">
      <c r="A57" s="4" t="s">
        <v>433</v>
      </c>
      <c r="B57" s="7" t="n">
        <v>429177</v>
      </c>
      <c r="C57" s="7" t="n">
        <v>398327</v>
      </c>
    </row>
    <row r="58" spans="1:3">
      <c r="A58" s="4" t="s">
        <v>434</v>
      </c>
      <c r="B58" s="4" t="s">
        <v>469</v>
      </c>
      <c r="C58" s="4" t="s">
        <v>470</v>
      </c>
    </row>
    <row r="59" spans="1:3">
      <c r="A59" s="4" t="s">
        <v>437</v>
      </c>
      <c r="B59" s="7" t="n">
        <v>144708</v>
      </c>
      <c r="C59" s="7" t="n">
        <v>127593</v>
      </c>
    </row>
    <row r="60" spans="1:3">
      <c r="A60" s="4" t="s">
        <v>441</v>
      </c>
      <c r="B60" s="4" t="s">
        <v>442</v>
      </c>
      <c r="C60" s="4" t="s">
        <v>442</v>
      </c>
    </row>
    <row r="61" spans="1:3">
      <c r="A61" s="4" t="s">
        <v>466</v>
      </c>
      <c r="B61" s="7" t="n">
        <v>180885</v>
      </c>
      <c r="C61" s="7" t="n">
        <v>159491</v>
      </c>
    </row>
    <row r="62" spans="1:3">
      <c r="A62" s="4" t="s">
        <v>471</v>
      </c>
      <c r="B62" s="4" t="s">
        <v>472</v>
      </c>
      <c r="C62" s="4" t="s">
        <v>472</v>
      </c>
    </row>
    <row r="63" spans="1:3">
      <c r="A63" s="4" t="s">
        <v>273</v>
      </c>
    </row>
    <row r="64" spans="1:3">
      <c r="A64" s="3" t="s">
        <v>416</v>
      </c>
    </row>
    <row r="65" spans="1:3">
      <c r="A65" s="4" t="s">
        <v>417</v>
      </c>
      <c r="B65" s="7" t="n">
        <v>4341</v>
      </c>
    </row>
    <row r="66" spans="1:3">
      <c r="A66" s="4" t="s">
        <v>418</v>
      </c>
      <c r="B66" s="4" t="s">
        <v>473</v>
      </c>
    </row>
    <row r="67" spans="1:3">
      <c r="A67" s="4" t="s">
        <v>421</v>
      </c>
      <c r="B67" s="7" t="n">
        <v>3308</v>
      </c>
    </row>
    <row r="68" spans="1:3">
      <c r="A68" s="4" t="s">
        <v>422</v>
      </c>
      <c r="B68" s="4" t="s">
        <v>423</v>
      </c>
    </row>
    <row r="69" spans="1:3">
      <c r="A69" s="4" t="s">
        <v>459</v>
      </c>
      <c r="B69" s="7" t="n">
        <v>4135</v>
      </c>
    </row>
    <row r="70" spans="1:3">
      <c r="A70" s="4" t="s">
        <v>460</v>
      </c>
      <c r="B70" s="4" t="s">
        <v>461</v>
      </c>
    </row>
    <row r="71" spans="1:3">
      <c r="A71" s="3" t="s">
        <v>424</v>
      </c>
    </row>
    <row r="72" spans="1:3">
      <c r="A72" s="4" t="s">
        <v>425</v>
      </c>
      <c r="B72" s="7" t="n">
        <v>4297</v>
      </c>
    </row>
    <row r="73" spans="1:3">
      <c r="A73" s="4" t="s">
        <v>426</v>
      </c>
      <c r="B73" s="4" t="s">
        <v>474</v>
      </c>
    </row>
    <row r="74" spans="1:3">
      <c r="A74" s="4" t="s">
        <v>429</v>
      </c>
      <c r="B74" s="7" t="n">
        <v>2481</v>
      </c>
    </row>
    <row r="75" spans="1:3">
      <c r="A75" s="4" t="s">
        <v>430</v>
      </c>
      <c r="B75" s="4" t="s">
        <v>431</v>
      </c>
    </row>
    <row r="76" spans="1:3">
      <c r="A76" s="4" t="s">
        <v>464</v>
      </c>
      <c r="B76" s="7" t="n">
        <v>3308</v>
      </c>
    </row>
    <row r="77" spans="1:3">
      <c r="A77" s="4" t="s">
        <v>465</v>
      </c>
      <c r="B77" s="4" t="s">
        <v>423</v>
      </c>
    </row>
    <row r="78" spans="1:3">
      <c r="A78" s="3" t="s">
        <v>432</v>
      </c>
    </row>
    <row r="79" spans="1:3">
      <c r="A79" s="4" t="s">
        <v>433</v>
      </c>
      <c r="B79" s="7" t="n">
        <v>4297</v>
      </c>
    </row>
    <row r="80" spans="1:3">
      <c r="A80" s="4" t="s">
        <v>434</v>
      </c>
      <c r="B80" s="4" t="s">
        <v>474</v>
      </c>
    </row>
    <row r="81" spans="1:3">
      <c r="A81" s="4" t="s">
        <v>437</v>
      </c>
      <c r="B81" s="7" t="n">
        <v>1861</v>
      </c>
    </row>
    <row r="82" spans="1:3">
      <c r="A82" s="4" t="s">
        <v>438</v>
      </c>
      <c r="B82" s="4" t="s">
        <v>439</v>
      </c>
    </row>
    <row r="83" spans="1:3">
      <c r="A83" s="4" t="s">
        <v>466</v>
      </c>
      <c r="B83" s="7" t="n">
        <v>2687</v>
      </c>
    </row>
    <row r="84" spans="1:3">
      <c r="A84" s="4" t="s">
        <v>467</v>
      </c>
      <c r="B84" s="4" t="s">
        <v>468</v>
      </c>
    </row>
    <row r="85" spans="1:3">
      <c r="A85" s="3" t="s">
        <v>432</v>
      </c>
    </row>
    <row r="86" spans="1:3">
      <c r="A86" s="4" t="s">
        <v>433</v>
      </c>
      <c r="B86" s="7" t="n">
        <v>4297</v>
      </c>
    </row>
    <row r="87" spans="1:3">
      <c r="A87" s="4" t="s">
        <v>434</v>
      </c>
      <c r="B87" s="4" t="s">
        <v>475</v>
      </c>
    </row>
    <row r="88" spans="1:3">
      <c r="A88" s="4" t="s">
        <v>437</v>
      </c>
      <c r="B88" s="7" t="n">
        <v>1924</v>
      </c>
    </row>
    <row r="89" spans="1:3">
      <c r="A89" s="4" t="s">
        <v>441</v>
      </c>
      <c r="B89" s="4" t="s">
        <v>442</v>
      </c>
    </row>
    <row r="90" spans="1:3">
      <c r="A90" s="4" t="s">
        <v>466</v>
      </c>
      <c r="B90" s="7" t="n">
        <v>2405</v>
      </c>
    </row>
    <row r="91" spans="1:3">
      <c r="A91" s="4" t="s">
        <v>471</v>
      </c>
      <c r="B91" s="4" t="s">
        <v>4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6</v>
      </c>
      <c r="B1" s="2" t="s">
        <v>75</v>
      </c>
      <c r="C1" s="2" t="s">
        <v>1</v>
      </c>
    </row>
    <row r="2" spans="1:3">
      <c r="B2" s="2" t="s">
        <v>477</v>
      </c>
      <c r="C2" s="2" t="s">
        <v>477</v>
      </c>
    </row>
    <row r="3" spans="1:3">
      <c r="A3" s="3" t="s">
        <v>192</v>
      </c>
    </row>
    <row r="4" spans="1:3">
      <c r="A4" s="4" t="s">
        <v>478</v>
      </c>
      <c r="B4" s="7" t="n">
        <v>114596</v>
      </c>
      <c r="C4" s="7" t="n">
        <v>114596</v>
      </c>
    </row>
    <row r="5" spans="1:3">
      <c r="A5" s="3" t="s">
        <v>479</v>
      </c>
    </row>
    <row r="6" spans="1:3">
      <c r="A6" s="4" t="s">
        <v>480</v>
      </c>
      <c r="B6" s="5" t="n">
        <v>-148</v>
      </c>
      <c r="C6" s="5" t="n">
        <v>71</v>
      </c>
    </row>
    <row r="7" spans="1:3">
      <c r="A7" s="4" t="s">
        <v>481</v>
      </c>
    </row>
    <row r="8" spans="1:3">
      <c r="A8" s="3" t="s">
        <v>192</v>
      </c>
    </row>
    <row r="9" spans="1:3">
      <c r="A9" s="4" t="s">
        <v>482</v>
      </c>
      <c r="B9" s="5" t="n">
        <v>170</v>
      </c>
      <c r="C9" s="5" t="n">
        <v>170</v>
      </c>
    </row>
    <row r="10" spans="1:3">
      <c r="A10" s="4" t="s">
        <v>483</v>
      </c>
    </row>
    <row r="11" spans="1:3">
      <c r="A11" s="3" t="s">
        <v>192</v>
      </c>
    </row>
    <row r="12" spans="1:3">
      <c r="A12" s="4" t="s">
        <v>484</v>
      </c>
      <c r="B12" s="5" t="n">
        <v>77</v>
      </c>
      <c r="C12" s="5" t="n">
        <v>77</v>
      </c>
    </row>
    <row r="13" spans="1:3">
      <c r="A13" s="4" t="s">
        <v>485</v>
      </c>
    </row>
    <row r="14" spans="1:3">
      <c r="A14" s="3" t="s">
        <v>192</v>
      </c>
    </row>
    <row r="15" spans="1:3">
      <c r="A15" s="4" t="s">
        <v>478</v>
      </c>
      <c r="B15" s="5" t="n">
        <v>30969</v>
      </c>
      <c r="C15" s="5" t="n">
        <v>30969</v>
      </c>
    </row>
    <row r="16" spans="1:3">
      <c r="A16" s="3" t="s">
        <v>479</v>
      </c>
    </row>
    <row r="17" spans="1:3">
      <c r="A17" s="4" t="s">
        <v>480</v>
      </c>
      <c r="B17" s="5" t="n">
        <v>49</v>
      </c>
      <c r="C17" s="5" t="n">
        <v>163</v>
      </c>
    </row>
    <row r="18" spans="1:3">
      <c r="A18" s="4" t="s">
        <v>486</v>
      </c>
    </row>
    <row r="19" spans="1:3">
      <c r="A19" s="3" t="s">
        <v>192</v>
      </c>
    </row>
    <row r="20" spans="1:3">
      <c r="A20" s="4" t="s">
        <v>482</v>
      </c>
      <c r="B20" s="5" t="n">
        <v>170</v>
      </c>
      <c r="C20" s="5" t="n">
        <v>170</v>
      </c>
    </row>
    <row r="21" spans="1:3">
      <c r="A21" s="4" t="s">
        <v>487</v>
      </c>
    </row>
    <row r="22" spans="1:3">
      <c r="A22" s="3" t="s">
        <v>192</v>
      </c>
    </row>
    <row r="23" spans="1:3">
      <c r="A23" s="4" t="s">
        <v>484</v>
      </c>
      <c r="B23" s="5" t="n">
        <v>7</v>
      </c>
      <c r="C23" s="5" t="n">
        <v>7</v>
      </c>
    </row>
    <row r="24" spans="1:3">
      <c r="A24" s="4" t="s">
        <v>488</v>
      </c>
    </row>
    <row r="25" spans="1:3">
      <c r="A25" s="3" t="s">
        <v>192</v>
      </c>
    </row>
    <row r="26" spans="1:3">
      <c r="A26" s="4" t="s">
        <v>478</v>
      </c>
      <c r="B26" s="5" t="n">
        <v>83627</v>
      </c>
      <c r="C26" s="5" t="n">
        <v>83627</v>
      </c>
    </row>
    <row r="27" spans="1:3">
      <c r="A27" s="3" t="s">
        <v>479</v>
      </c>
    </row>
    <row r="28" spans="1:3">
      <c r="A28" s="4" t="s">
        <v>480</v>
      </c>
      <c r="B28" s="5" t="n">
        <v>-197</v>
      </c>
      <c r="C28" s="5" t="n">
        <v>-92</v>
      </c>
    </row>
    <row r="29" spans="1:3">
      <c r="A29" s="4" t="s">
        <v>489</v>
      </c>
    </row>
    <row r="30" spans="1:3">
      <c r="A30" s="3" t="s">
        <v>192</v>
      </c>
    </row>
    <row r="31" spans="1:3">
      <c r="A31" s="4" t="s">
        <v>484</v>
      </c>
      <c r="B31" s="7" t="n">
        <v>70</v>
      </c>
      <c r="C31" s="7" t="n">
        <v>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194</v>
      </c>
    </row>
    <row r="3" spans="1:3">
      <c r="A3" s="4" t="s">
        <v>31</v>
      </c>
      <c r="B3" s="7" t="n">
        <v>135075</v>
      </c>
      <c r="C3" s="7" t="n">
        <v>140837</v>
      </c>
    </row>
    <row r="4" spans="1:3">
      <c r="A4" s="4" t="s">
        <v>32</v>
      </c>
      <c r="B4" s="5" t="n">
        <v>385925</v>
      </c>
      <c r="C4" s="5" t="n">
        <v>408371</v>
      </c>
    </row>
    <row r="5" spans="1:3">
      <c r="A5" s="4" t="s">
        <v>491</v>
      </c>
      <c r="B5" s="5" t="n">
        <v>51768</v>
      </c>
    </row>
    <row r="6" spans="1:3">
      <c r="A6" s="4" t="s">
        <v>37</v>
      </c>
      <c r="B6" s="5" t="n">
        <v>70085</v>
      </c>
      <c r="C6" s="5" t="n">
        <v>66079</v>
      </c>
    </row>
    <row r="7" spans="1:3">
      <c r="A7" s="4" t="s">
        <v>483</v>
      </c>
    </row>
    <row r="8" spans="1:3">
      <c r="A8" s="3" t="s">
        <v>194</v>
      </c>
    </row>
    <row r="9" spans="1:3">
      <c r="A9" s="4" t="s">
        <v>483</v>
      </c>
      <c r="B9" s="5" t="n">
        <v>77</v>
      </c>
    </row>
    <row r="10" spans="1:3">
      <c r="A10" s="4" t="s">
        <v>492</v>
      </c>
    </row>
    <row r="11" spans="1:3">
      <c r="A11" s="3" t="s">
        <v>194</v>
      </c>
    </row>
    <row r="12" spans="1:3">
      <c r="A12" s="4" t="s">
        <v>483</v>
      </c>
      <c r="B12" s="5" t="n">
        <v>7</v>
      </c>
    </row>
    <row r="13" spans="1:3">
      <c r="A13" s="4" t="s">
        <v>493</v>
      </c>
    </row>
    <row r="14" spans="1:3">
      <c r="A14" s="3" t="s">
        <v>194</v>
      </c>
    </row>
    <row r="15" spans="1:3">
      <c r="A15" s="4" t="s">
        <v>483</v>
      </c>
      <c r="B15" s="5" t="n">
        <v>70</v>
      </c>
    </row>
    <row r="16" spans="1:3">
      <c r="A16" s="4" t="s">
        <v>481</v>
      </c>
    </row>
    <row r="17" spans="1:3">
      <c r="A17" s="3" t="s">
        <v>194</v>
      </c>
    </row>
    <row r="18" spans="1:3">
      <c r="A18" s="4" t="s">
        <v>481</v>
      </c>
      <c r="B18" s="5" t="n">
        <v>170</v>
      </c>
    </row>
    <row r="19" spans="1:3">
      <c r="A19" s="4" t="s">
        <v>494</v>
      </c>
    </row>
    <row r="20" spans="1:3">
      <c r="A20" s="3" t="s">
        <v>194</v>
      </c>
    </row>
    <row r="21" spans="1:3">
      <c r="A21" s="4" t="s">
        <v>481</v>
      </c>
      <c r="B21" s="5" t="n">
        <v>170</v>
      </c>
    </row>
    <row r="22" spans="1:3">
      <c r="A22" s="4" t="s">
        <v>495</v>
      </c>
    </row>
    <row r="23" spans="1:3">
      <c r="A23" s="3" t="s">
        <v>194</v>
      </c>
    </row>
    <row r="24" spans="1:3">
      <c r="A24" s="4" t="s">
        <v>31</v>
      </c>
      <c r="B24" s="5" t="n">
        <v>135075</v>
      </c>
      <c r="C24" s="5" t="n">
        <v>140837</v>
      </c>
    </row>
    <row r="25" spans="1:3">
      <c r="A25" s="4" t="s">
        <v>491</v>
      </c>
      <c r="B25" s="5" t="n">
        <v>51768</v>
      </c>
    </row>
    <row r="26" spans="1:3">
      <c r="A26" s="4" t="s">
        <v>37</v>
      </c>
      <c r="B26" s="5" t="n">
        <v>70085</v>
      </c>
      <c r="C26" s="5" t="n">
        <v>66079</v>
      </c>
    </row>
    <row r="27" spans="1:3">
      <c r="A27" s="4" t="s">
        <v>496</v>
      </c>
    </row>
    <row r="28" spans="1:3">
      <c r="A28" s="3" t="s">
        <v>194</v>
      </c>
    </row>
    <row r="29" spans="1:3">
      <c r="A29" s="4" t="s">
        <v>483</v>
      </c>
      <c r="B29" s="5" t="n">
        <v>7</v>
      </c>
    </row>
    <row r="30" spans="1:3">
      <c r="A30" s="4" t="s">
        <v>497</v>
      </c>
    </row>
    <row r="31" spans="1:3">
      <c r="A31" s="3" t="s">
        <v>194</v>
      </c>
    </row>
    <row r="32" spans="1:3">
      <c r="A32" s="4" t="s">
        <v>483</v>
      </c>
      <c r="B32" s="5" t="n">
        <v>70</v>
      </c>
    </row>
    <row r="33" spans="1:3">
      <c r="A33" s="4" t="s">
        <v>498</v>
      </c>
    </row>
    <row r="34" spans="1:3">
      <c r="A34" s="3" t="s">
        <v>194</v>
      </c>
    </row>
    <row r="35" spans="1:3">
      <c r="A35" s="4" t="s">
        <v>481</v>
      </c>
      <c r="B35" s="5" t="n">
        <v>170</v>
      </c>
    </row>
    <row r="36" spans="1:3">
      <c r="A36" s="4" t="s">
        <v>499</v>
      </c>
    </row>
    <row r="37" spans="1:3">
      <c r="A37" s="3" t="s">
        <v>194</v>
      </c>
    </row>
    <row r="38" spans="1:3">
      <c r="A38" s="4" t="s">
        <v>31</v>
      </c>
      <c r="B38" s="5" t="n">
        <v>135075</v>
      </c>
      <c r="C38" s="5" t="n">
        <v>140837</v>
      </c>
    </row>
    <row r="39" spans="1:3">
      <c r="A39" s="4" t="s">
        <v>491</v>
      </c>
      <c r="B39" s="5" t="n">
        <v>51768</v>
      </c>
    </row>
    <row r="40" spans="1:3">
      <c r="A40" s="4" t="s">
        <v>500</v>
      </c>
    </row>
    <row r="41" spans="1:3">
      <c r="A41" s="3" t="s">
        <v>194</v>
      </c>
    </row>
    <row r="42" spans="1:3">
      <c r="A42" s="4" t="s">
        <v>483</v>
      </c>
      <c r="B42" s="5" t="n">
        <v>70</v>
      </c>
    </row>
    <row r="43" spans="1:3">
      <c r="A43" s="4" t="s">
        <v>501</v>
      </c>
    </row>
    <row r="44" spans="1:3">
      <c r="A44" s="3" t="s">
        <v>194</v>
      </c>
    </row>
    <row r="45" spans="1:3">
      <c r="A45" s="4" t="s">
        <v>481</v>
      </c>
      <c r="B45" s="5" t="n">
        <v>170</v>
      </c>
    </row>
    <row r="46" spans="1:3">
      <c r="A46" s="4" t="s">
        <v>483</v>
      </c>
      <c r="B46" s="5" t="n">
        <v>7</v>
      </c>
    </row>
    <row r="47" spans="1:3">
      <c r="A47" s="4" t="s">
        <v>502</v>
      </c>
    </row>
    <row r="48" spans="1:3">
      <c r="A48" s="3" t="s">
        <v>194</v>
      </c>
    </row>
    <row r="49" spans="1:3">
      <c r="A49" s="4" t="s">
        <v>37</v>
      </c>
      <c r="B49" s="5" t="n">
        <v>70085</v>
      </c>
      <c r="C49" s="5" t="n">
        <v>66079</v>
      </c>
    </row>
    <row r="50" spans="1:3">
      <c r="A50" s="4" t="s">
        <v>503</v>
      </c>
    </row>
    <row r="51" spans="1:3">
      <c r="A51" s="3" t="s">
        <v>194</v>
      </c>
    </row>
    <row r="52" spans="1:3">
      <c r="A52" s="4" t="s">
        <v>483</v>
      </c>
      <c r="B52" s="5" t="n">
        <v>7</v>
      </c>
    </row>
    <row r="53" spans="1:3">
      <c r="A53" s="4" t="s">
        <v>504</v>
      </c>
    </row>
    <row r="54" spans="1:3">
      <c r="A54" s="3" t="s">
        <v>194</v>
      </c>
    </row>
    <row r="55" spans="1:3">
      <c r="A55" s="4" t="s">
        <v>481</v>
      </c>
      <c r="B55" s="5" t="n">
        <v>170</v>
      </c>
    </row>
    <row r="56" spans="1:3">
      <c r="A56" s="4" t="s">
        <v>505</v>
      </c>
    </row>
    <row r="57" spans="1:3">
      <c r="A57" s="3" t="s">
        <v>194</v>
      </c>
    </row>
    <row r="58" spans="1:3">
      <c r="A58" s="4" t="s">
        <v>32</v>
      </c>
      <c r="B58" s="5" t="n">
        <v>3475</v>
      </c>
      <c r="C58" s="5" t="n">
        <v>992</v>
      </c>
    </row>
    <row r="59" spans="1:3">
      <c r="A59" s="4" t="s">
        <v>506</v>
      </c>
    </row>
    <row r="60" spans="1:3">
      <c r="A60" s="3" t="s">
        <v>194</v>
      </c>
    </row>
    <row r="61" spans="1:3">
      <c r="A61" s="4" t="s">
        <v>32</v>
      </c>
      <c r="B61" s="5" t="n">
        <v>3475</v>
      </c>
      <c r="C61" s="5" t="n">
        <v>992</v>
      </c>
    </row>
    <row r="62" spans="1:3">
      <c r="A62" s="4" t="s">
        <v>304</v>
      </c>
    </row>
    <row r="63" spans="1:3">
      <c r="A63" s="3" t="s">
        <v>194</v>
      </c>
    </row>
    <row r="64" spans="1:3">
      <c r="A64" s="4" t="s">
        <v>32</v>
      </c>
      <c r="B64" s="5" t="n">
        <v>350190</v>
      </c>
      <c r="C64" s="5" t="n">
        <v>374731</v>
      </c>
    </row>
    <row r="65" spans="1:3">
      <c r="A65" s="4" t="s">
        <v>507</v>
      </c>
    </row>
    <row r="66" spans="1:3">
      <c r="A66" s="3" t="s">
        <v>194</v>
      </c>
    </row>
    <row r="67" spans="1:3">
      <c r="A67" s="4" t="s">
        <v>32</v>
      </c>
      <c r="B67" s="5" t="n">
        <v>350190</v>
      </c>
      <c r="C67" s="5" t="n">
        <v>374731</v>
      </c>
    </row>
    <row r="68" spans="1:3">
      <c r="A68" s="4" t="s">
        <v>508</v>
      </c>
    </row>
    <row r="69" spans="1:3">
      <c r="A69" s="3" t="s">
        <v>194</v>
      </c>
    </row>
    <row r="70" spans="1:3">
      <c r="A70" s="4" t="s">
        <v>32</v>
      </c>
      <c r="B70" s="5" t="n">
        <v>350190</v>
      </c>
      <c r="C70" s="5" t="n">
        <v>374731</v>
      </c>
    </row>
    <row r="71" spans="1:3">
      <c r="A71" s="4" t="s">
        <v>305</v>
      </c>
    </row>
    <row r="72" spans="1:3">
      <c r="A72" s="3" t="s">
        <v>194</v>
      </c>
    </row>
    <row r="73" spans="1:3">
      <c r="A73" s="4" t="s">
        <v>32</v>
      </c>
      <c r="B73" s="5" t="n">
        <v>89</v>
      </c>
    </row>
    <row r="74" spans="1:3">
      <c r="A74" s="4" t="s">
        <v>509</v>
      </c>
    </row>
    <row r="75" spans="1:3">
      <c r="A75" s="3" t="s">
        <v>194</v>
      </c>
    </row>
    <row r="76" spans="1:3">
      <c r="A76" s="4" t="s">
        <v>32</v>
      </c>
      <c r="B76" s="5" t="n">
        <v>89</v>
      </c>
    </row>
    <row r="77" spans="1:3">
      <c r="A77" s="4" t="s">
        <v>510</v>
      </c>
    </row>
    <row r="78" spans="1:3">
      <c r="A78" s="3" t="s">
        <v>194</v>
      </c>
    </row>
    <row r="79" spans="1:3">
      <c r="A79" s="4" t="s">
        <v>32</v>
      </c>
      <c r="B79" s="5" t="n">
        <v>89</v>
      </c>
    </row>
    <row r="80" spans="1:3">
      <c r="A80" s="4" t="s">
        <v>511</v>
      </c>
    </row>
    <row r="81" spans="1:3">
      <c r="A81" s="3" t="s">
        <v>194</v>
      </c>
    </row>
    <row r="82" spans="1:3">
      <c r="A82" s="4" t="s">
        <v>32</v>
      </c>
      <c r="B82" s="5" t="n">
        <v>6431</v>
      </c>
      <c r="C82" s="5" t="n">
        <v>6688</v>
      </c>
    </row>
    <row r="83" spans="1:3">
      <c r="A83" s="4" t="s">
        <v>512</v>
      </c>
    </row>
    <row r="84" spans="1:3">
      <c r="A84" s="3" t="s">
        <v>194</v>
      </c>
    </row>
    <row r="85" spans="1:3">
      <c r="A85" s="4" t="s">
        <v>32</v>
      </c>
      <c r="B85" s="5" t="n">
        <v>6431</v>
      </c>
      <c r="C85" s="5" t="n">
        <v>6688</v>
      </c>
    </row>
    <row r="86" spans="1:3">
      <c r="A86" s="4" t="s">
        <v>307</v>
      </c>
    </row>
    <row r="87" spans="1:3">
      <c r="A87" s="3" t="s">
        <v>194</v>
      </c>
    </row>
    <row r="88" spans="1:3">
      <c r="A88" s="4" t="s">
        <v>32</v>
      </c>
      <c r="B88" s="5" t="n">
        <v>25740</v>
      </c>
      <c r="C88" s="5" t="n">
        <v>25960</v>
      </c>
    </row>
    <row r="89" spans="1:3">
      <c r="A89" s="4" t="s">
        <v>513</v>
      </c>
    </row>
    <row r="90" spans="1:3">
      <c r="A90" s="3" t="s">
        <v>194</v>
      </c>
    </row>
    <row r="91" spans="1:3">
      <c r="A91" s="4" t="s">
        <v>32</v>
      </c>
      <c r="B91" s="5" t="n">
        <v>25740</v>
      </c>
      <c r="C91" s="5" t="n">
        <v>25960</v>
      </c>
    </row>
    <row r="92" spans="1:3">
      <c r="A92" s="4" t="s">
        <v>514</v>
      </c>
    </row>
    <row r="93" spans="1:3">
      <c r="A93" s="3" t="s">
        <v>194</v>
      </c>
    </row>
    <row r="94" spans="1:3">
      <c r="A94" s="4" t="s">
        <v>32</v>
      </c>
      <c r="B94" s="7" t="n">
        <v>25740</v>
      </c>
      <c r="C94" s="7" t="n">
        <v>259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5</v>
      </c>
      <c r="D1" s="2" t="s">
        <v>1</v>
      </c>
    </row>
    <row r="2" spans="1:5">
      <c r="B2" s="2" t="s">
        <v>2</v>
      </c>
      <c r="C2" s="2" t="s">
        <v>76</v>
      </c>
      <c r="D2" s="2" t="s">
        <v>2</v>
      </c>
      <c r="E2" s="2" t="s">
        <v>76</v>
      </c>
    </row>
    <row r="3" spans="1:5">
      <c r="A3" s="4" t="s">
        <v>492</v>
      </c>
    </row>
    <row r="4" spans="1:5">
      <c r="A4" s="3" t="s">
        <v>516</v>
      </c>
    </row>
    <row r="5" spans="1:5">
      <c r="A5" s="4" t="s">
        <v>341</v>
      </c>
      <c r="B5" s="7" t="n">
        <v>2</v>
      </c>
    </row>
    <row r="6" spans="1:5">
      <c r="A6" s="4" t="s">
        <v>517</v>
      </c>
      <c r="B6" s="5" t="n">
        <v>5</v>
      </c>
      <c r="D6" s="7" t="n">
        <v>7</v>
      </c>
    </row>
    <row r="7" spans="1:5">
      <c r="A7" s="4" t="s">
        <v>344</v>
      </c>
      <c r="B7" s="5" t="n">
        <v>7</v>
      </c>
      <c r="D7" s="5" t="n">
        <v>7</v>
      </c>
    </row>
    <row r="8" spans="1:5">
      <c r="A8" s="4" t="s">
        <v>37</v>
      </c>
    </row>
    <row r="9" spans="1:5">
      <c r="A9" s="3" t="s">
        <v>518</v>
      </c>
    </row>
    <row r="10" spans="1:5">
      <c r="A10" s="4" t="s">
        <v>341</v>
      </c>
      <c r="B10" s="5" t="n">
        <v>67268</v>
      </c>
      <c r="C10" s="7" t="n">
        <v>54788</v>
      </c>
      <c r="D10" s="5" t="n">
        <v>66079</v>
      </c>
      <c r="E10" s="7" t="n">
        <v>53670</v>
      </c>
    </row>
    <row r="11" spans="1:5">
      <c r="A11" s="3" t="s">
        <v>519</v>
      </c>
    </row>
    <row r="12" spans="1:5">
      <c r="A12" s="4" t="s">
        <v>520</v>
      </c>
      <c r="B12" s="5" t="n">
        <v>463</v>
      </c>
      <c r="C12" s="5" t="n">
        <v>653</v>
      </c>
      <c r="D12" s="5" t="n">
        <v>790</v>
      </c>
      <c r="E12" s="5" t="n">
        <v>1133</v>
      </c>
    </row>
    <row r="13" spans="1:5">
      <c r="A13" s="4" t="s">
        <v>521</v>
      </c>
      <c r="B13" s="5" t="n">
        <v>1787</v>
      </c>
      <c r="C13" s="5" t="n">
        <v>3999</v>
      </c>
      <c r="D13" s="5" t="n">
        <v>4912</v>
      </c>
      <c r="E13" s="5" t="n">
        <v>4836</v>
      </c>
    </row>
    <row r="14" spans="1:5">
      <c r="A14" s="3" t="s">
        <v>522</v>
      </c>
    </row>
    <row r="15" spans="1:5">
      <c r="A15" s="4" t="s">
        <v>523</v>
      </c>
      <c r="B15" s="5" t="n">
        <v>-1239</v>
      </c>
      <c r="C15" s="5" t="n">
        <v>-2444</v>
      </c>
      <c r="D15" s="5" t="n">
        <v>-2609</v>
      </c>
      <c r="E15" s="5" t="n">
        <v>-2730</v>
      </c>
    </row>
    <row r="16" spans="1:5">
      <c r="A16" s="4" t="s">
        <v>524</v>
      </c>
      <c r="B16" s="5" t="n">
        <v>1806</v>
      </c>
      <c r="C16" s="5" t="n">
        <v>561</v>
      </c>
      <c r="D16" s="5" t="n">
        <v>913</v>
      </c>
      <c r="E16" s="5" t="n">
        <v>648</v>
      </c>
    </row>
    <row r="17" spans="1:5">
      <c r="A17" s="4" t="s">
        <v>344</v>
      </c>
      <c r="B17" s="5" t="n">
        <v>70085</v>
      </c>
      <c r="C17" s="7" t="n">
        <v>57557</v>
      </c>
      <c r="D17" s="5" t="n">
        <v>70085</v>
      </c>
      <c r="E17" s="7" t="n">
        <v>57557</v>
      </c>
    </row>
    <row r="18" spans="1:5">
      <c r="A18" s="4" t="s">
        <v>494</v>
      </c>
    </row>
    <row r="19" spans="1:5">
      <c r="A19" s="3" t="s">
        <v>518</v>
      </c>
    </row>
    <row r="20" spans="1:5">
      <c r="A20" s="4" t="s">
        <v>341</v>
      </c>
      <c r="B20" s="5" t="n">
        <v>116</v>
      </c>
    </row>
    <row r="21" spans="1:5">
      <c r="A21" s="3" t="s">
        <v>522</v>
      </c>
    </row>
    <row r="22" spans="1:5">
      <c r="A22" s="4" t="s">
        <v>517</v>
      </c>
      <c r="B22" s="5" t="n">
        <v>54</v>
      </c>
      <c r="D22" s="5" t="n">
        <v>170</v>
      </c>
    </row>
    <row r="23" spans="1:5">
      <c r="A23" s="4" t="s">
        <v>344</v>
      </c>
      <c r="B23" s="5" t="n">
        <v>170</v>
      </c>
      <c r="D23" s="5" t="n">
        <v>170</v>
      </c>
    </row>
    <row r="24" spans="1:5">
      <c r="A24" s="4" t="s">
        <v>525</v>
      </c>
    </row>
    <row r="25" spans="1:5">
      <c r="A25" s="3" t="s">
        <v>518</v>
      </c>
    </row>
    <row r="26" spans="1:5">
      <c r="A26" s="4" t="s">
        <v>341</v>
      </c>
      <c r="B26" s="5" t="n">
        <v>6431</v>
      </c>
      <c r="D26" s="5" t="n">
        <v>6688</v>
      </c>
    </row>
    <row r="27" spans="1:5">
      <c r="A27" s="3" t="s">
        <v>522</v>
      </c>
    </row>
    <row r="28" spans="1:5">
      <c r="A28" s="4" t="s">
        <v>523</v>
      </c>
      <c r="D28" s="5" t="n">
        <v>-257</v>
      </c>
    </row>
    <row r="29" spans="1:5">
      <c r="A29" s="4" t="s">
        <v>344</v>
      </c>
      <c r="B29" s="7" t="n">
        <v>6431</v>
      </c>
      <c r="D29" s="7" t="n">
        <v>64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3" t="s">
        <v>194</v>
      </c>
    </row>
    <row r="3" spans="1:3">
      <c r="A3" s="4" t="s">
        <v>527</v>
      </c>
      <c r="B3" s="7" t="n">
        <v>371</v>
      </c>
      <c r="C3" s="7" t="n">
        <v>2126</v>
      </c>
    </row>
    <row r="4" spans="1:3">
      <c r="A4" s="10" t="n">
        <v>3</v>
      </c>
    </row>
    <row r="5" spans="1:3">
      <c r="A5" s="3" t="s">
        <v>194</v>
      </c>
    </row>
    <row r="6" spans="1:3">
      <c r="A6" s="4" t="s">
        <v>527</v>
      </c>
      <c r="B6" s="7" t="n">
        <v>371</v>
      </c>
      <c r="C6" s="7" t="n">
        <v>21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8</v>
      </c>
      <c r="B1" s="2" t="s">
        <v>1</v>
      </c>
      <c r="C1" s="2" t="s">
        <v>529</v>
      </c>
    </row>
    <row r="2" spans="1:3">
      <c r="B2" s="2" t="s">
        <v>2</v>
      </c>
      <c r="C2" s="2" t="s">
        <v>25</v>
      </c>
    </row>
    <row r="3" spans="1:3">
      <c r="A3" s="3" t="s">
        <v>530</v>
      </c>
    </row>
    <row r="4" spans="1:3">
      <c r="A4" s="4" t="s">
        <v>37</v>
      </c>
      <c r="B4" s="7" t="n">
        <v>70085</v>
      </c>
      <c r="C4" s="7" t="n">
        <v>66079</v>
      </c>
    </row>
    <row r="5" spans="1:3">
      <c r="A5" s="4" t="s">
        <v>32</v>
      </c>
      <c r="B5" s="5" t="n">
        <v>385925</v>
      </c>
      <c r="C5" s="5" t="n">
        <v>408371</v>
      </c>
    </row>
    <row r="6" spans="1:3">
      <c r="A6" s="4" t="s">
        <v>531</v>
      </c>
    </row>
    <row r="7" spans="1:3">
      <c r="A7" s="3" t="s">
        <v>530</v>
      </c>
    </row>
    <row r="8" spans="1:3">
      <c r="A8" s="4" t="s">
        <v>481</v>
      </c>
      <c r="B8" s="5" t="n">
        <v>170</v>
      </c>
    </row>
    <row r="9" spans="1:3">
      <c r="A9" s="4" t="s">
        <v>483</v>
      </c>
      <c r="B9" s="5" t="n">
        <v>7</v>
      </c>
    </row>
    <row r="10" spans="1:3">
      <c r="A10" s="4" t="s">
        <v>532</v>
      </c>
    </row>
    <row r="11" spans="1:3">
      <c r="A11" s="3" t="s">
        <v>530</v>
      </c>
    </row>
    <row r="12" spans="1:3">
      <c r="A12" s="4" t="s">
        <v>37</v>
      </c>
      <c r="B12" s="7" t="n">
        <v>70085</v>
      </c>
      <c r="C12" s="7" t="n">
        <v>66079</v>
      </c>
    </row>
    <row r="13" spans="1:3">
      <c r="A13" s="4" t="s">
        <v>533</v>
      </c>
    </row>
    <row r="14" spans="1:3">
      <c r="A14" s="3" t="s">
        <v>530</v>
      </c>
    </row>
    <row r="15" spans="1:3">
      <c r="A15" s="4" t="s">
        <v>534</v>
      </c>
      <c r="B15" s="4" t="s">
        <v>423</v>
      </c>
      <c r="C15" s="4" t="s">
        <v>423</v>
      </c>
    </row>
    <row r="16" spans="1:3">
      <c r="A16" s="4" t="s">
        <v>535</v>
      </c>
      <c r="B16" s="4" t="s">
        <v>536</v>
      </c>
      <c r="C16" s="4" t="s">
        <v>536</v>
      </c>
    </row>
    <row r="17" spans="1:3">
      <c r="A17" s="4" t="s">
        <v>537</v>
      </c>
    </row>
    <row r="18" spans="1:3">
      <c r="A18" s="3" t="s">
        <v>530</v>
      </c>
    </row>
    <row r="19" spans="1:3">
      <c r="A19" s="4" t="s">
        <v>534</v>
      </c>
      <c r="B19" s="4" t="s">
        <v>538</v>
      </c>
      <c r="C19" s="4" t="s">
        <v>538</v>
      </c>
    </row>
    <row r="20" spans="1:3">
      <c r="A20" s="4" t="s">
        <v>535</v>
      </c>
      <c r="B20" s="4" t="s">
        <v>539</v>
      </c>
      <c r="C20" s="4" t="s">
        <v>540</v>
      </c>
    </row>
    <row r="21" spans="1:3">
      <c r="A21" s="4" t="s">
        <v>541</v>
      </c>
    </row>
    <row r="22" spans="1:3">
      <c r="A22" s="3" t="s">
        <v>530</v>
      </c>
    </row>
    <row r="23" spans="1:3">
      <c r="A23" s="4" t="s">
        <v>542</v>
      </c>
      <c r="B23" s="7" t="n">
        <v>371</v>
      </c>
      <c r="C23" s="7" t="n">
        <v>2126</v>
      </c>
    </row>
    <row r="24" spans="1:3">
      <c r="A24" s="4" t="s">
        <v>543</v>
      </c>
      <c r="B24" s="4" t="s">
        <v>544</v>
      </c>
    </row>
    <row r="25" spans="1:3">
      <c r="A25" s="4" t="s">
        <v>545</v>
      </c>
    </row>
    <row r="26" spans="1:3">
      <c r="A26" s="3" t="s">
        <v>530</v>
      </c>
    </row>
    <row r="27" spans="1:3">
      <c r="A27" s="4" t="s">
        <v>543</v>
      </c>
      <c r="C27" s="4" t="s">
        <v>472</v>
      </c>
    </row>
    <row r="28" spans="1:3">
      <c r="A28" s="4" t="s">
        <v>546</v>
      </c>
    </row>
    <row r="29" spans="1:3">
      <c r="A29" s="3" t="s">
        <v>530</v>
      </c>
    </row>
    <row r="30" spans="1:3">
      <c r="A30" s="4" t="s">
        <v>543</v>
      </c>
      <c r="C30" s="4" t="s">
        <v>547</v>
      </c>
    </row>
    <row r="31" spans="1:3">
      <c r="A31" s="4" t="s">
        <v>306</v>
      </c>
    </row>
    <row r="32" spans="1:3">
      <c r="A32" s="3" t="s">
        <v>530</v>
      </c>
    </row>
    <row r="33" spans="1:3">
      <c r="A33" s="4" t="s">
        <v>32</v>
      </c>
      <c r="B33" s="7" t="n">
        <v>6431</v>
      </c>
      <c r="C33" s="7" t="n">
        <v>6688</v>
      </c>
    </row>
    <row r="34" spans="1:3">
      <c r="A34" s="4" t="s">
        <v>548</v>
      </c>
    </row>
    <row r="35" spans="1:3">
      <c r="A35" s="3" t="s">
        <v>530</v>
      </c>
    </row>
    <row r="36" spans="1:3">
      <c r="A36" s="4" t="s">
        <v>32</v>
      </c>
      <c r="B36" s="7" t="n">
        <v>6431</v>
      </c>
    </row>
    <row r="37" spans="1:3">
      <c r="A37" s="4" t="s">
        <v>534</v>
      </c>
      <c r="B37" s="4" t="s">
        <v>472</v>
      </c>
    </row>
    <row r="38" spans="1:3">
      <c r="A38" s="4" t="s">
        <v>549</v>
      </c>
    </row>
    <row r="39" spans="1:3">
      <c r="A39" s="3" t="s">
        <v>530</v>
      </c>
    </row>
    <row r="40" spans="1:3">
      <c r="A40" s="4" t="s">
        <v>550</v>
      </c>
      <c r="B40" s="4" t="s">
        <v>551</v>
      </c>
    </row>
    <row r="41" spans="1:3">
      <c r="A41" s="4" t="s">
        <v>550</v>
      </c>
      <c r="B41" s="4" t="s">
        <v>551</v>
      </c>
    </row>
    <row r="42" spans="1:3">
      <c r="A42" s="4" t="s">
        <v>552</v>
      </c>
    </row>
    <row r="43" spans="1:3">
      <c r="A43" s="3" t="s">
        <v>530</v>
      </c>
    </row>
    <row r="44" spans="1:3">
      <c r="A44" s="4" t="s">
        <v>550</v>
      </c>
      <c r="B44" s="4" t="s">
        <v>278</v>
      </c>
    </row>
    <row r="45" spans="1:3">
      <c r="A45" s="4" t="s">
        <v>550</v>
      </c>
      <c r="B45" s="4" t="s">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3" t="s">
        <v>554</v>
      </c>
    </row>
    <row r="3" spans="1:3">
      <c r="A3" s="4" t="s">
        <v>491</v>
      </c>
      <c r="B3" s="7" t="n">
        <v>51768</v>
      </c>
    </row>
    <row r="4" spans="1:3">
      <c r="A4" s="4" t="s">
        <v>555</v>
      </c>
    </row>
    <row r="5" spans="1:3">
      <c r="A5" s="3" t="s">
        <v>554</v>
      </c>
    </row>
    <row r="6" spans="1:3">
      <c r="A6" s="4" t="s">
        <v>29</v>
      </c>
      <c r="B6" s="5" t="n">
        <v>352403</v>
      </c>
      <c r="C6" s="7" t="n">
        <v>359519</v>
      </c>
    </row>
    <row r="7" spans="1:3">
      <c r="A7" s="4" t="s">
        <v>30</v>
      </c>
      <c r="B7" s="5" t="n">
        <v>6954</v>
      </c>
      <c r="C7" s="5" t="n">
        <v>7043</v>
      </c>
    </row>
    <row r="8" spans="1:3">
      <c r="A8" s="4" t="s">
        <v>556</v>
      </c>
      <c r="B8" s="5" t="n">
        <v>7723</v>
      </c>
      <c r="C8" s="5" t="n">
        <v>7539</v>
      </c>
    </row>
    <row r="9" spans="1:3">
      <c r="A9" s="4" t="s">
        <v>491</v>
      </c>
      <c r="B9" s="5" t="n">
        <v>901382</v>
      </c>
      <c r="C9" s="5" t="n">
        <v>995319</v>
      </c>
    </row>
    <row r="10" spans="1:3">
      <c r="A10" s="4" t="s">
        <v>557</v>
      </c>
      <c r="B10" s="5" t="n">
        <v>1823691</v>
      </c>
      <c r="C10" s="5" t="n">
        <v>1366349</v>
      </c>
    </row>
    <row r="11" spans="1:3">
      <c r="A11" s="4" t="s">
        <v>38</v>
      </c>
      <c r="B11" s="5" t="n">
        <v>10306</v>
      </c>
      <c r="C11" s="5" t="n">
        <v>8326</v>
      </c>
    </row>
    <row r="12" spans="1:3">
      <c r="A12" s="3" t="s">
        <v>558</v>
      </c>
    </row>
    <row r="13" spans="1:3">
      <c r="A13" s="4" t="s">
        <v>43</v>
      </c>
      <c r="B13" s="5" t="n">
        <v>3176350</v>
      </c>
      <c r="C13" s="5" t="n">
        <v>2943561</v>
      </c>
    </row>
    <row r="14" spans="1:3">
      <c r="A14" s="4" t="s">
        <v>559</v>
      </c>
      <c r="B14" s="5" t="n">
        <v>25000</v>
      </c>
      <c r="C14" s="5" t="n">
        <v>25000</v>
      </c>
    </row>
    <row r="15" spans="1:3">
      <c r="A15" s="4" t="s">
        <v>560</v>
      </c>
      <c r="B15" s="5" t="n">
        <v>34200</v>
      </c>
      <c r="C15" s="5" t="n">
        <v>30000</v>
      </c>
    </row>
    <row r="16" spans="1:3">
      <c r="A16" s="4" t="s">
        <v>561</v>
      </c>
      <c r="B16" s="5" t="n">
        <v>130315</v>
      </c>
      <c r="C16" s="5" t="n">
        <v>1612</v>
      </c>
    </row>
    <row r="17" spans="1:3">
      <c r="A17" s="4" t="s">
        <v>562</v>
      </c>
      <c r="B17" s="5" t="n">
        <v>4655</v>
      </c>
      <c r="C17" s="5" t="n">
        <v>2817</v>
      </c>
    </row>
    <row r="18" spans="1:3">
      <c r="A18" s="4" t="s">
        <v>302</v>
      </c>
    </row>
    <row r="19" spans="1:3">
      <c r="A19" s="3" t="s">
        <v>554</v>
      </c>
    </row>
    <row r="20" spans="1:3">
      <c r="A20" s="4" t="s">
        <v>29</v>
      </c>
      <c r="B20" s="5" t="n">
        <v>352403</v>
      </c>
      <c r="C20" s="5" t="n">
        <v>359519</v>
      </c>
    </row>
    <row r="21" spans="1:3">
      <c r="A21" s="4" t="s">
        <v>30</v>
      </c>
      <c r="B21" s="5" t="n">
        <v>6954</v>
      </c>
      <c r="C21" s="5" t="n">
        <v>7043</v>
      </c>
    </row>
    <row r="22" spans="1:3">
      <c r="A22" s="4" t="s">
        <v>556</v>
      </c>
      <c r="B22" s="5" t="n">
        <v>7723</v>
      </c>
      <c r="C22" s="5" t="n">
        <v>7539</v>
      </c>
    </row>
    <row r="23" spans="1:3">
      <c r="A23" s="4" t="s">
        <v>491</v>
      </c>
      <c r="B23" s="5" t="n">
        <v>901382</v>
      </c>
      <c r="C23" s="5" t="n">
        <v>995319</v>
      </c>
    </row>
    <row r="24" spans="1:3">
      <c r="A24" s="4" t="s">
        <v>557</v>
      </c>
      <c r="B24" s="5" t="n">
        <v>1832042</v>
      </c>
      <c r="C24" s="5" t="n">
        <v>1364568</v>
      </c>
    </row>
    <row r="25" spans="1:3">
      <c r="A25" s="4" t="s">
        <v>38</v>
      </c>
      <c r="B25" s="5" t="n">
        <v>10306</v>
      </c>
      <c r="C25" s="5" t="n">
        <v>8326</v>
      </c>
    </row>
    <row r="26" spans="1:3">
      <c r="A26" s="3" t="s">
        <v>558</v>
      </c>
    </row>
    <row r="27" spans="1:3">
      <c r="A27" s="4" t="s">
        <v>43</v>
      </c>
      <c r="B27" s="5" t="n">
        <v>3175515</v>
      </c>
      <c r="C27" s="5" t="n">
        <v>2943173</v>
      </c>
    </row>
    <row r="28" spans="1:3">
      <c r="A28" s="4" t="s">
        <v>559</v>
      </c>
      <c r="B28" s="5" t="n">
        <v>25000</v>
      </c>
      <c r="C28" s="5" t="n">
        <v>25000</v>
      </c>
    </row>
    <row r="29" spans="1:3">
      <c r="A29" s="4" t="s">
        <v>560</v>
      </c>
      <c r="B29" s="5" t="n">
        <v>34200</v>
      </c>
      <c r="C29" s="5" t="n">
        <v>30000</v>
      </c>
    </row>
    <row r="30" spans="1:3">
      <c r="A30" s="4" t="s">
        <v>561</v>
      </c>
      <c r="B30" s="5" t="n">
        <v>130319</v>
      </c>
      <c r="C30" s="5" t="n">
        <v>1620</v>
      </c>
    </row>
    <row r="31" spans="1:3">
      <c r="A31" s="4" t="s">
        <v>562</v>
      </c>
      <c r="B31" s="5" t="n">
        <v>4655</v>
      </c>
      <c r="C31" s="5" t="n">
        <v>2817</v>
      </c>
    </row>
    <row r="32" spans="1:3">
      <c r="A32" s="4" t="s">
        <v>563</v>
      </c>
    </row>
    <row r="33" spans="1:3">
      <c r="A33" s="3" t="s">
        <v>554</v>
      </c>
    </row>
    <row r="34" spans="1:3">
      <c r="A34" s="4" t="s">
        <v>29</v>
      </c>
      <c r="B34" s="5" t="n">
        <v>352403</v>
      </c>
      <c r="C34" s="5" t="n">
        <v>359519</v>
      </c>
    </row>
    <row r="35" spans="1:3">
      <c r="A35" s="3" t="s">
        <v>558</v>
      </c>
    </row>
    <row r="36" spans="1:3">
      <c r="A36" s="4" t="s">
        <v>43</v>
      </c>
      <c r="B36" s="5" t="n">
        <v>2480101</v>
      </c>
      <c r="C36" s="5" t="n">
        <v>2534605</v>
      </c>
    </row>
    <row r="37" spans="1:3">
      <c r="A37" s="4" t="s">
        <v>564</v>
      </c>
    </row>
    <row r="38" spans="1:3">
      <c r="A38" s="3" t="s">
        <v>554</v>
      </c>
    </row>
    <row r="39" spans="1:3">
      <c r="A39" s="4" t="s">
        <v>30</v>
      </c>
      <c r="B39" s="5" t="n">
        <v>6954</v>
      </c>
      <c r="C39" s="5" t="n">
        <v>7043</v>
      </c>
    </row>
    <row r="40" spans="1:3">
      <c r="A40" s="4" t="s">
        <v>556</v>
      </c>
      <c r="B40" s="5" t="n">
        <v>7723</v>
      </c>
      <c r="C40" s="5" t="n">
        <v>7539</v>
      </c>
    </row>
    <row r="41" spans="1:3">
      <c r="A41" s="4" t="s">
        <v>491</v>
      </c>
      <c r="B41" s="5" t="n">
        <v>901382</v>
      </c>
      <c r="C41" s="5" t="n">
        <v>995319</v>
      </c>
    </row>
    <row r="42" spans="1:3">
      <c r="A42" s="4" t="s">
        <v>38</v>
      </c>
      <c r="B42" s="5" t="n">
        <v>10306</v>
      </c>
      <c r="C42" s="5" t="n">
        <v>8326</v>
      </c>
    </row>
    <row r="43" spans="1:3">
      <c r="A43" s="3" t="s">
        <v>558</v>
      </c>
    </row>
    <row r="44" spans="1:3">
      <c r="A44" s="4" t="s">
        <v>43</v>
      </c>
      <c r="B44" s="5" t="n">
        <v>695414</v>
      </c>
      <c r="C44" s="5" t="n">
        <v>408568</v>
      </c>
    </row>
    <row r="45" spans="1:3">
      <c r="A45" s="4" t="s">
        <v>559</v>
      </c>
      <c r="B45" s="5" t="n">
        <v>25000</v>
      </c>
      <c r="C45" s="5" t="n">
        <v>25000</v>
      </c>
    </row>
    <row r="46" spans="1:3">
      <c r="A46" s="4" t="s">
        <v>560</v>
      </c>
      <c r="B46" s="5" t="n">
        <v>34200</v>
      </c>
      <c r="C46" s="5" t="n">
        <v>30000</v>
      </c>
    </row>
    <row r="47" spans="1:3">
      <c r="A47" s="4" t="s">
        <v>561</v>
      </c>
      <c r="B47" s="5" t="n">
        <v>130319</v>
      </c>
      <c r="C47" s="5" t="n">
        <v>1620</v>
      </c>
    </row>
    <row r="48" spans="1:3">
      <c r="A48" s="4" t="s">
        <v>562</v>
      </c>
      <c r="B48" s="5" t="n">
        <v>4655</v>
      </c>
      <c r="C48" s="5" t="n">
        <v>2817</v>
      </c>
    </row>
    <row r="49" spans="1:3">
      <c r="A49" s="4" t="s">
        <v>565</v>
      </c>
    </row>
    <row r="50" spans="1:3">
      <c r="A50" s="3" t="s">
        <v>554</v>
      </c>
    </row>
    <row r="51" spans="1:3">
      <c r="A51" s="4" t="s">
        <v>557</v>
      </c>
      <c r="B51" s="7" t="n">
        <v>1832042</v>
      </c>
      <c r="C51" s="7" t="n">
        <v>13645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66</v>
      </c>
      <c r="B1" s="2" t="s">
        <v>75</v>
      </c>
      <c r="D1" s="2" t="s">
        <v>1</v>
      </c>
    </row>
    <row r="2" spans="1:5">
      <c r="B2" s="2" t="s">
        <v>2</v>
      </c>
      <c r="C2" s="2" t="s">
        <v>76</v>
      </c>
      <c r="D2" s="2" t="s">
        <v>2</v>
      </c>
      <c r="E2" s="2" t="s">
        <v>76</v>
      </c>
    </row>
    <row r="3" spans="1:5">
      <c r="A3" s="3" t="s">
        <v>108</v>
      </c>
    </row>
    <row r="4" spans="1:5">
      <c r="A4" s="4" t="s">
        <v>132</v>
      </c>
      <c r="B4" s="7" t="n">
        <v>15652</v>
      </c>
      <c r="C4" s="7" t="n">
        <v>14758</v>
      </c>
      <c r="D4" s="7" t="n">
        <v>30713</v>
      </c>
      <c r="E4" s="7" t="n">
        <v>23888</v>
      </c>
    </row>
    <row r="5" spans="1:5">
      <c r="A5" s="4" t="s">
        <v>109</v>
      </c>
      <c r="B5" s="5" t="n">
        <v>-832</v>
      </c>
      <c r="C5" s="5" t="n">
        <v>-832</v>
      </c>
      <c r="D5" s="5" t="n">
        <v>-1665</v>
      </c>
      <c r="E5" s="5" t="n">
        <v>-1664</v>
      </c>
    </row>
    <row r="6" spans="1:5">
      <c r="A6" s="4" t="s">
        <v>110</v>
      </c>
      <c r="B6" s="7" t="n">
        <v>14820</v>
      </c>
      <c r="C6" s="7" t="n">
        <v>13926</v>
      </c>
      <c r="D6" s="7" t="n">
        <v>29048</v>
      </c>
      <c r="E6" s="7" t="n">
        <v>22224</v>
      </c>
    </row>
    <row r="7" spans="1:5">
      <c r="A7" s="3" t="s">
        <v>567</v>
      </c>
    </row>
    <row r="8" spans="1:5">
      <c r="A8" s="4" t="s">
        <v>568</v>
      </c>
      <c r="B8" s="5" t="n">
        <v>28692749</v>
      </c>
      <c r="C8" s="5" t="n">
        <v>21114400</v>
      </c>
      <c r="D8" s="5" t="n">
        <v>28691857</v>
      </c>
      <c r="E8" s="5" t="n">
        <v>21114400</v>
      </c>
    </row>
    <row r="9" spans="1:5">
      <c r="A9" s="4" t="s">
        <v>569</v>
      </c>
      <c r="B9" s="5" t="n">
        <v>28056</v>
      </c>
      <c r="C9" s="5" t="n">
        <v>13523</v>
      </c>
      <c r="D9" s="5" t="n">
        <v>23830</v>
      </c>
      <c r="E9" s="5" t="n">
        <v>11190</v>
      </c>
    </row>
    <row r="10" spans="1:5">
      <c r="A10" s="4" t="s">
        <v>570</v>
      </c>
      <c r="B10" s="5" t="n">
        <v>28720805</v>
      </c>
      <c r="C10" s="5" t="n">
        <v>21127923</v>
      </c>
      <c r="D10" s="5" t="n">
        <v>28715687</v>
      </c>
      <c r="E10" s="5" t="n">
        <v>21125590</v>
      </c>
    </row>
    <row r="11" spans="1:5">
      <c r="A11" s="3" t="s">
        <v>571</v>
      </c>
    </row>
    <row r="12" spans="1:5">
      <c r="A12" s="4" t="s">
        <v>572</v>
      </c>
      <c r="B12" s="8" t="n">
        <v>0.52</v>
      </c>
      <c r="C12" s="8" t="n">
        <v>0.66</v>
      </c>
      <c r="D12" s="8" t="n">
        <v>1.01</v>
      </c>
      <c r="E12" s="8" t="n">
        <v>1.05</v>
      </c>
    </row>
    <row r="13" spans="1:5">
      <c r="A13" s="4" t="s">
        <v>573</v>
      </c>
      <c r="B13" s="8" t="n">
        <v>0.52</v>
      </c>
      <c r="C13" s="8" t="n">
        <v>0.66</v>
      </c>
      <c r="D13" s="8" t="n">
        <v>1.01</v>
      </c>
      <c r="E13" s="8" t="n">
        <v>1.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574</v>
      </c>
      <c r="B1" s="2" t="s">
        <v>75</v>
      </c>
      <c r="C1" s="2" t="s">
        <v>1</v>
      </c>
    </row>
    <row r="2" spans="1:4">
      <c r="B2" s="2" t="s">
        <v>2</v>
      </c>
      <c r="C2" s="2" t="s">
        <v>2</v>
      </c>
      <c r="D2" s="2" t="s">
        <v>76</v>
      </c>
    </row>
    <row r="3" spans="1:4">
      <c r="A3" s="4" t="s">
        <v>575</v>
      </c>
    </row>
    <row r="4" spans="1:4">
      <c r="A4" s="3" t="s">
        <v>576</v>
      </c>
    </row>
    <row r="5" spans="1:4">
      <c r="A5" s="4" t="s">
        <v>577</v>
      </c>
      <c r="C5" s="4" t="s">
        <v>578</v>
      </c>
    </row>
    <row r="6" spans="1:4">
      <c r="A6" s="4" t="s">
        <v>579</v>
      </c>
      <c r="C6" s="5" t="n">
        <v>7039</v>
      </c>
      <c r="D6" s="5" t="n">
        <v>3200</v>
      </c>
    </row>
    <row r="7" spans="1:4">
      <c r="A7" s="4" t="s">
        <v>580</v>
      </c>
    </row>
    <row r="8" spans="1:4">
      <c r="A8" s="3" t="s">
        <v>576</v>
      </c>
    </row>
    <row r="9" spans="1:4">
      <c r="A9" s="4" t="s">
        <v>579</v>
      </c>
      <c r="B9" s="5" t="n">
        <v>1830</v>
      </c>
    </row>
    <row r="10" spans="1:4">
      <c r="A10" s="4" t="s">
        <v>581</v>
      </c>
      <c r="C10" s="7" t="n">
        <v>10000</v>
      </c>
    </row>
    <row r="11" spans="1:4">
      <c r="A11" s="4" t="s">
        <v>582</v>
      </c>
      <c r="B11" s="7" t="n">
        <v>5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583</v>
      </c>
      <c r="B1" s="2" t="s">
        <v>75</v>
      </c>
      <c r="D1" s="2" t="s">
        <v>1</v>
      </c>
    </row>
    <row r="2" spans="1:6">
      <c r="B2" s="2" t="s">
        <v>2</v>
      </c>
      <c r="C2" s="2" t="s">
        <v>76</v>
      </c>
      <c r="D2" s="2" t="s">
        <v>2</v>
      </c>
      <c r="E2" s="2" t="s">
        <v>76</v>
      </c>
      <c r="F2" s="2" t="s">
        <v>25</v>
      </c>
    </row>
    <row r="3" spans="1:6">
      <c r="A3" s="3" t="s">
        <v>201</v>
      </c>
    </row>
    <row r="4" spans="1:6">
      <c r="A4" s="4" t="s">
        <v>84</v>
      </c>
      <c r="B4" s="7" t="n">
        <v>34123</v>
      </c>
      <c r="C4" s="7" t="n">
        <v>22464</v>
      </c>
      <c r="D4" s="7" t="n">
        <v>63161</v>
      </c>
      <c r="E4" s="7" t="n">
        <v>41471</v>
      </c>
    </row>
    <row r="5" spans="1:6">
      <c r="A5" s="4" t="s">
        <v>87</v>
      </c>
      <c r="B5" s="5" t="n">
        <v>11917</v>
      </c>
      <c r="C5" s="5" t="n">
        <v>6740</v>
      </c>
      <c r="D5" s="5" t="n">
        <v>20847</v>
      </c>
      <c r="E5" s="5" t="n">
        <v>12216</v>
      </c>
    </row>
    <row r="6" spans="1:6">
      <c r="A6" s="4" t="s">
        <v>88</v>
      </c>
      <c r="B6" s="5" t="n">
        <v>22206</v>
      </c>
      <c r="C6" s="5" t="n">
        <v>15724</v>
      </c>
      <c r="D6" s="5" t="n">
        <v>42314</v>
      </c>
      <c r="E6" s="5" t="n">
        <v>29255</v>
      </c>
    </row>
    <row r="7" spans="1:6">
      <c r="A7" s="4" t="s">
        <v>89</v>
      </c>
      <c r="B7" s="5" t="n">
        <v>998</v>
      </c>
      <c r="C7" s="5" t="n">
        <v>240</v>
      </c>
      <c r="D7" s="5" t="n">
        <v>2404</v>
      </c>
      <c r="E7" s="5" t="n">
        <v>480</v>
      </c>
    </row>
    <row r="8" spans="1:6">
      <c r="A8" s="4" t="s">
        <v>90</v>
      </c>
      <c r="B8" s="5" t="n">
        <v>21208</v>
      </c>
      <c r="C8" s="5" t="n">
        <v>15484</v>
      </c>
      <c r="D8" s="5" t="n">
        <v>39910</v>
      </c>
      <c r="E8" s="5" t="n">
        <v>28775</v>
      </c>
    </row>
    <row r="9" spans="1:6">
      <c r="A9" s="4" t="s">
        <v>96</v>
      </c>
      <c r="B9" s="5" t="n">
        <v>11630</v>
      </c>
      <c r="C9" s="5" t="n">
        <v>16626</v>
      </c>
      <c r="D9" s="5" t="n">
        <v>22943</v>
      </c>
      <c r="E9" s="5" t="n">
        <v>24717</v>
      </c>
    </row>
    <row r="10" spans="1:6">
      <c r="A10" s="4" t="s">
        <v>584</v>
      </c>
      <c r="B10" s="5" t="n">
        <v>12000</v>
      </c>
      <c r="C10" s="5" t="n">
        <v>8261</v>
      </c>
      <c r="D10" s="5" t="n">
        <v>22270</v>
      </c>
      <c r="E10" s="5" t="n">
        <v>14902</v>
      </c>
    </row>
    <row r="11" spans="1:6">
      <c r="A11" s="4" t="s">
        <v>106</v>
      </c>
      <c r="B11" s="5" t="n">
        <v>20838</v>
      </c>
      <c r="C11" s="5" t="n">
        <v>23849</v>
      </c>
      <c r="D11" s="5" t="n">
        <v>40583</v>
      </c>
      <c r="E11" s="5" t="n">
        <v>38590</v>
      </c>
    </row>
    <row r="12" spans="1:6">
      <c r="A12" s="4" t="s">
        <v>585</v>
      </c>
      <c r="B12" s="5" t="n">
        <v>5186</v>
      </c>
      <c r="C12" s="5" t="n">
        <v>9091</v>
      </c>
      <c r="D12" s="5" t="n">
        <v>9870</v>
      </c>
      <c r="E12" s="5" t="n">
        <v>14702</v>
      </c>
    </row>
    <row r="13" spans="1:6">
      <c r="A13" s="4" t="s">
        <v>108</v>
      </c>
      <c r="B13" s="5" t="n">
        <v>15652</v>
      </c>
      <c r="C13" s="5" t="n">
        <v>14758</v>
      </c>
      <c r="D13" s="5" t="n">
        <v>30713</v>
      </c>
      <c r="E13" s="5" t="n">
        <v>23888</v>
      </c>
    </row>
    <row r="14" spans="1:6">
      <c r="A14" s="4" t="s">
        <v>42</v>
      </c>
      <c r="B14" s="5" t="n">
        <v>3786682</v>
      </c>
      <c r="C14" s="5" t="n">
        <v>3091500</v>
      </c>
      <c r="D14" s="5" t="n">
        <v>3786682</v>
      </c>
      <c r="E14" s="5" t="n">
        <v>3091500</v>
      </c>
      <c r="F14" s="7" t="n">
        <v>3393133</v>
      </c>
    </row>
    <row r="15" spans="1:6">
      <c r="A15" s="4" t="s">
        <v>83</v>
      </c>
    </row>
    <row r="16" spans="1:6">
      <c r="A16" s="3" t="s">
        <v>201</v>
      </c>
    </row>
    <row r="17" spans="1:6">
      <c r="A17" s="4" t="s">
        <v>84</v>
      </c>
      <c r="B17" s="5" t="n">
        <v>329</v>
      </c>
      <c r="D17" s="5" t="n">
        <v>594</v>
      </c>
    </row>
    <row r="18" spans="1:6">
      <c r="A18" s="4" t="s">
        <v>87</v>
      </c>
      <c r="B18" s="5" t="n">
        <v>-816</v>
      </c>
      <c r="C18" s="5" t="n">
        <v>-121</v>
      </c>
      <c r="D18" s="5" t="n">
        <v>-1276</v>
      </c>
      <c r="E18" s="5" t="n">
        <v>-207</v>
      </c>
    </row>
    <row r="19" spans="1:6">
      <c r="A19" s="4" t="s">
        <v>88</v>
      </c>
      <c r="B19" s="5" t="n">
        <v>1145</v>
      </c>
      <c r="C19" s="5" t="n">
        <v>121</v>
      </c>
      <c r="D19" s="5" t="n">
        <v>1870</v>
      </c>
      <c r="E19" s="5" t="n">
        <v>207</v>
      </c>
    </row>
    <row r="20" spans="1:6">
      <c r="A20" s="4" t="s">
        <v>90</v>
      </c>
      <c r="B20" s="5" t="n">
        <v>1145</v>
      </c>
      <c r="C20" s="5" t="n">
        <v>121</v>
      </c>
      <c r="D20" s="5" t="n">
        <v>1870</v>
      </c>
      <c r="E20" s="5" t="n">
        <v>207</v>
      </c>
    </row>
    <row r="21" spans="1:6">
      <c r="A21" s="4" t="s">
        <v>96</v>
      </c>
      <c r="B21" s="5" t="n">
        <v>-532</v>
      </c>
      <c r="D21" s="5" t="n">
        <v>-868</v>
      </c>
    </row>
    <row r="22" spans="1:6">
      <c r="A22" s="4" t="s">
        <v>584</v>
      </c>
      <c r="B22" s="5" t="n">
        <v>2133</v>
      </c>
      <c r="C22" s="5" t="n">
        <v>1235</v>
      </c>
      <c r="D22" s="5" t="n">
        <v>4116</v>
      </c>
      <c r="E22" s="5" t="n">
        <v>2282</v>
      </c>
    </row>
    <row r="23" spans="1:6">
      <c r="A23" s="4" t="s">
        <v>106</v>
      </c>
      <c r="B23" s="5" t="n">
        <v>-1520</v>
      </c>
      <c r="C23" s="5" t="n">
        <v>-1114</v>
      </c>
      <c r="D23" s="5" t="n">
        <v>-3114</v>
      </c>
      <c r="E23" s="5" t="n">
        <v>-2075</v>
      </c>
    </row>
    <row r="24" spans="1:6">
      <c r="A24" s="4" t="s">
        <v>585</v>
      </c>
      <c r="B24" s="5" t="n">
        <v>-148</v>
      </c>
      <c r="C24" s="5" t="n">
        <v>-425</v>
      </c>
      <c r="D24" s="5" t="n">
        <v>-709</v>
      </c>
      <c r="E24" s="5" t="n">
        <v>-791</v>
      </c>
    </row>
    <row r="25" spans="1:6">
      <c r="A25" s="4" t="s">
        <v>108</v>
      </c>
      <c r="B25" s="5" t="n">
        <v>-1372</v>
      </c>
      <c r="C25" s="5" t="n">
        <v>-689</v>
      </c>
      <c r="D25" s="5" t="n">
        <v>-2405</v>
      </c>
      <c r="E25" s="5" t="n">
        <v>-1284</v>
      </c>
    </row>
    <row r="26" spans="1:6">
      <c r="A26" s="4" t="s">
        <v>42</v>
      </c>
      <c r="B26" s="5" t="n">
        <v>19143</v>
      </c>
      <c r="C26" s="5" t="n">
        <v>13867</v>
      </c>
      <c r="D26" s="5" t="n">
        <v>19143</v>
      </c>
      <c r="E26" s="5" t="n">
        <v>13867</v>
      </c>
    </row>
    <row r="27" spans="1:6">
      <c r="A27" s="4" t="s">
        <v>586</v>
      </c>
    </row>
    <row r="28" spans="1:6">
      <c r="A28" s="3" t="s">
        <v>201</v>
      </c>
    </row>
    <row r="29" spans="1:6">
      <c r="A29" s="4" t="s">
        <v>84</v>
      </c>
      <c r="B29" s="5" t="n">
        <v>108</v>
      </c>
      <c r="C29" s="5" t="n">
        <v>128</v>
      </c>
      <c r="D29" s="5" t="n">
        <v>271</v>
      </c>
      <c r="E29" s="5" t="n">
        <v>179</v>
      </c>
    </row>
    <row r="30" spans="1:6">
      <c r="A30" s="4" t="s">
        <v>88</v>
      </c>
      <c r="B30" s="5" t="n">
        <v>108</v>
      </c>
      <c r="C30" s="5" t="n">
        <v>128</v>
      </c>
      <c r="D30" s="5" t="n">
        <v>271</v>
      </c>
      <c r="E30" s="5" t="n">
        <v>179</v>
      </c>
    </row>
    <row r="31" spans="1:6">
      <c r="A31" s="4" t="s">
        <v>90</v>
      </c>
      <c r="B31" s="5" t="n">
        <v>108</v>
      </c>
      <c r="C31" s="5" t="n">
        <v>128</v>
      </c>
      <c r="D31" s="5" t="n">
        <v>271</v>
      </c>
      <c r="E31" s="5" t="n">
        <v>179</v>
      </c>
    </row>
    <row r="32" spans="1:6">
      <c r="A32" s="4" t="s">
        <v>96</v>
      </c>
      <c r="B32" s="5" t="n">
        <v>10615</v>
      </c>
      <c r="C32" s="5" t="n">
        <v>15225</v>
      </c>
      <c r="D32" s="5" t="n">
        <v>21126</v>
      </c>
      <c r="E32" s="5" t="n">
        <v>22448</v>
      </c>
    </row>
    <row r="33" spans="1:6">
      <c r="A33" s="4" t="s">
        <v>584</v>
      </c>
      <c r="B33" s="5" t="n">
        <v>4218</v>
      </c>
      <c r="C33" s="5" t="n">
        <v>2777</v>
      </c>
      <c r="D33" s="5" t="n">
        <v>7600</v>
      </c>
      <c r="E33" s="5" t="n">
        <v>4372</v>
      </c>
    </row>
    <row r="34" spans="1:6">
      <c r="A34" s="4" t="s">
        <v>106</v>
      </c>
      <c r="B34" s="5" t="n">
        <v>6505</v>
      </c>
      <c r="C34" s="5" t="n">
        <v>12576</v>
      </c>
      <c r="D34" s="5" t="n">
        <v>13797</v>
      </c>
      <c r="E34" s="5" t="n">
        <v>18255</v>
      </c>
    </row>
    <row r="35" spans="1:6">
      <c r="A35" s="4" t="s">
        <v>585</v>
      </c>
      <c r="B35" s="5" t="n">
        <v>1740</v>
      </c>
      <c r="C35" s="5" t="n">
        <v>4793</v>
      </c>
      <c r="D35" s="5" t="n">
        <v>3548</v>
      </c>
      <c r="E35" s="5" t="n">
        <v>6955</v>
      </c>
    </row>
    <row r="36" spans="1:6">
      <c r="A36" s="4" t="s">
        <v>108</v>
      </c>
      <c r="B36" s="5" t="n">
        <v>4765</v>
      </c>
      <c r="C36" s="5" t="n">
        <v>7783</v>
      </c>
      <c r="D36" s="5" t="n">
        <v>10249</v>
      </c>
      <c r="E36" s="5" t="n">
        <v>11300</v>
      </c>
    </row>
    <row r="37" spans="1:6">
      <c r="A37" s="4" t="s">
        <v>42</v>
      </c>
      <c r="B37" s="5" t="n">
        <v>146262</v>
      </c>
      <c r="C37" s="5" t="n">
        <v>117862</v>
      </c>
      <c r="D37" s="5" t="n">
        <v>146262</v>
      </c>
      <c r="E37" s="5" t="n">
        <v>117862</v>
      </c>
    </row>
    <row r="38" spans="1:6">
      <c r="A38" s="4" t="s">
        <v>587</v>
      </c>
    </row>
    <row r="39" spans="1:6">
      <c r="A39" s="3" t="s">
        <v>201</v>
      </c>
    </row>
    <row r="40" spans="1:6">
      <c r="A40" s="4" t="s">
        <v>84</v>
      </c>
      <c r="B40" s="5" t="n">
        <v>14658</v>
      </c>
      <c r="C40" s="5" t="n">
        <v>12363</v>
      </c>
      <c r="D40" s="5" t="n">
        <v>26515</v>
      </c>
      <c r="E40" s="5" t="n">
        <v>22512</v>
      </c>
    </row>
    <row r="41" spans="1:6">
      <c r="A41" s="4" t="s">
        <v>87</v>
      </c>
      <c r="B41" s="5" t="n">
        <v>5413</v>
      </c>
      <c r="C41" s="5" t="n">
        <v>3468</v>
      </c>
      <c r="D41" s="5" t="n">
        <v>9210</v>
      </c>
      <c r="E41" s="5" t="n">
        <v>6081</v>
      </c>
    </row>
    <row r="42" spans="1:6">
      <c r="A42" s="4" t="s">
        <v>88</v>
      </c>
      <c r="B42" s="5" t="n">
        <v>9245</v>
      </c>
      <c r="C42" s="5" t="n">
        <v>8895</v>
      </c>
      <c r="D42" s="5" t="n">
        <v>17305</v>
      </c>
      <c r="E42" s="5" t="n">
        <v>16431</v>
      </c>
    </row>
    <row r="43" spans="1:6">
      <c r="A43" s="4" t="s">
        <v>89</v>
      </c>
      <c r="B43" s="5" t="n">
        <v>284</v>
      </c>
      <c r="C43" s="5" t="n">
        <v>158</v>
      </c>
      <c r="D43" s="5" t="n">
        <v>958</v>
      </c>
      <c r="E43" s="5" t="n">
        <v>405</v>
      </c>
    </row>
    <row r="44" spans="1:6">
      <c r="A44" s="4" t="s">
        <v>90</v>
      </c>
      <c r="B44" s="5" t="n">
        <v>8961</v>
      </c>
      <c r="C44" s="5" t="n">
        <v>8737</v>
      </c>
      <c r="D44" s="5" t="n">
        <v>16347</v>
      </c>
      <c r="E44" s="5" t="n">
        <v>16026</v>
      </c>
    </row>
    <row r="45" spans="1:6">
      <c r="A45" s="4" t="s">
        <v>96</v>
      </c>
      <c r="B45" s="5" t="n">
        <v>684</v>
      </c>
      <c r="C45" s="5" t="n">
        <v>678</v>
      </c>
      <c r="D45" s="5" t="n">
        <v>1170</v>
      </c>
      <c r="E45" s="5" t="n">
        <v>1303</v>
      </c>
    </row>
    <row r="46" spans="1:6">
      <c r="A46" s="4" t="s">
        <v>584</v>
      </c>
      <c r="B46" s="5" t="n">
        <v>2185</v>
      </c>
      <c r="C46" s="5" t="n">
        <v>1943</v>
      </c>
      <c r="D46" s="5" t="n">
        <v>3921</v>
      </c>
      <c r="E46" s="5" t="n">
        <v>3730</v>
      </c>
    </row>
    <row r="47" spans="1:6">
      <c r="A47" s="4" t="s">
        <v>106</v>
      </c>
      <c r="B47" s="5" t="n">
        <v>7460</v>
      </c>
      <c r="C47" s="5" t="n">
        <v>7472</v>
      </c>
      <c r="D47" s="5" t="n">
        <v>13596</v>
      </c>
      <c r="E47" s="5" t="n">
        <v>13599</v>
      </c>
    </row>
    <row r="48" spans="1:6">
      <c r="A48" s="4" t="s">
        <v>585</v>
      </c>
      <c r="B48" s="5" t="n">
        <v>1686</v>
      </c>
      <c r="C48" s="5" t="n">
        <v>2849</v>
      </c>
      <c r="D48" s="5" t="n">
        <v>3192</v>
      </c>
      <c r="E48" s="5" t="n">
        <v>5181</v>
      </c>
    </row>
    <row r="49" spans="1:6">
      <c r="A49" s="4" t="s">
        <v>108</v>
      </c>
      <c r="B49" s="5" t="n">
        <v>5774</v>
      </c>
      <c r="C49" s="5" t="n">
        <v>4623</v>
      </c>
      <c r="D49" s="5" t="n">
        <v>10404</v>
      </c>
      <c r="E49" s="5" t="n">
        <v>8418</v>
      </c>
    </row>
    <row r="50" spans="1:6">
      <c r="A50" s="4" t="s">
        <v>42</v>
      </c>
      <c r="B50" s="5" t="n">
        <v>1550255</v>
      </c>
      <c r="C50" s="5" t="n">
        <v>1288717</v>
      </c>
      <c r="D50" s="5" t="n">
        <v>1550255</v>
      </c>
      <c r="E50" s="5" t="n">
        <v>1288717</v>
      </c>
    </row>
    <row r="51" spans="1:6">
      <c r="A51" s="4" t="s">
        <v>588</v>
      </c>
    </row>
    <row r="52" spans="1:6">
      <c r="A52" s="3" t="s">
        <v>201</v>
      </c>
    </row>
    <row r="53" spans="1:6">
      <c r="A53" s="4" t="s">
        <v>84</v>
      </c>
      <c r="B53" s="5" t="n">
        <v>19028</v>
      </c>
      <c r="C53" s="5" t="n">
        <v>9973</v>
      </c>
      <c r="D53" s="5" t="n">
        <v>35781</v>
      </c>
      <c r="E53" s="5" t="n">
        <v>18780</v>
      </c>
    </row>
    <row r="54" spans="1:6">
      <c r="A54" s="4" t="s">
        <v>87</v>
      </c>
      <c r="B54" s="5" t="n">
        <v>7320</v>
      </c>
      <c r="C54" s="5" t="n">
        <v>3393</v>
      </c>
      <c r="D54" s="5" t="n">
        <v>12913</v>
      </c>
      <c r="E54" s="5" t="n">
        <v>6342</v>
      </c>
    </row>
    <row r="55" spans="1:6">
      <c r="A55" s="4" t="s">
        <v>88</v>
      </c>
      <c r="B55" s="5" t="n">
        <v>11708</v>
      </c>
      <c r="C55" s="5" t="n">
        <v>6580</v>
      </c>
      <c r="D55" s="5" t="n">
        <v>22868</v>
      </c>
      <c r="E55" s="5" t="n">
        <v>12438</v>
      </c>
    </row>
    <row r="56" spans="1:6">
      <c r="A56" s="4" t="s">
        <v>89</v>
      </c>
      <c r="B56" s="5" t="n">
        <v>714</v>
      </c>
      <c r="C56" s="5" t="n">
        <v>82</v>
      </c>
      <c r="D56" s="5" t="n">
        <v>1446</v>
      </c>
      <c r="E56" s="5" t="n">
        <v>75</v>
      </c>
    </row>
    <row r="57" spans="1:6">
      <c r="A57" s="4" t="s">
        <v>90</v>
      </c>
      <c r="B57" s="5" t="n">
        <v>10994</v>
      </c>
      <c r="C57" s="5" t="n">
        <v>6498</v>
      </c>
      <c r="D57" s="5" t="n">
        <v>21422</v>
      </c>
      <c r="E57" s="5" t="n">
        <v>12363</v>
      </c>
    </row>
    <row r="58" spans="1:6">
      <c r="A58" s="4" t="s">
        <v>96</v>
      </c>
      <c r="B58" s="5" t="n">
        <v>863</v>
      </c>
      <c r="C58" s="5" t="n">
        <v>723</v>
      </c>
      <c r="D58" s="5" t="n">
        <v>1515</v>
      </c>
      <c r="E58" s="5" t="n">
        <v>966</v>
      </c>
    </row>
    <row r="59" spans="1:6">
      <c r="A59" s="4" t="s">
        <v>584</v>
      </c>
      <c r="B59" s="5" t="n">
        <v>3464</v>
      </c>
      <c r="C59" s="5" t="n">
        <v>2306</v>
      </c>
      <c r="D59" s="5" t="n">
        <v>6633</v>
      </c>
      <c r="E59" s="5" t="n">
        <v>4518</v>
      </c>
    </row>
    <row r="60" spans="1:6">
      <c r="A60" s="4" t="s">
        <v>106</v>
      </c>
      <c r="B60" s="5" t="n">
        <v>8393</v>
      </c>
      <c r="C60" s="5" t="n">
        <v>4915</v>
      </c>
      <c r="D60" s="5" t="n">
        <v>16304</v>
      </c>
      <c r="E60" s="5" t="n">
        <v>8811</v>
      </c>
    </row>
    <row r="61" spans="1:6">
      <c r="A61" s="4" t="s">
        <v>585</v>
      </c>
      <c r="B61" s="5" t="n">
        <v>1908</v>
      </c>
      <c r="C61" s="5" t="n">
        <v>1874</v>
      </c>
      <c r="D61" s="5" t="n">
        <v>3839</v>
      </c>
      <c r="E61" s="5" t="n">
        <v>3357</v>
      </c>
    </row>
    <row r="62" spans="1:6">
      <c r="A62" s="4" t="s">
        <v>108</v>
      </c>
      <c r="B62" s="5" t="n">
        <v>6485</v>
      </c>
      <c r="C62" s="5" t="n">
        <v>3041</v>
      </c>
      <c r="D62" s="5" t="n">
        <v>12465</v>
      </c>
      <c r="E62" s="5" t="n">
        <v>5454</v>
      </c>
    </row>
    <row r="63" spans="1:6">
      <c r="A63" s="4" t="s">
        <v>42</v>
      </c>
      <c r="B63" s="7" t="n">
        <v>2071022</v>
      </c>
      <c r="C63" s="7" t="n">
        <v>1671054</v>
      </c>
      <c r="D63" s="7" t="n">
        <v>2071022</v>
      </c>
      <c r="E63" s="7" t="n">
        <v>16710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5</v>
      </c>
      <c r="D1" s="2" t="s">
        <v>1</v>
      </c>
    </row>
    <row r="2" spans="1:5">
      <c r="B2" s="2" t="s">
        <v>2</v>
      </c>
      <c r="C2" s="2" t="s">
        <v>76</v>
      </c>
      <c r="D2" s="2" t="s">
        <v>2</v>
      </c>
      <c r="E2" s="2" t="s">
        <v>76</v>
      </c>
    </row>
    <row r="3" spans="1:5">
      <c r="A3" s="3" t="s">
        <v>117</v>
      </c>
    </row>
    <row r="4" spans="1:5">
      <c r="A4" s="4" t="s">
        <v>108</v>
      </c>
      <c r="B4" s="7" t="n">
        <v>15652</v>
      </c>
      <c r="C4" s="7" t="n">
        <v>14758</v>
      </c>
      <c r="D4" s="7" t="n">
        <v>30713</v>
      </c>
      <c r="E4" s="7" t="n">
        <v>23888</v>
      </c>
    </row>
    <row r="5" spans="1:5">
      <c r="A5" s="3" t="s">
        <v>118</v>
      </c>
    </row>
    <row r="6" spans="1:5">
      <c r="A6" s="4" t="s">
        <v>119</v>
      </c>
      <c r="B6" s="5" t="n">
        <v>97</v>
      </c>
      <c r="C6" s="5" t="n">
        <v>-67</v>
      </c>
      <c r="D6" s="5" t="n">
        <v>-221</v>
      </c>
      <c r="E6" s="5" t="n">
        <v>71</v>
      </c>
    </row>
    <row r="7" spans="1:5">
      <c r="A7" s="4" t="s">
        <v>120</v>
      </c>
      <c r="B7" s="7" t="n">
        <v>15749</v>
      </c>
      <c r="C7" s="7" t="n">
        <v>14691</v>
      </c>
      <c r="D7" s="7" t="n">
        <v>30492</v>
      </c>
      <c r="E7" s="7" t="n">
        <v>239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589</v>
      </c>
      <c r="B1" s="2" t="s">
        <v>407</v>
      </c>
    </row>
    <row r="2" spans="1:2">
      <c r="A2" s="3" t="s">
        <v>203</v>
      </c>
    </row>
    <row r="3" spans="1:2">
      <c r="A3" s="4" t="s">
        <v>590</v>
      </c>
      <c r="B3" s="7" t="n">
        <v>24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5</v>
      </c>
      <c r="D1" s="2" t="s">
        <v>1</v>
      </c>
    </row>
    <row r="2" spans="1:5">
      <c r="B2" s="2" t="s">
        <v>2</v>
      </c>
      <c r="C2" s="2" t="s">
        <v>76</v>
      </c>
      <c r="D2" s="2" t="s">
        <v>2</v>
      </c>
      <c r="E2" s="2" t="s">
        <v>76</v>
      </c>
    </row>
    <row r="3" spans="1:5">
      <c r="A3" s="3" t="s">
        <v>117</v>
      </c>
    </row>
    <row r="4" spans="1:5">
      <c r="A4" s="4" t="s">
        <v>122</v>
      </c>
      <c r="B4" s="7" t="n">
        <v>-54</v>
      </c>
      <c r="C4" s="7" t="n">
        <v>46</v>
      </c>
      <c r="D4" s="7" t="n">
        <v>43</v>
      </c>
      <c r="E4" s="7" t="n">
        <v>-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11"/>
  </cols>
  <sheetData>
    <row r="1" spans="1:6">
      <c r="A1" s="1" t="s">
        <v>123</v>
      </c>
      <c r="B1" s="2" t="s">
        <v>124</v>
      </c>
      <c r="C1" s="2" t="s">
        <v>125</v>
      </c>
      <c r="D1" s="2" t="s">
        <v>126</v>
      </c>
      <c r="E1" s="2" t="s">
        <v>127</v>
      </c>
      <c r="F1" s="2" t="s">
        <v>128</v>
      </c>
    </row>
    <row r="2" spans="1:6">
      <c r="A2" s="4" t="s">
        <v>129</v>
      </c>
      <c r="B2" s="7" t="n">
        <v>134891</v>
      </c>
      <c r="C2" s="7" t="n">
        <v>41581</v>
      </c>
      <c r="D2" s="7" t="n">
        <v>192008</v>
      </c>
      <c r="E2" s="7" t="n">
        <v>-1006</v>
      </c>
      <c r="F2" s="7" t="n">
        <v>367474</v>
      </c>
    </row>
    <row r="3" spans="1:6">
      <c r="A3" s="4" t="s">
        <v>130</v>
      </c>
      <c r="B3" s="5" t="n">
        <v>28685167</v>
      </c>
      <c r="C3" s="5" t="n">
        <v>41625</v>
      </c>
    </row>
    <row r="4" spans="1:6">
      <c r="A4" s="3" t="s">
        <v>131</v>
      </c>
    </row>
    <row r="5" spans="1:6">
      <c r="A5" s="4" t="s">
        <v>132</v>
      </c>
      <c r="D5" s="5" t="n">
        <v>30713</v>
      </c>
      <c r="F5" s="5" t="n">
        <v>30713</v>
      </c>
    </row>
    <row r="6" spans="1:6">
      <c r="A6" s="4" t="s">
        <v>133</v>
      </c>
      <c r="B6" s="7" t="n">
        <v>61</v>
      </c>
      <c r="F6" s="5" t="n">
        <v>61</v>
      </c>
    </row>
    <row r="7" spans="1:6">
      <c r="A7" s="4" t="s">
        <v>134</v>
      </c>
      <c r="B7" s="5" t="n">
        <v>8869</v>
      </c>
    </row>
    <row r="8" spans="1:6">
      <c r="A8" s="4" t="s">
        <v>135</v>
      </c>
      <c r="D8" s="5" t="n">
        <v>-1665</v>
      </c>
      <c r="F8" s="5" t="n">
        <v>-1665</v>
      </c>
    </row>
    <row r="9" spans="1:6">
      <c r="A9" s="4" t="s">
        <v>136</v>
      </c>
      <c r="D9" s="5" t="n">
        <v>-3443</v>
      </c>
      <c r="F9" s="5" t="n">
        <v>-3443</v>
      </c>
    </row>
    <row r="10" spans="1:6">
      <c r="A10" s="4" t="s">
        <v>137</v>
      </c>
      <c r="D10" s="5" t="n">
        <v>243</v>
      </c>
      <c r="E10" s="5" t="n">
        <v>-243</v>
      </c>
    </row>
    <row r="11" spans="1:6">
      <c r="A11" s="4" t="s">
        <v>138</v>
      </c>
      <c r="E11" s="5" t="n">
        <v>-221</v>
      </c>
      <c r="F11" s="5" t="n">
        <v>-221</v>
      </c>
    </row>
    <row r="12" spans="1:6">
      <c r="A12" s="4" t="s">
        <v>139</v>
      </c>
      <c r="B12" s="7" t="n">
        <v>134952</v>
      </c>
      <c r="C12" s="7" t="n">
        <v>41581</v>
      </c>
      <c r="D12" s="7" t="n">
        <v>217856</v>
      </c>
      <c r="E12" s="7" t="n">
        <v>-1470</v>
      </c>
      <c r="F12" s="7" t="n">
        <v>392919</v>
      </c>
    </row>
    <row r="13" spans="1:6">
      <c r="A13" s="4" t="s">
        <v>140</v>
      </c>
      <c r="B13" s="5" t="n">
        <v>28694036</v>
      </c>
      <c r="C13" s="5" t="n">
        <v>416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141</v>
      </c>
      <c r="B1" s="2" t="s">
        <v>1</v>
      </c>
    </row>
    <row r="2" spans="1:2">
      <c r="B2" s="2" t="s">
        <v>142</v>
      </c>
    </row>
    <row r="3" spans="1:2">
      <c r="A3" s="3" t="s">
        <v>143</v>
      </c>
    </row>
    <row r="4" spans="1:2">
      <c r="A4" s="4" t="s">
        <v>144</v>
      </c>
      <c r="B4" s="8" t="n">
        <v>0.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6</v>
      </c>
    </row>
    <row r="3" spans="1:3">
      <c r="A3" s="3" t="s">
        <v>146</v>
      </c>
    </row>
    <row r="4" spans="1:3">
      <c r="A4" s="4" t="s">
        <v>132</v>
      </c>
      <c r="B4" s="7" t="n">
        <v>30713</v>
      </c>
      <c r="C4" s="7" t="n">
        <v>23888</v>
      </c>
    </row>
    <row r="5" spans="1:3">
      <c r="A5" s="3" t="s">
        <v>147</v>
      </c>
    </row>
    <row r="6" spans="1:3">
      <c r="A6" s="4" t="s">
        <v>148</v>
      </c>
      <c r="B6" s="5" t="n">
        <v>213</v>
      </c>
      <c r="C6" s="5" t="n">
        <v>131</v>
      </c>
    </row>
    <row r="7" spans="1:3">
      <c r="A7" s="4" t="s">
        <v>89</v>
      </c>
      <c r="B7" s="5" t="n">
        <v>2404</v>
      </c>
      <c r="C7" s="5" t="n">
        <v>480</v>
      </c>
    </row>
    <row r="8" spans="1:3">
      <c r="A8" s="4" t="s">
        <v>92</v>
      </c>
      <c r="B8" s="5" t="n">
        <v>-18723</v>
      </c>
      <c r="C8" s="5" t="n">
        <v>-20609</v>
      </c>
    </row>
    <row r="9" spans="1:3">
      <c r="A9" s="4" t="s">
        <v>149</v>
      </c>
      <c r="B9" s="5" t="n">
        <v>11497484</v>
      </c>
      <c r="C9" s="5" t="n">
        <v>9343295</v>
      </c>
    </row>
    <row r="10" spans="1:3">
      <c r="A10" s="4" t="s">
        <v>150</v>
      </c>
      <c r="B10" s="5" t="n">
        <v>-11440254</v>
      </c>
      <c r="C10" s="5" t="n">
        <v>-9546607</v>
      </c>
    </row>
    <row r="11" spans="1:3">
      <c r="A11" s="4" t="s">
        <v>151</v>
      </c>
      <c r="B11" s="5" t="n">
        <v>1696</v>
      </c>
      <c r="C11" s="5" t="n">
        <v>2082</v>
      </c>
    </row>
    <row r="12" spans="1:3">
      <c r="A12" s="3" t="s">
        <v>152</v>
      </c>
    </row>
    <row r="13" spans="1:3">
      <c r="A13" s="4" t="s">
        <v>31</v>
      </c>
      <c r="B13" s="5" t="n">
        <v>5762</v>
      </c>
      <c r="C13" s="5" t="n">
        <v>-7381</v>
      </c>
    </row>
    <row r="14" spans="1:3">
      <c r="A14" s="4" t="s">
        <v>41</v>
      </c>
      <c r="B14" s="5" t="n">
        <v>-4272</v>
      </c>
      <c r="C14" s="5" t="n">
        <v>10890</v>
      </c>
    </row>
    <row r="15" spans="1:3">
      <c r="A15" s="4" t="s">
        <v>49</v>
      </c>
      <c r="B15" s="5" t="n">
        <v>1860</v>
      </c>
      <c r="C15" s="5" t="n">
        <v>10208</v>
      </c>
    </row>
    <row r="16" spans="1:3">
      <c r="A16" s="4" t="s">
        <v>83</v>
      </c>
      <c r="B16" s="5" t="n">
        <v>680</v>
      </c>
      <c r="C16" s="5" t="n">
        <v>50</v>
      </c>
    </row>
    <row r="17" spans="1:3">
      <c r="A17" s="4" t="s">
        <v>153</v>
      </c>
      <c r="B17" s="5" t="n">
        <v>77563</v>
      </c>
      <c r="C17" s="5" t="n">
        <v>-183573</v>
      </c>
    </row>
    <row r="18" spans="1:3">
      <c r="A18" s="3" t="s">
        <v>154</v>
      </c>
    </row>
    <row r="19" spans="1:3">
      <c r="A19" s="4" t="s">
        <v>155</v>
      </c>
      <c r="B19" s="5" t="n">
        <v>89</v>
      </c>
      <c r="C19" s="5" t="n">
        <v>57</v>
      </c>
    </row>
    <row r="20" spans="1:3">
      <c r="A20" s="4" t="s">
        <v>156</v>
      </c>
      <c r="B20" s="5" t="n">
        <v>-36049</v>
      </c>
      <c r="C20" s="5" t="n">
        <v>-94988</v>
      </c>
    </row>
    <row r="21" spans="1:3">
      <c r="A21" s="4" t="s">
        <v>157</v>
      </c>
      <c r="B21" s="5" t="n">
        <v>60963</v>
      </c>
      <c r="C21" s="5" t="n">
        <v>42679</v>
      </c>
    </row>
    <row r="22" spans="1:3">
      <c r="A22" s="4" t="s">
        <v>158</v>
      </c>
      <c r="B22" s="5" t="n">
        <v>-77884</v>
      </c>
      <c r="C22" s="5" t="n">
        <v>-69970</v>
      </c>
    </row>
    <row r="23" spans="1:3">
      <c r="A23" s="4" t="s">
        <v>159</v>
      </c>
      <c r="B23" s="5" t="n">
        <v>-355094</v>
      </c>
      <c r="C23" s="5" t="n">
        <v>-58965</v>
      </c>
    </row>
    <row r="24" spans="1:3">
      <c r="A24" s="4" t="s">
        <v>160</v>
      </c>
      <c r="B24" s="5" t="n">
        <v>-130</v>
      </c>
    </row>
    <row r="25" spans="1:3">
      <c r="A25" s="4" t="s">
        <v>161</v>
      </c>
      <c r="B25" s="5" t="n">
        <v>-3045</v>
      </c>
      <c r="C25" s="5" t="n">
        <v>-218</v>
      </c>
    </row>
    <row r="26" spans="1:3">
      <c r="A26" s="4" t="s">
        <v>162</v>
      </c>
      <c r="B26" s="5" t="n">
        <v>-790</v>
      </c>
      <c r="C26" s="5" t="n">
        <v>-1134</v>
      </c>
    </row>
    <row r="27" spans="1:3">
      <c r="A27" s="4" t="s">
        <v>163</v>
      </c>
      <c r="B27" s="5" t="n">
        <v>-1706</v>
      </c>
      <c r="C27" s="5" t="n">
        <v>-1829</v>
      </c>
    </row>
    <row r="28" spans="1:3">
      <c r="A28" s="4" t="s">
        <v>164</v>
      </c>
      <c r="B28" s="5" t="n">
        <v>6505</v>
      </c>
    </row>
    <row r="29" spans="1:3">
      <c r="A29" s="4" t="s">
        <v>165</v>
      </c>
      <c r="B29" s="5" t="n">
        <v>-72</v>
      </c>
      <c r="C29" s="5" t="n">
        <v>63</v>
      </c>
    </row>
    <row r="30" spans="1:3">
      <c r="A30" s="4" t="s">
        <v>166</v>
      </c>
      <c r="B30" s="5" t="n">
        <v>-407213</v>
      </c>
      <c r="C30" s="5" t="n">
        <v>-184305</v>
      </c>
    </row>
    <row r="31" spans="1:3">
      <c r="A31" s="3" t="s">
        <v>167</v>
      </c>
    </row>
    <row r="32" spans="1:3">
      <c r="A32" s="4" t="s">
        <v>168</v>
      </c>
      <c r="B32" s="5" t="n">
        <v>195884</v>
      </c>
      <c r="C32" s="5" t="n">
        <v>342880</v>
      </c>
    </row>
    <row r="33" spans="1:3">
      <c r="A33" s="4" t="s">
        <v>169</v>
      </c>
      <c r="B33" s="5" t="n">
        <v>411317</v>
      </c>
      <c r="C33" s="5" t="n">
        <v>239250</v>
      </c>
    </row>
    <row r="34" spans="1:3">
      <c r="A34" s="4" t="s">
        <v>170</v>
      </c>
      <c r="B34" s="5" t="n">
        <v>-283759</v>
      </c>
      <c r="C34" s="5" t="n">
        <v>-239623</v>
      </c>
    </row>
    <row r="35" spans="1:3">
      <c r="A35" s="4" t="s">
        <v>171</v>
      </c>
      <c r="B35" s="5" t="n">
        <v>4200</v>
      </c>
    </row>
    <row r="36" spans="1:3">
      <c r="A36" s="4" t="s">
        <v>172</v>
      </c>
      <c r="B36" s="5" t="n">
        <v>-5108</v>
      </c>
      <c r="C36" s="5" t="n">
        <v>-3776</v>
      </c>
    </row>
    <row r="37" spans="1:3">
      <c r="A37" s="4" t="s">
        <v>173</v>
      </c>
      <c r="B37" s="5" t="n">
        <v>322534</v>
      </c>
      <c r="C37" s="5" t="n">
        <v>338731</v>
      </c>
    </row>
    <row r="38" spans="1:3">
      <c r="A38" s="4" t="s">
        <v>174</v>
      </c>
      <c r="B38" s="5" t="n">
        <v>-7116</v>
      </c>
      <c r="C38" s="5" t="n">
        <v>-29147</v>
      </c>
    </row>
    <row r="39" spans="1:3">
      <c r="A39" s="4" t="s">
        <v>175</v>
      </c>
      <c r="B39" s="5" t="n">
        <v>359519</v>
      </c>
      <c r="C39" s="5" t="n">
        <v>445701</v>
      </c>
    </row>
    <row r="40" spans="1:3">
      <c r="A40" s="4" t="s">
        <v>176</v>
      </c>
      <c r="B40" s="5" t="n">
        <v>352403</v>
      </c>
      <c r="C40" s="5" t="n">
        <v>416554</v>
      </c>
    </row>
    <row r="41" spans="1:3">
      <c r="A41" s="3" t="s">
        <v>177</v>
      </c>
    </row>
    <row r="42" spans="1:3">
      <c r="A42" s="4" t="s">
        <v>178</v>
      </c>
      <c r="B42" s="5" t="n">
        <v>18097</v>
      </c>
      <c r="C42" s="5" t="n">
        <v>11910</v>
      </c>
    </row>
    <row r="43" spans="1:3">
      <c r="A43" s="4" t="s">
        <v>179</v>
      </c>
      <c r="B43" s="5" t="n">
        <v>6075</v>
      </c>
      <c r="C43" s="7" t="n">
        <v>13499</v>
      </c>
    </row>
    <row r="44" spans="1:3">
      <c r="A44" s="3" t="s">
        <v>180</v>
      </c>
    </row>
    <row r="45" spans="1:3">
      <c r="A45" s="4" t="s">
        <v>181</v>
      </c>
      <c r="B45" s="5" t="n">
        <v>44217</v>
      </c>
    </row>
    <row r="46" spans="1:3">
      <c r="A46" s="4" t="s">
        <v>182</v>
      </c>
      <c r="B46" s="5" t="n">
        <v>5472</v>
      </c>
    </row>
    <row r="47" spans="1:3">
      <c r="A47" s="4" t="s">
        <v>183</v>
      </c>
      <c r="B47" s="7" t="n">
        <v>387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4:17Z</dcterms:created>
  <dcterms:modified xmlns:dcterms="http://purl.org/dc/terms/" xmlns:xsi="http://www.w3.org/2001/XMLSchema-instance" xsi:type="dcterms:W3CDTF">2018-08-14T16:04:17Z</dcterms:modified>
</cp:coreProperties>
</file>